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Organization and Summary of  Si" sheetId="9" r:id="rId9"/>
    <s:sheet name="Real Estate Activities" sheetId="10" r:id="rId10"/>
    <s:sheet name="Investments in Unconsolidated R" sheetId="11" r:id="rId11"/>
    <s:sheet name="Indebtedness" sheetId="12" r:id="rId12"/>
    <s:sheet name="Equity and Noncontrolling Inter" sheetId="13" r:id="rId13"/>
    <s:sheet name="Earnings Per Share" sheetId="14" r:id="rId14"/>
    <s:sheet name="Severence, Impairment and Other" sheetId="15" r:id="rId15"/>
    <s:sheet name="Income Taxes" sheetId="16" r:id="rId16"/>
    <s:sheet name="Stock-Based Compensation Plans" sheetId="17" r:id="rId17"/>
    <s:sheet name="Employee Benefit Plan" sheetId="18" r:id="rId18"/>
    <s:sheet name="Commitments and Contingencies" sheetId="19" r:id="rId19"/>
    <s:sheet name="Related Party Transactions" sheetId="20" r:id="rId20"/>
    <s:sheet name="Fair Value Measures and Financi" sheetId="21" r:id="rId21"/>
    <s:sheet name="Segment Information" sheetId="22" r:id="rId22"/>
    <s:sheet name="Other Income (Expense)" sheetId="23" r:id="rId23"/>
    <s:sheet name="Quarterly Financial Information" sheetId="24" r:id="rId24"/>
    <s:sheet name="Schedule III - REAL ESTATE INVE" sheetId="25" r:id="rId25"/>
    <s:sheet name="Organization and Summary of Sig" sheetId="26" r:id="rId26"/>
    <s:sheet name="Organization and Summary of S27" sheetId="27" r:id="rId27"/>
    <s:sheet name="Real Estate Activities (Tables)" sheetId="28" r:id="rId28"/>
    <s:sheet name="Investments in Unconsolidated29" sheetId="29" r:id="rId29"/>
    <s:sheet name="Indebtedness (Tables)" sheetId="30" r:id="rId30"/>
    <s:sheet name="Equity and Noncontrolling Int31" sheetId="31" r:id="rId31"/>
    <s:sheet name="Earnings Per Share (Tables)" sheetId="32" r:id="rId32"/>
    <s:sheet name="Income Taxes (Tables)" sheetId="33" r:id="rId33"/>
    <s:sheet name="Stock-Based Compensation Plans " sheetId="34" r:id="rId34"/>
    <s:sheet name="Commitments and Contingencies (" sheetId="35" r:id="rId35"/>
    <s:sheet name="Fair Value Measures and Finan36" sheetId="36" r:id="rId36"/>
    <s:sheet name="Segment Information (Tables)" sheetId="37" r:id="rId37"/>
    <s:sheet name="Quarterly Financial Informati38" sheetId="38" r:id="rId38"/>
    <s:sheet name="Organization and Summary of S39" sheetId="39" r:id="rId39"/>
    <s:sheet name="Organization and Summary of S40" sheetId="40" r:id="rId40"/>
    <s:sheet name="Real Estate Activities (Disposi" sheetId="41" r:id="rId41"/>
    <s:sheet name="Real Estate Activities - Net In" sheetId="42" r:id="rId42"/>
    <s:sheet name="Real Estate Activities - Summar" sheetId="43" r:id="rId43"/>
    <s:sheet name="Real Estate Activities (Condomi" sheetId="44" r:id="rId44"/>
    <s:sheet name="Real Estate Activities (Consoli" sheetId="45" r:id="rId45"/>
    <s:sheet name="Investments in Unconsolidated46" sheetId="46" r:id="rId46"/>
    <s:sheet name="Investments in Unconsolidated47" sheetId="47" r:id="rId47"/>
    <s:sheet name="Investments in Unconsolidated48" sheetId="48" r:id="rId48"/>
    <s:sheet name="Investments in Unconsolidated49" sheetId="49" r:id="rId49"/>
    <s:sheet name="Indebtedness - Schedule of Inde" sheetId="50" r:id="rId50"/>
    <s:sheet name="Indebtedness - Schedule of In51" sheetId="51" r:id="rId51"/>
    <s:sheet name="Indebtedness - Schedule of Aggr" sheetId="52" r:id="rId52"/>
    <s:sheet name="Indebtedness (Unsecured lines o" sheetId="53" r:id="rId53"/>
    <s:sheet name="Indebtedness (Unsecured term lo" sheetId="54" r:id="rId54"/>
    <s:sheet name="Indebtedness (Debt issuances, r" sheetId="55" r:id="rId55"/>
    <s:sheet name="Indebtedness (Debt compliance a" sheetId="56" r:id="rId56"/>
    <s:sheet name="Equity and Noncontrolling Int57" sheetId="57" r:id="rId57"/>
    <s:sheet name="Equity and Noncontrolling Int58" sheetId="58" r:id="rId58"/>
    <s:sheet name="Equity and Noncontrolling Int59" sheetId="59" r:id="rId59"/>
    <s:sheet name="Equity and Noncontrolling Int60" sheetId="60" r:id="rId60"/>
    <s:sheet name="Company Earnings Per Share - Sc" sheetId="61" r:id="rId61"/>
    <s:sheet name="Company Earnings Per Share - Ad" sheetId="62" r:id="rId62"/>
    <s:sheet name="Operating Partnership Earnings " sheetId="63" r:id="rId63"/>
    <s:sheet name="Operating Partnership Earning64" sheetId="64" r:id="rId64"/>
    <s:sheet name="Severance, Impairment and Other" sheetId="65" r:id="rId65"/>
    <s:sheet name="Income Taxes - Reconciliation o" sheetId="66" r:id="rId66"/>
    <s:sheet name="Income Taxes - Income Tax Chara" sheetId="67" r:id="rId67"/>
    <s:sheet name="Income Taxes - Additional Infor" sheetId="68" r:id="rId68"/>
    <s:sheet name="Stock-Based Compensation Plan69" sheetId="69" r:id="rId69"/>
    <s:sheet name="Stock-Based Compensation Plan70" sheetId="70" r:id="rId70"/>
    <s:sheet name="Stock-Based Compensation Plan71" sheetId="71" r:id="rId71"/>
    <s:sheet name="Stock-Based Compensation Plan72" sheetId="72" r:id="rId72"/>
    <s:sheet name="Stock-Based Compensation Plan73" sheetId="73" r:id="rId73"/>
    <s:sheet name="Stock-Based Compensation Plan74" sheetId="74" r:id="rId74"/>
    <s:sheet name="Stock-Based Compensation Plan75" sheetId="75" r:id="rId75"/>
    <s:sheet name="Stock-Based Compensation Plan76" sheetId="76" r:id="rId76"/>
    <s:sheet name="Stock-Based Compensation Plan77" sheetId="77" r:id="rId77"/>
    <s:sheet name="Stock-Based Compensation Plan78" sheetId="78" r:id="rId78"/>
    <s:sheet name="Employee Benefit Plan - Additio" sheetId="79" r:id="rId79"/>
    <s:sheet name="Commitments and Contingencies -" sheetId="80" r:id="rId80"/>
    <s:sheet name="Commitments and Contingencies81" sheetId="81" r:id="rId81"/>
    <s:sheet name="Related Party Transactions - Ad" sheetId="82" r:id="rId82"/>
    <s:sheet name="Fair Value Measures and Finan83" sheetId="83" r:id="rId83"/>
    <s:sheet name="Fair Value Measures and Finan84" sheetId="84" r:id="rId84"/>
    <s:sheet name="Fair Value Measures and Finan85" sheetId="85" r:id="rId85"/>
    <s:sheet name="Fair Value Measures and Finan86" sheetId="86" r:id="rId86"/>
    <s:sheet name="Segment Information - Additiona" sheetId="87" r:id="rId87"/>
    <s:sheet name="Segment Information - Schedule " sheetId="88" r:id="rId88"/>
    <s:sheet name="Other Income (Expense) - Additi" sheetId="89" r:id="rId89"/>
    <s:sheet name="Company Quarterly Financial Inf" sheetId="90" r:id="rId90"/>
    <s:sheet name="Operating Partnership Quarterly" sheetId="91" r:id="rId91"/>
    <s:sheet name="Real Estate Investments and Acc" sheetId="92" r:id="rId92"/>
    <s:sheet name="Real Estate Investments and A93" sheetId="93" r:id="rId93"/>
    <s:sheet name="Real Estate Investments and A94" sheetId="94" r:id="rId94"/>
  </s:sheets>
  <s:definedNames/>
  <s:calcPr calcId="124519" calcMode="auto" fullCalcOnLoad="1"/>
</s:workbook>
</file>

<file path=xl/sharedStrings.xml><?xml version="1.0" encoding="utf-8"?>
<sst xmlns="http://schemas.openxmlformats.org/spreadsheetml/2006/main" uniqueCount="982">
  <si>
    <t>Document and Entity Information - USD ($)</t>
  </si>
  <si>
    <t>12 Months Ended</t>
  </si>
  <si>
    <t>Dec. 31, 2015</t>
  </si>
  <si>
    <t>Feb. 1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PPS</t>
  </si>
  <si>
    <t>Entity Registrant Name</t>
  </si>
  <si>
    <t>POST PROPERTI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Post Apartment Homes, L.P. [Member]</t>
  </si>
  <si>
    <t>PPS-A</t>
  </si>
  <si>
    <t>POST APARTMENT HOMES LP</t>
  </si>
  <si>
    <t>Non-accelerated Filer</t>
  </si>
  <si>
    <t>Consolidated Balance Sheets - USD ($) $ in Thousands</t>
  </si>
  <si>
    <t>Dec. 31, 2014</t>
  </si>
  <si>
    <t>Real estate assets</t>
  </si>
  <si>
    <t>Land</t>
  </si>
  <si>
    <t>Building and improvements</t>
  </si>
  <si>
    <t>Furniture, fixtures and equipment</t>
  </si>
  <si>
    <t>Construction in progress</t>
  </si>
  <si>
    <t>Land held for future investment</t>
  </si>
  <si>
    <t>Real estate assets, total</t>
  </si>
  <si>
    <t>Less: accumulated depreciation</t>
  </si>
  <si>
    <t>Assets held for sale, net of accumulated depreciation of $207 at December 31, 2014</t>
  </si>
  <si>
    <t>Total real estate assets</t>
  </si>
  <si>
    <t>Investments in and advances to unconsolidated real estate entities</t>
  </si>
  <si>
    <t>Cash and cash equivalents</t>
  </si>
  <si>
    <t>Restricted cash</t>
  </si>
  <si>
    <t>Deferred financing costs, net</t>
  </si>
  <si>
    <t>Other assets</t>
  </si>
  <si>
    <t>Total assets</t>
  </si>
  <si>
    <t>Liabilities, redeemable common units and equity</t>
  </si>
  <si>
    <t>Indebtedness</t>
  </si>
  <si>
    <t>Accounts payable, accrued expenses and other</t>
  </si>
  <si>
    <t>Investments in unconsolidated real estate entities</t>
  </si>
  <si>
    <t>Dividends and distributions payable</t>
  </si>
  <si>
    <t>Accrued interest payable</t>
  </si>
  <si>
    <t>Security deposits and prepaid rents</t>
  </si>
  <si>
    <t>Total liabilities</t>
  </si>
  <si>
    <t>Redeemable common units</t>
  </si>
  <si>
    <t>Commitments and contingencies</t>
  </si>
  <si>
    <t xml:space="preserve"> </t>
  </si>
  <si>
    <t>Company shareholders' equity</t>
  </si>
  <si>
    <t>Preferred stock, $.01 par value, 20,000 authorized: 8 1/2% Series A Cumulative Redeemable Shares, liquidation preference $50 per share, 868 shares issued and outstanding</t>
  </si>
  <si>
    <t>Common stock, $.01 par value, 100,000 authorized: 54,632 and 54,632 shares issued and 54,012 and 54,509 shares outstanding at December 31, 2015 and 2014, respectively</t>
  </si>
  <si>
    <t>Additional paid-in-capital</t>
  </si>
  <si>
    <t>Accumulated earnings</t>
  </si>
  <si>
    <t>Accumulated other comprehensive income (loss)</t>
  </si>
  <si>
    <t>Stockholders Equity Subtotal Before Treasury Stock</t>
  </si>
  <si>
    <t>Less common stock in treasury, at cost, 706 and 207 shares at December 31, 2015 and 2014, respectively</t>
  </si>
  <si>
    <t>Total Company shareholders' equity</t>
  </si>
  <si>
    <t>Noncontrolling interests - consolidated real estate entities</t>
  </si>
  <si>
    <t>Total equity</t>
  </si>
  <si>
    <t>Total liabilities, redeemable common units and equity</t>
  </si>
  <si>
    <t>Preferred units</t>
  </si>
  <si>
    <t>General partner</t>
  </si>
  <si>
    <t>Limited partner</t>
  </si>
  <si>
    <t>Consolidated Balance Sheets (Parenthetical) - USD ($) $ in Thousands</t>
  </si>
  <si>
    <t>Accumulated depreciation, assets held for sale</t>
  </si>
  <si>
    <t>Preferred stock, par value</t>
  </si>
  <si>
    <t>Preferred stock, shares authorized</t>
  </si>
  <si>
    <t>Preferred stock, liquidation preference</t>
  </si>
  <si>
    <t>Preferred stock, shares issued</t>
  </si>
  <si>
    <t>Preferred stock, shares outstanding</t>
  </si>
  <si>
    <t>Common stock, par value</t>
  </si>
  <si>
    <t>Common stock, authorized</t>
  </si>
  <si>
    <t>Common stock, shares issued</t>
  </si>
  <si>
    <t>Common stock, shares outstanding</t>
  </si>
  <si>
    <t>Common stock in treasury, shares</t>
  </si>
  <si>
    <t>Assets Held-for-Sale [Member]</t>
  </si>
  <si>
    <t>Assets Held-for-Sale [Member] | Post Apartment Homes, L.P. [Member]</t>
  </si>
  <si>
    <t>Consolidated Statements of Operations - USD ($) shares in Thousands, $ in Thousands</t>
  </si>
  <si>
    <t>Dec. 31, 2013</t>
  </si>
  <si>
    <t>Revenues</t>
  </si>
  <si>
    <t>Rental</t>
  </si>
  <si>
    <t>Other property revenues</t>
  </si>
  <si>
    <t>Other</t>
  </si>
  <si>
    <t>Total revenues</t>
  </si>
  <si>
    <t>Expenses</t>
  </si>
  <si>
    <t>Property operating and maintenance (exclusive of items shown separately below)</t>
  </si>
  <si>
    <t>Depreciation</t>
  </si>
  <si>
    <t>General and administrative</t>
  </si>
  <si>
    <t>Investment and development</t>
  </si>
  <si>
    <t>Other investment costs</t>
  </si>
  <si>
    <t>Severance, impairment and other</t>
  </si>
  <si>
    <t>Total expenses</t>
  </si>
  <si>
    <t>Operating income</t>
  </si>
  <si>
    <t>Interest income</t>
  </si>
  <si>
    <t>Interest expense</t>
  </si>
  <si>
    <t>Amortization of deferred financing costs</t>
  </si>
  <si>
    <t>Net gains on condominium sales activities</t>
  </si>
  <si>
    <t>Equity in income of unconsolidated real estate entities, net</t>
  </si>
  <si>
    <t>Other income (expense), net</t>
  </si>
  <si>
    <t>Net loss on extinguishment of indebtedness</t>
  </si>
  <si>
    <t>Income from continuing operations, before gains on sales of real estate assets</t>
  </si>
  <si>
    <t>Gains on sales of real estate assets, net</t>
  </si>
  <si>
    <t>Income from continuing operations</t>
  </si>
  <si>
    <t>Discontinued operations</t>
  </si>
  <si>
    <t>Income from discontinued property operations</t>
  </si>
  <si>
    <t>Gains on sales of real estate assets</t>
  </si>
  <si>
    <t>Income from discontinued operations</t>
  </si>
  <si>
    <t>Net income</t>
  </si>
  <si>
    <t>Noncontrolling interests - Operating Partnership</t>
  </si>
  <si>
    <t>Net income available to the Company</t>
  </si>
  <si>
    <t>Dividends to preferred shareholders</t>
  </si>
  <si>
    <t>Net income available to common shareholders</t>
  </si>
  <si>
    <t>Per common share data - Basic</t>
  </si>
  <si>
    <t>Income from continuing operations (net of preferred dividends)</t>
  </si>
  <si>
    <t>Weighted average common shares outstanding - basic</t>
  </si>
  <si>
    <t>Per common share data - Diluted</t>
  </si>
  <si>
    <t>Weighted average common shares outstanding - diluted</t>
  </si>
  <si>
    <t>Consolidated Statements of Comprehensive Income - USD ($) $ in Thousands</t>
  </si>
  <si>
    <t>Net change in derivative financial instruments</t>
  </si>
  <si>
    <t>Total comprehensive income</t>
  </si>
  <si>
    <t>Comprehensive income attributable to noncontrolling interests:</t>
  </si>
  <si>
    <t>Consolidated real estate entities</t>
  </si>
  <si>
    <t>Operating Partnership</t>
  </si>
  <si>
    <t>Total Company comprehensive income</t>
  </si>
  <si>
    <t>Total Operating Partnership comprehensive income</t>
  </si>
  <si>
    <t>Consolidated Statements of Equity and Accumulated Earnings - USD ($) shares in Thousands, $ in Thousands</t>
  </si>
  <si>
    <t>Total</t>
  </si>
  <si>
    <t>Preferred Stock [Member]</t>
  </si>
  <si>
    <t>Preferred Stock [Member]Post Apartment Homes, L.P. [Member]</t>
  </si>
  <si>
    <t>Common Stock [Member]</t>
  </si>
  <si>
    <t>Common Stock [Member]Post Apartment Homes, L.P. [Member]</t>
  </si>
  <si>
    <t>Common Stock [Member]Post Apartment Homes, L.P. [Member]General Partner [Member]</t>
  </si>
  <si>
    <t>Common Stock [Member]Post Apartment Homes, L.P. [Member]Limited Partner [Member]</t>
  </si>
  <si>
    <t>Additional Paid-in Capital [Member]</t>
  </si>
  <si>
    <t>Accumulated Earnings [Member]</t>
  </si>
  <si>
    <t>Accumulated Other Comprehensive Income (Loss) [Member]</t>
  </si>
  <si>
    <t>Accumulated Other Comprehensive Income (Loss) [Member]Post Apartment Homes, L.P. [Member]</t>
  </si>
  <si>
    <t>Treasury Stock [Member]</t>
  </si>
  <si>
    <t>Total Company Equity [Member]</t>
  </si>
  <si>
    <t>Total Company Equity [Member]Post Apartment Homes, L.P. [Member]</t>
  </si>
  <si>
    <t>Noncontrolling Interests - Consolidated Real Estate Entities [Member]</t>
  </si>
  <si>
    <t>Noncontrolling Interests - Consolidated Real Estate Entities [Member]Post Apartment Homes, L.P. [Member]</t>
  </si>
  <si>
    <t>Beginning Balance at Dec. 31, 2012</t>
  </si>
  <si>
    <t>Beginning Balance, Preferred shares at Dec. 31, 2012</t>
  </si>
  <si>
    <t>Beginning Balance, Common shares at Dec. 31, 2012</t>
  </si>
  <si>
    <t>Comprehensive income (loss)</t>
  </si>
  <si>
    <t>Employee stock purchase, stock option and other</t>
  </si>
  <si>
    <t>Employee stock purchase, stock option and other, shares</t>
  </si>
  <si>
    <t>Conversion of redeemable common units for shares</t>
  </si>
  <si>
    <t>Conversion of redeemable common units for shares, shares</t>
  </si>
  <si>
    <t>Adjustment for ownership interest of redeemable common units</t>
  </si>
  <si>
    <t>Stock-based compensation</t>
  </si>
  <si>
    <t>Treasury stock acquisitions</t>
  </si>
  <si>
    <t>Treasury stock acquisitions, shares</t>
  </si>
  <si>
    <t>Dividends to common shareholders ($1.24, $1.56 and $1.72 per share for the year 2013, 2014 and 2015 respectively)</t>
  </si>
  <si>
    <t>Distributions to noncontrolling interests - consolidated real estate entities</t>
  </si>
  <si>
    <t>Adjustment to redemption value of redeemable common units</t>
  </si>
  <si>
    <t>Ending Balance at Dec. 31, 2013</t>
  </si>
  <si>
    <t>Ending Balance, Preferred shares at Dec. 31, 2013</t>
  </si>
  <si>
    <t>Ending Balance, Common shares at Dec. 31, 2013</t>
  </si>
  <si>
    <t>Ending Balance at Dec. 31, 2014</t>
  </si>
  <si>
    <t>Ending Balance, Preferred shares at Dec. 31, 2014</t>
  </si>
  <si>
    <t>Ending Balance, Common shares at Dec. 31, 2014</t>
  </si>
  <si>
    <t>Ending Balance at Dec. 31, 2015</t>
  </si>
  <si>
    <t>Ending Balance, Preferred shares at Dec. 31, 2015</t>
  </si>
  <si>
    <t>Ending Balance, Common shares at Dec. 31, 2015</t>
  </si>
  <si>
    <t>Capital contributions from noncontrolling interests - consolidated real estate entities</t>
  </si>
  <si>
    <t>Consolidated Statements of Equity and Accumulated Earnings (Parenthetical) - $ / shares</t>
  </si>
  <si>
    <t>Dividends to common shareholders</t>
  </si>
  <si>
    <t>Consolidated Statements of Cash Flows - USD ($) $ in Thousands</t>
  </si>
  <si>
    <t>Cash Flows From Operating Activities</t>
  </si>
  <si>
    <t>Adjustments to reconcile net income to net cash provided by operating activities:</t>
  </si>
  <si>
    <t>Net gains on sales of real estate assets</t>
  </si>
  <si>
    <t>Other, net</t>
  </si>
  <si>
    <t>Impairment charges</t>
  </si>
  <si>
    <t>Equity in income of unconsolidated entities, net</t>
  </si>
  <si>
    <t>Distributions of earnings of unconsolidated entities</t>
  </si>
  <si>
    <t>Changes in assets, decrease (increase) in:</t>
  </si>
  <si>
    <t>Changes in liabilities, increase (decrease) in:</t>
  </si>
  <si>
    <t>Accounts payable and accrued expenses</t>
  </si>
  <si>
    <t>Prepaid rents and other</t>
  </si>
  <si>
    <t>Net cash provided by operating activities</t>
  </si>
  <si>
    <t>Cash Flows From Investing Activities</t>
  </si>
  <si>
    <t>Development and construction of real estate assets</t>
  </si>
  <si>
    <t>Acquisition of communities</t>
  </si>
  <si>
    <t>Proceeds from sales of real estate assets</t>
  </si>
  <si>
    <t>Capitalized interest</t>
  </si>
  <si>
    <t>Property capital expenditures</t>
  </si>
  <si>
    <t>Corporate additions and improvements</t>
  </si>
  <si>
    <t>Investments in unconsolidated entities</t>
  </si>
  <si>
    <t>Other investing activities</t>
  </si>
  <si>
    <t>Net cash provided by (used in) investing activities</t>
  </si>
  <si>
    <t>Cash Flows From Financing Activities</t>
  </si>
  <si>
    <t>Lines of credit proceeds</t>
  </si>
  <si>
    <t>Lines of credit repayments</t>
  </si>
  <si>
    <t>Payments on indebtedness</t>
  </si>
  <si>
    <t>Payments of financing costs and other</t>
  </si>
  <si>
    <t>Proceeds from employee stock purchase and stock options plans</t>
  </si>
  <si>
    <t>Acquisition of treasury stock and other</t>
  </si>
  <si>
    <t>Contributions from (distributions to) noncontrolling interests - real estate entities</t>
  </si>
  <si>
    <t>Distributions to noncontrolling interests - common unitholders</t>
  </si>
  <si>
    <t>Dividends paid to preferred shareholders</t>
  </si>
  <si>
    <t>Dividends paid to common shareholders</t>
  </si>
  <si>
    <t>Other financing activities</t>
  </si>
  <si>
    <t>Net cash used in financing activities</t>
  </si>
  <si>
    <t>Net increase (decrease) in cash and cash equivalents</t>
  </si>
  <si>
    <t>Cash and cash equivalents, beginning of period</t>
  </si>
  <si>
    <t>Cash and cash equivalents, end of period</t>
  </si>
  <si>
    <t>Organization and Summary of  Significant Accounting Policies</t>
  </si>
  <si>
    <t>Accounting Policies [Abstract]</t>
  </si>
  <si>
    <t>Organization and Summary of Significant Accounting Policies</t>
  </si>
  <si>
    <t>1.
ORGANIZATION AND SUMMARY OF SIGNIFICANT ACCOUNTING POLICES Organization Post Properties, Inc. (the “Company”) and its subsidiaries develop, own and manage upscale multi-family apartment communities in selected markets in the United States. The Company through its wholly-owned subsidiaries is the sole general partner, a limited partner and owns a majority interest in Post Apartment Homes, L.P. (the “Operating Partnership”), a Georgia limited partnership. The Operating Partnership, through its operating divisions and subsidiaries conducts substantially all of the on-going operations of the Company, a publicly traded corporation which operates as a self-administered and self-managed real estate investment trust (“REIT”). As used herein, the term “Company” includes Post Properties, Inc. and its subsidiaries, including Post Apartment Homes, L.P., unless the context indicates otherwise. The Company has elected to qualify and operate as a self-administrated and self-managed REIT for federal income tax purposes. A REIT is a legal entity which holds real estate interests and is generally not subject to federal income tax on the income it distributes to its shareholders. The Operating Partnership is governed under the provisions of a limited partnership agreement, as amended. Under the provisions of the limited partnership agreement, as amended, Operating Partnership net profits, net losses and cash flow (after allocations to preferred ownership interests) are allocated to the partners in proportion to their common ownership interests. Cash distributions from the Operating Partnership shall be, at a minimum, sufficient to enable the Company to satisfy its annual dividend requirements to maintain its REIT status under the Internal Revenue Code of 1986, as amended. At December 31, 2015, the Company had interests in 24,162 apartment units in 61 communities, including 1,471 apartment units in four communities held in unconsolidated entities and 2,630 apartment units in seven communities currently under development or in lease-up. At December 31, 2015, approximately 30.2%, 21.6%, 13.3% and 10.7% (on a unit basis) of the Company’s operating communities were located in the Atlanta, Georgia, Dallas, Texas, the greater Washington, D.C. and Tampa, Florida metropolitan areas, respectively. At December 31, 2015, the Company had outstanding 54,012 shares of common stock and owned the same number of units of common limited partnership interests (“Common Units”) in the Operating Partnership, representing a 99.8% ownership interest in the Operating Partnership. Common Units held by persons other than the Company totaled 121 at December 31, 2015 and represented a 0.2% common noncontrolling interest in the Operating Partnership. Each Common Unit may be redeemed by the holder thereof for either one share of Company common stock or cash equal to the fair market value thereof at the time of redemption, at the option, but outside the control, of the Operating Partnership. The Operating Partnership presently anticipates that it will cause shares of common stock to be issued in connection with each such redemption rather than paying cash (as has been done in all redemptions to date). With each redemption of outstanding Common Units for Company common stock, the Company’s percentage ownership interest in the Operating Partnership will increase. In addition, whenever the Company issues shares of common stock, the Company will contribute any net proceeds therefrom to the Operating Partnership and the Operating Partnership will issue an equivalent number of Common Units to the Company. The Company’s weighted average common ownership interest in the Operating Partnership was 99.8% for the years ended December 31, 2015 and 2014, and 99.7% for the year ended December 31, 2013. Basis of presentation The accompanying consolidated financial statements include the consolidated accounts of the Company, the Operating Partnership and their wholly owned subsidiaries. The Company also consolidates other entities in which it has a controlling financial interest or entities where it is determined to be the primary beneficiary under ASC Topic 810, "Consolidation." Under ASC Topic 810, variable interest entities ("VIEs") are generally entities that lack sufficient equity to finance their activities without additional financial support from other parties or whose equity holders lack adequate decision making ability. The primary beneficiary is required to consolidate a VIE for financial reporting purposes. The application of ASC Topic 810 requires management to make significant estimates and judgments about the Company's and its other partners' rights, obligations and economic interests in such entities. For entities in which the Company has less than a controlling financial interest or entities where it is not deemed to be the primary beneficiary, the entities are accounted for using the equity method of accounting. Accordingly, the Company's share of the net earnings or losses of these entities is included in consolidated net income. All inter-company accounts and transactions have been eliminated in consolidation. The Company’s noncontrolling interest of common unitholders (also referred to as "Redeemable Common Units") in the operations of the Operating Partnership is calculated based on the weighted average unit ownership during the period. Revenue recognition Residential properties are leased under operating leases with terms of generally one year or less. Rental revenues from residential leases are recognized on the straight-line method over the approximate life of the leases, which is generally one year. The recognition of rental revenues from residential leases when earned has historically not been materially different from rental revenues recognized on a straight-line basis. Under the terms of residential leases, the residents of the Company’s residential communities are obligated to reimburse the Company for certain utility usage, water and electricity (at selected properties), where the Company is the primary obligor to the public utility entity. These utility reimbursements from residents are reflected as other property revenues in the consolidated statements of operations. Cost capitalization The Company capitalizes those expenditures relating to the acquisition of new assets and the development and construction of new apartment communities. In addition, the Company capitalizes expenditures that enhance the value of existing assets and expenditures that substantially extend the life of existing assets. Annually recurring capital expenditures are expenditures of a type that are expected to be incurred on an annual basis during the life of an apartment community, such as carpet, appliances and flooring. Periodically recurring capital expenditures are expenditures that generally occur less frequently than on an annual basis, such as major exterior projects relating to landscaping and structural improvements. Revenue generating capital expenditures are expenditures for the rehabilitation of communities and other property upgrade costs that enhance the rental value of such communities. All other expenditures necessary to maintain a community in ordinary operating condition are expensed as incurred. Additionally, for new development communities, carpet, vinyl, and blind replacements are expensed as incurred during the first five years (which corresponds to their estimated depreciable life). Thereafter, these replacements are capitalized and depreciated. The Company expenses as incurred interior and exterior painting of its operating communities, unless those communities are under rehabilitation or major remediation. For communities under development or construction, the Company capitalizes interest, real estate taxes, and certain internal personnel and associated costs related to the development and construction activity. Interest is capitalized to projects under development or construction based upon the weighted average cumulative project costs for each month multiplied by the Company’s weighted average borrowing costs, expressed as a percentage. Weighted average borrowing costs include the costs of the Company’s fixed rate secured and unsecured borrowings and the variable rate unsecured borrowings under its line of credit facilities. The weighted average borrowing costs, expressed as a percentage, were 4.3%, 4.6% and 4.6% in 2015, 2014 and 2013, respectively. Aggregate interest costs capitalized to projects under development or construction were $4,534, $3,115 and $3,962, respectively. Internal development and construction personnel and associated costs are capitalized to projects under development or construction based upon the effort associated with such projects. Aggregate internal development and construction personnel and associated costs capitalized to projects under development or construction were $4,903, $2,794 and $2,900 in 2015, 2014 and 2013, respectively. The Company treats each unit in an apartment community separately for cost accumulation, capitalization and expense recognition purposes. Prior to the completion of rental units, interest and other construction costs are capitalized and reflected on the balance sheet as construction in progress. The Company ceases the capitalization of such costs as the residential units in a community become substantially complete and available for occupancy. This results in a proration of costs between amounts that are capitalized and expensed as the residential units in apartment development communities become available for occupancy. In addition, prior to the completion of rental units, the Company expenses as incurred substantially all operating expenses (including pre-opening marketing as well as property management and leasing personnel expenses) of such rental communities. Real estate assets,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components - 40 years; other building and land improvements - 20 years; furniture, fixtures and equipment – 5-10 years). The Company continually evaluates the recoverability of the carrying value of its real estate assets using the methodology prescribed in ASC Topi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Topi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The Company periodically classifies real estate assets as held for sale. An asset is classified as held for sale after the approval of the Company's board of directors, after an active program to sell the asset has commenced and after the evaluation of other factors.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o no longer market an asset for sale, the asset is classified as an operating asset and depreciation expense is reinstated. Effective in 2014, the Company adopted ASU 2014-08 which amended the criteria used for reporting discontinued operations. Under this amended guidance, dispositions of real estate assets will be reported in discontinued operations only if the dispositions represents a strategic shift that has, or will have, a major effect on the Company’s operations and financial results. Fair value measurements The Company applies the guidance in ASC Topic 820, “Fair Value Measurements and Disclosures,” to the valuation of real estate assets recorded at fair value, if any, to its impairment valuation analysis of real estate assets, to its disclosure of the fair value of financial instruments, principally indebtedness, and to its derivative financial instruments. Fair value disclosures required under ASC Topic 820 are summarized in note 14 utilizing the following hierarchy:
·
Level 1 – Quoted prices in active markets for identical assets or liabilities that are accessible at the
·
Level 2 – Inputs other than quoted prices that are observable for the asset or liability, either directly or indirectly.
·
Level 3 – Unobservable inputs for the assets or liability. Apartment community acquisitions The Company accounts for its apartment community acquisitions in accordance with ASC Topic 805, “Business Combinations.” In accordance with the provisions of ASC Topic 805, the aggregate purchase price of apartment community acquisitions is allocated to the tangible assets and liabilities (including mortgage indebtedness, if any) as well as the intangible assets acquired in each transaction based on their estimated fair values at the acquisition date. In determining the acquisition date fair value of the component assets and liabilities, the Company uses independent market data, internal analysis of comparable communities, relevant historical data from the acquired community as well as other market data. The acquired tangible assets, principally land, building and improvements and furniture, fixtures and equipment are reflected in real estate assets, and such assets, excluding land, are depreciated over their estimated useful lives. The acquired intangible assets, principally the value of above/below market leases and the value of in-place leases are reflected in other assets and amortized over the average remaining lease terms of the acquired leases (generally 6 to 12 months for residential leases and 5 to 10 years for retail leases). Legal, professional and other expenses associated with acquisition related activities are expensed as incurred. Stock-based compensation The Company accounts for stock-based compensation under the fair value method prescribed by ASC Topic 505, “Equity-Based Payments to Non-Employees,” and ASC Topic 718, “Compensation—Stock Compensation.” This guidance requires the Company to expense the fair value of employee stock options and other forms of stock-based compensation. Derivative financial instruments The Company accounts for derivative financial instruments at fair value under the provisions of ASC Topic 815, “Derivatives and Hedging.” The Company measures its derivative financial instruments subject to master netting agreements on a net basis. The Company uses derivative financial instruments, primarily interest rate swap arrangements to manage or hedge its exposure to interest rate changes. Under ASC Topic 815, derivative instruments qualifying as hedges of specific cash flows are recorded on the balance sheet at fair value with an offsetting increase or decrease to accumulated other comprehensive income, an equity account, until the hedged transactions are recognized in earnings. Quarterly, the Company evaluates the effectiveness of its cash flow hedges. Any ineffective portion of the Company’s cash flow hedges is recognized immediately in earnings. Cash and cash equivalents All investments purchased with an original maturity of three months or less are considered to be cash equivalents. Restricted cash Restricted cash is generally comprised of resident security deposits for apartment communities located in Georgia, Florida, Virginia, Maryland and North Carolina. Deferred financing costs Deferred financing costs are amortized using the straight-line method, which approximates the interest method, over the terms of the related indebtedness. Per share and per unit data The Company and Operating Partnership report both basic and diluted earnings per share and per unit, respectively, as prescribed by ASC Topic 260, “Earnings Per Share.” The guidance requires entities with participating securities that contain non-forfeitable rights to dividends, like the Company’s unvested share-based payment awards (see note 10), to use the two-class method for computing basic and dilutive earnings per share and unit. Under the two-class method earnings are allocated to each class of common stock and to participating securities according to the dividends paid or declared and the relative participation of such securities to remaining undistributed earnings. Basic earnings per common share and earnings per common unit are computed by dividing net income available to common shareholders or unitholders by the weighted average number of common shares or units outstanding during the year. Diluted earnings per common share and diluted earnings per common unit are computed by dividing net income available to common shareholders or unitholders by the weighted average number of common shares or units and common share or unit equivalents outstanding during the year, which are computed using the treasury stock method for outstanding stock options. Common share and unit equivalents are excluded from the computations in years in which they have an anti-dilutive effect. The computation of basic and diluted earnings per share and basic and diluted earnings per common unit for income from continuing operations is detailed in notes 6 and 7 for the Company and the Operating Partnership, respectively. Noncontrolling interests The Company accounts for noncontrolling interests in accordance with ASC Topic 810, “Consolidation.” ASC Topic 810, in conjunction with other existing GAAP, established criterion used to evaluate the characteristics of noncontrolling interests in consolidated entities to determine whether noncontrolling interests are classified and accounted for as permanent equity or “temporary” equity (presented between liabilities and permanent equity on the consolidated balance sheet). ASC Topic 810 also clarified the treatment of noncontrolling interests with redemption provisions. If a noncontrolling interest has a redemption feature that permits the issuer to settle in either cash or common shares at the option of the issuer but the equity settlement feature is deemed to be outside of the control of the issuer, then those noncontrolling interests are classified as “temporary” equity. At December 31, 2015 and 2014, the Company had two types of noncontrolling interests, (1) noncontrolling interests related to the common unitholders of its Operating Partnership (see note 5) and (2) noncontrolling interests related to its consolidated real estate entities. The Company accounts for the redemption of noncontrolling interests in the Operating Partnership in exchange for shares of company common stock at fair value in accordance with ASC Topic 810. These transactions result in a reduction in the noncontrolling interest of common unitholders in the Operating Partnership and a corresponding increase in equity in the accompanying consolidated balance sheet at the date of conversion. In accordance with guidance in ASC Topic 810 the noncontrolling interest in the Operating Partnership is carried at the greater of its redemption value or net book valu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issued accounting pronouncements In May 2014, Accounting Standards Update No. 2014-09 (“ASU 2014-09”), “Revenue from Contracts with Customers,” was issued. This new guidance establishes a single comprehensive revenue recognition model under U.S. GAAP and provides for enhanced disclosures. Under this new guidance, the amount of revenue recognized for certain transactions could differ from amounts recognized under existing accounting guidance and could also result in recognition in different reporting periods. Also, the provisions of ASU 2014-09 exclude revenue recognition regarding lease contracts. In August 2015, ASU 2014-09 was amended to defer the effective date by one year. The new guidance is effective for annual reporting periods beginning after December 15, 2017; however, early adoption is permitted for annual reporting periods beginning after December 15, 2016. The Company expects to adopt ASU 2014-09 as of January 1, 2018 and is currently evaluating the impact that this new guidance may have on its results of operations. In February 2015, Accounting Standards Update No. 2015-02 (“ASU 2015-02”), “Consolidation,” was issued. The new guidance primarily amends current consolidation accounting guidance with respect to the evaluation criteria for determining whether certain limited partnerships or similar legal entities and certain variable interest entities are subject to consolidated reporting. The new guidance is effective for reporting periods beginning after December 15, 2015. ASU 2015-02 is effective for the Company as of January 1, 2016 and the new guidance is not expected to have a significant impact on the Company’s financial position or results of operations. In April and August 2015, Accounting Standards Update Nos. 2015-03 and 2015-15 (“ASU 2015-03” and “ASU 2015-15”), “Interest-Imputation of Interest”, were issued. ASU 2015-03 requires debt issuance costs to be reported as direct deductions from the face value of the related debt instrument in the preparation of consolidated balance sheets. Currently, such debt issuance costs are reported as deferred assets on the consolidated balance sheet. Further, the amortization of debt issuance costs will be reported as interest expense in the consolidated statement of operations, under ASU 2015-03. Currently, amortization expense of debt issuance costs is reported as a separate line item in the consolidated statement of operations. ASU 2015-15 clarified that debt issuance costs related to line-of-credit arrangements would continue to be classified as deferred assets and ratably amortized over the term of the arrangements. ASU 2015-03 and ASU 2015-15 are effective for the Company as of January 1, 2016. This new guidance is not expected to have a significant impact on the Company’s financial position or results of operations. Supplemental cash flow information Supplemental cash flow information for 2015, 2014 and 2013 was as follows:
Year ended December 31,
2015
2014
2013
Interest paid, net of interest capitalized
$
31,765
$
41,214
$
45,557
Interest paid, including interest capitalized
36,299
44,329
49,519
Income tax payments, net
1,368
1,166
1,192
Non-cash investing and financing activities:
Dividends and distributions payable
23,819
21,852
17,928
Construction and property capital expenditure cost accruals, increase (decrease)
5,483
(2,821
)
(8,435
)
Adjustments to equity related to redeemable common units and other, net increase (decrease)
(1,333
)
(2,538
)
819
Non-cash contribution from noncontrolling interests - real estate assets
1,371
—
—
Conversions of redeemable common units
—
784
354
Common stock 401k matching contribution
—
658
670</t>
  </si>
  <si>
    <t>Real Estate Activities</t>
  </si>
  <si>
    <t>Real Estate [Abstract]</t>
  </si>
  <si>
    <t xml:space="preserve">2.
REAL ESTATE ACTIVITIES Dispositions Assets held for sale/sold subsequent to January 1, 2014 The Company classifies real estate assets as held for sale after the approval of its board of directors, after an active program to sell the assets had commenced and after the evaluation of other factors. The Company did not dispose of any apartment communities in 2015 and had no apartment communities classified as held for sale at December 31, 2015. In 2014, the Company classified as held for sale and sold three apartment communities, containing 645 units. One of these apartment communities located in Houston, Texas, containing 308 units, was sold for gross proceeds of approximately $71,750. The Company recognized a gain of $36,092 on the sale of this community. Two additional communities, located in New York, New York, containing 337 units, were sold for gross proceeds of approximately $270,000. One of these communities was held in a consolidated entity, 68% owned by the Company. The Company recognized gains of $151,733 ($127,659 net of noncontrolling interests) on the sale of these communities. This disposition activity is part of the Company’s on-going investment strategy of recycling investment capital to fund investment and development of apartment communities. Under ASU 2014-08 (see note 1), the Company determined that the three apartment communities sold in 2014 did not meet the criteria requiring separate reporting as discontinued operations. As a result, the operations of these communities and the resulting gains on sales of the three communities are reported in continuing operations for all periods presented. Total revenues and property net operating income of these assets in 2014 and 2013 is included in the segment information (see note 15) under the segment caption titled, “Held for sale and sold communities.” The net income and net income attributable to the Company, including gains on sales of real estate assets and debt extinguishment losses related to these communities for 2014 and 2013 were as follows:
Year ended December 31,
2014
2013
Net income
$
176,041
$
2,717
Net income, net of noncontrolling interest
$
153,456
$
2,610
Assets held for sale/sold prior to January 1, 2014 Prior to the adoption of ASU 2014-08 and under ASC Topic 360, the operating results of real estate assets designated as held for sale and sold were included in discontinued operations in the consolidated statement of operations. Additionally, gains and losses on the sale of these assets were included in discontinued operations. In 2013, the Company recognized net gains in discontinued operations of $28,380 from the sale of one apartment community, containing 342 units. This sale generated aggregate gross proceeds of $47,500. Income from discontinued operations included the results of operations of the apartment community through its sale date in October 2013. The revenues and expenses for this community in 2013 were as follows:
Year ended
December 31, 2013
Revenues
Rental
$
3,557
Other property revenues
356
Total revenues
3,913
Expenses
Property operating and maintenance
1,679
Depreciation
527
Interest
289
Total expenses
2,495
Income from discontinued property operations
$
1,418
In 2015, gains on sales of real estate assets included a gain of $1,773 on the sale of the Company’s remaining condominium retail space. Also in 2015, gains on real estate assets were net of state tax expense of $298 related to an asset sale. In 2014 and 2013, the Company sold out its remaining residential condominium units at two communities. Aggregate condominium revenues were $2,442 and $68,168 in 2014 and 2013, respectively, and aggregate net gains on condominium activities were $2,545 and $27,944 in 2014 and 2013, respectively. Consolidated Joint Venture In August 2015, the Company entered into a joint venture arrangement (the “Joint Venture”) with a private real estate company to develop, construct and operate a 358 unit apartment community in Denver, Colorado. The Company owns a 92.5% equity interest and will provide construction financing to the Joint Venture. In 2015, the Joint Venture acquired the land site and initiated the development of the community. The venture partner will generally be responsible for the development and construction of the community and the Company will manage the community upon its completion. The Joint Venture was determined to be a variable interest entity with the Company designated as the primary beneficiary. As a result, the accounts of the Joint Venture are consolidated by the Company. At December 31, 2015, the Company’s consolidated assets, liabilities and equity included construction in progress of $21,367 and cash and cash equivalents of $100, accounts payable and accrued expenses of $982 and noncontrolling equity interests of $1,545 relating to the Joint Venture. </t>
  </si>
  <si>
    <t>Investments in Unconsolidated Real Estate Entities</t>
  </si>
  <si>
    <t>Equity Method Investments And Joint Ventures [Abstract]</t>
  </si>
  <si>
    <t>3.
INVESTMENTS IN UNCONSOLIDATED REAL ESTATE ENTITIES At December 31, 2015, the Company held investments in two individual limited liability companies (the “Apartment LLCs”) with institutional investors that own four apartment communities, including three communities located in Atlanta, Georgia and one community located in Washington, D.C. The Company has a 25% and 35% equity interest in these Apartment LLCs. The Company accounts for its investments in the Apartment LLCs using the equity method of accounting. At December 31, 2015 and 2014, the Company’s investment in the 35% owned Apartment LLC totaled $3,856 and $4,059, respectively, excluding the credit investments discussed below. The excess of the Company's investment over its equity in the underlying net assets of this Apartment LLC was approximately $2,554 at December 31, 2015. The excess investment related to these Apartment LLCs is being amortized as a reduction to earnings on a straight-line basis over the lives of the related assets. The Company’s investment in the 25% owned Apartment LLC at December 31, 2015 and 2014 reflects a credit investment of $15,873 and $16,624, respectively. These credit balances resulted from distribution of financing proceeds in excess of the Company’s historical cost upon the formation of the Apartment LLC and are reflected in consolidated liabilities on the Company’s consolidated balance sheet. The operating results of the Company include its allocable share of net income from the investments in the Apartment LLCs. The Company provides property and asset management services to the Apartment LLCs for which it earns fees. A summary of financial information for the Apartment LLCs in the aggregate is as follows:
December 31,
Apartment LLCs - Balance Sheet Data
2015
2014
Real estate assets, net of accumulated depreciation of $54,936 and $49,153 at December 31, 2015 and 2014, respectively
$
208,345
$
208,493
Cash and other
6,215
5,490
Total assets
$
214,560
$
213,983
Mortgage notes payable
$
177,723
$
177,723
Other liabilities
2,994
3,445
Total liabilities
180,717
181,168
Members' equity
33,843
32,815
Total liabilities and members' equity
$
214,560
$
213,983
Company's equity investment in Apartment LLCs (1)
$
(12,017
)
$
(12,565
)
(1)
At December 31, 2015 and 2014, the Company’s equity investment includes its credit investments of $15,873 and $16,624, respectively, discussed above.
Year ended December 31,
Apartment LLCs - Income Statement Data
2015
2014
2013
Revenues
Rental
$
27,795
$
26,502
$
25,692
Other property revenues
1,952
1,857
1,881
Total revenues
29,747
28,359
27,573
Expenses
Property operating and maintenance
11,918
11,939
10,955
Depreciation and amortization
5,886
5,608
5,421
Interest
9,052
9,052
9,052
Total expenses
26,856
26,599
25,428
Net income
$
2,891
$
1,760
$
2,145
Company's share of net income in Apartment LLCs
$
2,208
$
1,788
$
2,090
At December 31, 2015, mortgage notes payable included four mortgage notes. The first $51,000 mortgage note bears interest at 3.50%, requires monthly interest only payments and matures in 2019. The second and third mortgage notes collectively total $85,723, bear interest at 5.63%, require interest only payments and mature in 2017. The fourth mortgage note totals $41,000, bears interest at 5.71%, requires interest only payments, and matures in January 2018 with a one-year automatic extension at a variable interest rate.</t>
  </si>
  <si>
    <t>Debt Disclosure [Abstract]</t>
  </si>
  <si>
    <t xml:space="preserve">4.
INDEBTEDNESS At December 31, 2015 and 2014, the Company’s indebtedness consisted of the following:
Payment
Maturity
December 31,
Description
Terms
Interest Rate
Date
2015
2014
Senior Unsecured Notes
Int.
3.375% - 4.75%
2017 - 2022 (1)
$
400,000
$
400,000
Unsecured Bank Term Loan
Int.
LIBOR + 1.15% (2)
2020
300,000
300,000
Secured Mortgage Notes
Prin. and Int.
5.99%
2019
189,537
192,459
Total
$
889,537
$
892,459
(1)
The outstanding unsecured notes mature in 2017 and 2022.
(2)
Represents stated rate at December 31, 2015. As discussed below, the Company has entered into interest rate swap arrangements that effectively fix the interest rate under this facility through January 2018. At December 31, 2015, the effective blended interest rate under the Term Loan was 2.69%. As discussed below, the Company refinanced this facility in January 2015. Debt maturities The aggregate maturities of the Company’s indebtedness are as follows:
2016
$
3,071
2017
153,296
2018
3,502
2019
179,668
2020
300,000
Thereafter
250,000
$
889,537
Unsecured lines of credit At December 31, 2015, the Company had a $300,000 syndicated unsecured revolving line of credit (the “Syndicated Line”) that was amended in January 2015. At December 31, 2015, the Syndicated Line had a current stated interest rate of LIBOR plus 1.05%, was provided by a syndicate of nine financial institutions and required the payment of annual facility fees of 0.20% of the aggregate loan commitments. The Syndicated Line matures in 2019 and may be extended for an additional year at the Company's option, subject to the satisfaction of certain conditions. The Syndicated Line provides for the interest rate and facility fee rate to be adjusted up or down based on changes in the credit ratings on the Company's senior unsecured debt. The component of the interest rate and the facility fee rate that are based on the Company’s credit ratings range from 0.875% to 1.55% and from 0.125% to 0.30%, respectively. The Syndicated Line also includes a competitive bid option for borrowings up to 50% of the loan commitments, which may result in interest rates for such borrowings below the stated interest rates for the Syndicated Line, depending on market conditions. The credit agreement for the Syndicated Line contains customary restrictions, representations, covenants and events of default, including minimum fixed charge coverage, minimum unsecured interest coverage, and maximum leverage ratios. The Syndicated Line also restricts the amount of capital the Company can invest in specific categories of assets, such as improved land, properties under construction, non-multifamily properties, debt or equity securities, notes receivable and unconsolidated affiliates. At December 31, 2015, letters of credit to third parties totaling $122 had been issued for the account of the Company under this facility. Additionally, at December 31, 2015, the Company had a $30,000 unsecured line of credit (the “Cash Management Line”) that was also amended in January 2015. The Cash Management Line matures in 2019, includes a one-year extension option, and carries pricing and terms, including financial covenants, substantially consistent with the Syndicated Line discussed above. In connection with the refinancing of the Syndicated Line, the Cash Management Line and the Term Loan (discussed below), the Company incurred fees and expenses of approximately $4,008 and recognized an extinguishment loss of $197 related to the write-off of a portion of unamortized deferred loan costs in 2015. Unsecured term loan At December 31, 2015, the Company had outstanding a $300,000 unsecured bank term loan facility (the “Term Loan”) that was amended in January 2015. At December 31, 2015, the Term Loan had a current stated interest rate of LIBOR plus 1.15%, was provided by a syndicate of eight financial institutions and matures in January 2020. The Term Loan provides for the stated interest rate to be adjusted up or down based on changes in the credit ratings on the Company’s senior unsecured debt. The component of the interest rate based on the Company’s credit ratings ranges from 0.90% to 1.85%. The Term Loan carries other terms, including financial covenants, substantially consistent with the Syndicated Line discussed above. As discussed in note 14, the Company entered into interest rate swap arrangements to serve as cash flow hedges of amounts outstanding under the Term Loan. The interest rate swap arrangements effectively fix the LIBOR component of the interest rate paid under the Term Loan at a blended rate of approximately 1.54%. As a result, the effective blended interest rate on the Term Loan is 2.69% (subject to adjustment based on subsequent changes in the Company’s credit ratings) through January 2018, the termination date of the interest rate swaps. Debt issuances, retirements and modifications 2015 Other than the refinancing of the Syndicated Line, Cash Management Line and Term Loan Facilities discussed above, there were no issuances or retirements of indebtedness in 2015. 2014 In September 2014, the Company prepaid $82,627 of secured mortgage indebtedness using the net proceeds from the sale of two apartment communities (see note 2). The prepaid mortgage indebtedness consisted of two mortgages, each encumbering the apartment communities sold. The indebtedness was scheduled to initially mature in 2018 and 2019 and the stated interest rates on the indebtedness were 5.84% and 5.61%, respectively. In conjunction with these prepayments, the Company recognized extinguishment losses of $14,070 ($12,333, net of noncontrolling interest) in 2014 related to prepayment premiums and the write-off of unamortized deferred loan costs. In May 2014, the Company prepaid $120,000 of secured mortgage indebtedness using available cash and line of credit borrowings, which were largely repaid from the net proceeds of an apartment community sale (see note 2). The indebtedness was scheduled to initially mature in February 2015, and the stated interest rate on the indebtedness was 4.88%. In conjunction with the prepayment, the Company recognized an extinguishment loss of $4,287 in 2014 related to prepayment premiums and the write-off of unamortized deferred loan costs. Debt compliance and other The Company's Syndicated Line, Cash Management Line, Term Loan and senior unsecured notes contain customary restrictions, representations, covenants and events of default and require the Company to meet certain financial covenants. Debt service and fixed charge coverage covenants require the Company to maintain coverages of a minimum of 1.5 to 1.0, as defined in applicable debt arrangements. Additionally, the Company's ratio of unencumbered adjusted property-level net operating income to unsecured interest expense may not be less than 2.0 to 1.0, as defined in the applicable debt arrangements. Leverage covenants generally require the Company to maintain calculated covenants above/below minimum/maximum thresholds. The primary leverage ratios under these arrangements include total debt to total asset value (maximum of 60%), total secured debt to total asset value (maximum of 40%) and unencumbered assets to unsecured debt (minimum of 1.5 to 1.0), as defined in the applicable debt arrangements. The Company believes it met these financial covenants at December 31, 2015. The aggregate net book value at December 31, 2015 of property pledged as collateral for indebtedness amounted to approximately $119,247. </t>
  </si>
  <si>
    <t>Equity and Noncontrolling Interests</t>
  </si>
  <si>
    <t>Equity [Abstract]</t>
  </si>
  <si>
    <t>5.
EQUITY AND NONCONTROLLING INTERESTS Common stock At December 31, 2015, the Company has an at-the-market (“ATM”) common equity sales program for the sale of up to 4,000 shares of common stock. The Company had not used this or the previous program in 2015 or 2014. In future periods, the Company and the Operating Partnership may use the proceeds from this program for general corporate purposes. In December 2014, the Company’s board of directors adopted a stock and unsecured note repurchase program under which the Company and the Operating Partnership may repurchase up to $200,000 of common and preferred stock and unsecured notes through December 2017. Under this program, the Company repurchased 582 shares of common stock at an aggregate cost of $32,336 and at an average gross price per share of $55.55 in 2015. Subsequent to December 31, 2015, the Company repurchased an additional 599 shares of common stock at an aggregate cost of $32,744 and at an average gross price per share of $54.67. Correspondingly, the Operating Partnership repurchased the same number and amount of common units from the Company. Under a previous program, the Company repurchased 550 shares of common stock at an aggregate cost of $24,800 and at an average gross price per share of $45.08 in 2013. There were no shares of common stock repurchased in 2014. Preferred stock At December 31, 2015, the Company had one outstanding series of cumulative redeemable preferred stock with the following characteristics:
Description
Outstanding Shares
Liquidation Preference
Optional Redemption Date (1)
Redemption Price (1)
Stated Dividend Yield
Approximate Dividend Rate
(per share)
(per share)
(per share)
Series A
868
$50.00
10/01/26
$50.00
8.5%
$4.25
(1)
The redemption price is the price at which the preferred stock is redeemable, at the Company’s option, for cash. Noncontrolling interests In accordance with ASC Topic 810, the Company and the Operating Partnership determined that the noncontrolling interests related to the common units of the Operating Partnership, held by persons other than the Company, met the criterion to be classified and accounted for as “temporary” equity (reflected outside of total equity as “Redeemable Common Units”). At December 31, 2015 and 2014, the aggregate redemption value of the noncontrolling interests in the Operating Partnership was $7,133 and $7,086, respectively, representing their fair value at the respective dates. The Company further determined that the noncontrolling interests in consolidated real estate entities totaling $1,545 (see note 2) met the criterion to be classified and accounted for as a component of permanent equity. A roll-forward of activity relating to the Company’s Redeemable Common Units for 2015, 2014 and 2013 is as follows:
Year ended December 31,
2015
2014
2013
Redeemable common units, beginning of period
$
7,086
$
6,121
$
7,159
Comprehensive income
171
508
301
Conversion of redeemable common units for shares
—
(784
)
(354
)
Adjustment for ownership interest of redeemable common units
(68
)
425
192
Stock-based compensation
10
10
9
Distributions to common unitholders
(207
)
(199
)
(175
)
Adjustment to redemption value of redeemable common units
141
1,005
(1,011
)
Redeemable common units, end of period
$
7,133
$
7,086
$
6,121</t>
  </si>
  <si>
    <t>Earnings Per Share</t>
  </si>
  <si>
    <t>6.
COMPANY EARNINGS PER SHARE In 2015, 2014 and 2013, a reconciliation of the numerator and denominator used in the computation of basic and diluted income from continuing operations available to common shareholders of the Company was as follows:
Year ended December 31,
2015
2014
2013
Net income from continuing operations available to common shareholders (numerator):
Income from continuing operations
$
80,793
$
238,183
$
81,122
Noncontrolling interests - consolidated real estate entities
—
(22,554
)
(107
)
Noncontrolling interests - Operating Partnership
(170
)
(509
)
(202
)
Preferred stock dividends
(3,688
)
(3,688
)
(3,688
)
Unvested restricted stock (allocation of earnings)
(182
)
(481
)
(170
)
Income from continuing operations available to common shareholders, adjusted
$
76,753
$
210,951
$
76,955
Common shares (denominator):
Weighted average shares outstanding - basic
54,290
54,262
54,336
Dilutive shares from stock options
16
91
172
Weighted average shares outstanding - diluted
54,306
54,353
54,508
Per-share amount:
Basic
$
1.41
$
3.89
$
1.42
Diluted
$
1.41
$
3.88
$
1.41
Stock options to purchase 28, 60 and 186 shares of common stock in 2015, 2014 and 2013, respectively, were excluded from the computation of diluted earnings per common share as these stock options were antidilutive.</t>
  </si>
  <si>
    <t>7.
OPERATING PARTNERSHIP EARNINGS PER UNIT In 2015, 2014 and 2013, a reconciliation of the numerator and denominator used in the computation of basic and diluted income from continuing operations available to common unitholders of the Operating Partnership was as follows:
Year ended December 31,
2015
2014
2013
Net income from continuing operations available to common unitholders (numerator):
Income from continuing operations
$
80,793
$
238,183
$
81,122
Noncontrolling interests - consolidated real estate entities
—
(22,554
)
(107
)
Preferred unit distributions
(3,688
)
(3,688
)
(3,688
)
Unvested restricted stock (allocation of earnings)
(182
)
(481
)
(170
)
Income from continuing operations available to common unitholders, adjusted
$
76,923
$
211,460
$
77,157
Common units (denominator):
Weighted average units outstanding - basic
54,411
54,392
54,478
Dilutive units from stock options
16
91
172
Weighted average units outstanding - diluted
54,427
54,483
54,650
Per-unit amount:
Basic
$
1.41
$
3.89
$
1.42
Diluted
$
1.41
$
3.88
$
1.41
Stock options to purchase 28, 60 and 186 shares of common stock in 2015, 2014 and 2013, respectively, were excluded from the computation of diluted earnings per common unit as these stock options were antidilutive.</t>
  </si>
  <si>
    <t>Severence, Impairment and Other</t>
  </si>
  <si>
    <t>Other Income And Expenses [Abstract]</t>
  </si>
  <si>
    <t>8.
SEVERENCE, IMPAIRMENT AND OTHER Severance, impairment and other in 2014 included a non-cash asset impairment charge of $450 to write-down to fair value a commercial property (see note 14) and $1,066 related to the upgrade of the Company’s operating and financial software systems. The Company also recognized casualty losses of $750 primarily related to extreme winter conditions in many of the Company’s markets as well as fire damage at one community. Severance, impairment and other in 2013 included severance charges of $1,189 related to the departure of an executive officer and other personnel and a non-cash asset impairment charge of $400 to write-down to fair value a parcel of land held for future investment (see note 14). The Company also recognized expenses of approximately $592 related to the upgrade of the Company’s software systems discussed above and estimated casualty losses of $236 related to fire damage sustained at one community.</t>
  </si>
  <si>
    <t>Income Taxes</t>
  </si>
  <si>
    <t>Income Tax Disclosure [Abstract]</t>
  </si>
  <si>
    <t>9.
INCOME TAXES The Company has elected to be taxed as a REIT under the Internal Revenue Code of 1986, as amended (the “Code”). To qualify as a REIT, the Company must distribute annually at least 90% of its adjusted taxable income, as defined in the Code, to its shareholders and satisfy certain other organizational and operating requirements. It is management’s current intention to adhere to these requirements and maintain the Company’s REIT status. As a REIT, the Company generally will not be subject to federal income tax at the corporate level on the taxable income it distributes to its shareholders. Should the Company fail to qualify as a REIT in any tax year, it may be subject to federal income taxes at regular corporate rates (including any applicable alternative minimum tax) and may not be able to qualify as a REIT for four subsequent taxable years. The Company may be subject to certain state and local taxes on its income and property, and to federal income taxes and excise taxes on its undistributed taxable income. The Operating Partnership files tax returns as a limited partnership under the Code. As a partnership, the income and losses of the Operating Partnership are allocated to its partners, including the Company, for inclusion in their respective income tax returns. Accordingly, no provision or benefit for income taxes has been included in the accompanying Operating Partnership financial statements. The Operating Partnership intends to make sufficient cash distributions to the Company to enable it to meet its annual REIT distribution requirements. In the preparation of income tax returns in federal and state jurisdictions, the Company, the Operating Partnership and its taxable REIT subsidiaries assert certain tax positions based on their understanding and interpretation of the income tax law. The taxing authorities may challenge such positions and the resolution of such matters could result in the payment and recognition of additional income tax expense. Management believes it has used reasonable judgments and conclusions in the preparation of its income tax returns. The Company and its subsidiaries, including the Company’s taxable REIT subsidiaries (“TRSs”), income tax returns are subject to examination by federal and state tax jurisdictions for years 2012 through 2014. Net income tax loss carryforwards and other tax attributes generated in years prior to 2012 are also subject to challenge in any examination of the 2012 to 2014 tax years. Reconciliation of net income available to the Company to taxable income As discussed in note 1, the Company conducts substantially all of its operations through its majority-owned subsidiary, the Operating Partnership. For income tax reporting purposes, the Company receives an allocable share of the Operating Partnership’s ordinary income and capital gains based on its weighted average ownership, adjusted for certain specially allocated items. All adjustments to net income in the table below are net of amounts attributable to noncontrolling interests and taxable REIT subsidiaries. A reconciliation of net income available to the Company to estimated taxable income for 2015, 2014 and 2013 is detailed below:
2015
2014
2013
Net income available to the Company
$
80,623
$
215,120
$
110,534
Add (subtract) net loss (income) of taxable REIT subsidiaries
(213
)
(4,088
)
(26,842
)
Adjusted net income available to the Company
80,410
211,032
83,692
Book/tax depreciation difference
584
(5,104
)
(3,770
)
Book/tax difference in gain/loss transactions
628
(44,839
)
(28,306
)
Book/tax difference on stock-based compensation
(3,373
)
(8,657
)
(1,810
)
Book/tax difference relating to change in tax regulations
(6,705
)
(49,808
)
—
Other book/tax differences, net
1,797
2,910
6,068
Taxable income of the Company before allocation of taxable capital gains
73,341
105,534
55,874
Income taxable as capital gains
(2,100
)
(117,551
)
—
Taxable ordinary income (loss) of the Company
$
71,241
$
(12,017
)
$
55,874
Income tax characterization of dividends For income tax purposes, dividends to common shareholders are characterized as ordinary income, capital gains or as a return of a shareholder’s invested capital. A summary of the income tax characterization of the Company’s dividends paid per common share is as follows for 2015, 2014 and 2013:
2015
2014
2013
Amount (1)
% (1)
Amount (1)
% (1)
Amount (1)
% (1)
Ordinary income
$
1.24
73.8
%
$
—
—%
$
1.15
99.4
%
Capital gains
0.18
10.7
0.83
55.8
0.01
0.6
Unrecaptured Section 1250 gains
0.26
15.5
0.66
44.2
—
—
Return of capital
—
—
—
—
—
—
Total
$
1.68
100.0
%
$
1.49
100.0
%
$
1.16
100.0
%
(1)
The amounts and percentages detailed in the table above represent average amounts for the years presented. Actual quarterly amounts may differ. The income tax characterization of dividends to common shareholders is based on the calculation of Taxable Earnings and Profits, as defined in the Code. Taxable Earnings and Profits differ from regular taxable income due primarily to differences in the estimated useful lives and methods used to compute depreciation and in the recognition of gains and losses on the sale of real estate assets. As of December 31, 2015, the net basis for federal income tax purposes, taking into account the special allocation of gain to the partners contributing property to the Operating Partnership and including noncontrolling interest in the Operating Partnership, was lower than the net assets as reported in the Company's consolidated financial statements by approximately $127,000. Taxable REIT subsidiaries The Company utilizes TRSs principally to perform such non-REIT activities as asset and property management and other services. These TRSs are subject to federal and state income taxes. In 2015, the Company recognized income tax expense of $186 related to TRS activities. In 2014, the Company recognized an income tax benefit of $797 related to the reduction of prior year uncertain tax positions. There was no income tax provision (benefit) recognized in 2013. The income tax attributes associated with the current and former TRS structures are not material to the Company’s consolidated financial position or results of operations.</t>
  </si>
  <si>
    <t>Stock-Based Compensation Plans</t>
  </si>
  <si>
    <t>Postemployment Benefits [Abstract]</t>
  </si>
  <si>
    <t>10.
STOCK-BASED COMPENSATION PLANS As the primary operating subsidiary of the Company, the Operating Partnership participates in and bears the compensation expenses associated with the Company’s stock-based compensation plans. The information discussed below relating to the Company’s stock-based compensation plans is also applicable for the Operating Partnership. Incentive stock plans Incentive stock awards are granted under the Company’s 2003 Incentive Stock Plan, as amended and restated in October 2008 (the “2003 Stock Plan”). Under the 2003 Stock Plan, an aggregate of 3,469 shares of common stock were reserved for issuance. Of this amount, stock grants count against the total shares available under the 2003 Stock Plan as 2.7 shares for every one share issued, while options (and stock appreciation rights (“SAR”) settled in shares) count against the total shares available as one share for every one share issued on the exercise of an option (or SAR). The exercise price of each option granted under the 2003 Stock Plan may not be less than the market price of the Company’s common stock on the date of the option grant and all options may have a maximum life of ten years. Participants receiving restricted stock grants are generally eligible to vote such shares and receive dividends on such shares. Substantially all stock option and restricted stock grants are subject to annual vesting provisions (generally three years) as determined by the compensation committee overseeing the 2003 Stock Plan. Compensation costs for stock options have been estimated on the grant date using the Black-Scholes option-pricing method. The weighted average assumptions used in the Black-Scholes option-pricing model are as follows:
Year ended December 31,
2015
2014
2013
Dividend yield
2.7%
2.8%
2.0%
Expected volatility
42.8%
43.0%
43.1%
Risk-free interest rate
1.4%
1.8%
1.1%
Expected option term (years)
6.0 years
6.0 years
6.0 years
The Company’s assumptions were derived from the methodologies discussed herein. The expected dividend yield reflects the Company’s current historical yield, which was expected to approximate the future yield. Expected volatility was based on the historical volatility of the Company’s common stock. The risk-free interest rate for the expected life of the options was based on the implied yields on the U.S. Treasury yield curve. The weighted average expected option term was based on the Company’s historical data for prior period stock option exercise and forfeiture activity. Restricted stock Compensation cost for restricted stock is amortized ratably into compensation expense over the applicable vesting periods. Total compensation expense related to restricted stock was $4,111, $3,165 and $3,020 in 2015, 2014 and 2013, respectively. At December 31, 2015, there was $3,624 of unrecognized compensation cost related to restricted stock. This cost is expected to be recognized over a weighted average period of 1.8 years. The total value of restricted shares vested in 2015, 2014 and 2013 was $4,448, $3,670 and $2,933, respectively. A summary of the activity related to the Company’s restricted stock for the years ended December 31, 2015, 2014 and 2013 is as follows:
Year ended December 31,
2015
2014
2013
Weighted-Avg.
Weighted-Avg.
Weighted-Avg.
Grant-Date
Grant-Date
Grant-Date
Shares
Fair Value
Shares
Fair Value
Shares
Fair Value
Unvested shares, beginning of period
76
$
49
75
$
48
65
$
42
Granted (1)
77
60
63
48
75
50
Vested
(75
)
53
(62
)
47
(64
)
44
Forfeited
-
-
-
-
(1
)
50
Unvested shares, end of period
78
56
76
49
75
48
(1)
The total value of the restricted share grants in 2015, 2014 and 2013 was $4,663, $3,038 and $3,743. Stock options Compensation cost for stock options is amortized ratably into compensation expense over the applicable vesting periods. In 2015, 2014 and 2013, the Company recorded compensation expense related to stock options of $509, $507 and $463, respectively, recognized under the fair value method. At December 31, 2015, there was $506 of unrecognized compensation cost related to unvested stock options. This cost is expected to be recognized over a weighted average period of 1.7 years. A summary of stock option activity under all plans in 2015, 2014 and 2013, is presented below:
Year ended December 31,
2015
2014
2013
Exercise
Exercise
Exercise
Shares
Price
Shares
Price
Shares
Price
Options outstanding, beginning of period
148
$
46
539
$
36
685
$
34
Granted
28
60
35
47
29
50
Exercised
(43
)
47
(426
)
33
(174
)
29
Forfeited
-
-
-
-
(1
)
50
Options outstanding, end of period (1)
133
49
148
46
539
36
Options exercisable, end of period (1)
72
46
86
46
486
35
Options vested and expected to vest, end of period (1)
130
49
145
46
536
36
Weighted average fair value of options granted during the period
$
19.49
$
15.21
$
17.26
(1)
At December 31, 2015, the aggregate intrinsic value of stock options outstanding, exercisable and vested/expected to vest was $1,351, $986 and $1,332, respectively. At that same date, the weighted average remaining contractual lives of stock options outstanding, exercisable and vested/expected to vest was 6.8 years, 5.4 years and 6.8 years, respectively. Upon the exercise of stock options, the Company issues shares of common stock from treasury shares or, to the extent treasury shares are not available, from authorized common shares. The total intrinsic value of stock options exercised in 2015, 2014 and 2013 and was $634, $8,677 and $2,808, respectively. At December 31, 2015, the Company segregated its outstanding options into two ranges, based on exercise prices, as follows:
Option Ranges
Options Outstanding
Options Exercisable
Shares
Weighted Avg. Exercise Price
Weighted Avg. Life (Years)
Shares
Weighted Avg. Exercise Price
$37.04 - $46.93
75
$
45
6.2
51
$
44
$48.00 - $60.40
58
55
7.5
21
50
Total
133
49
6.8
72
46
Employee stock purchase plan The Company maintains an Employee Stock Purchase Plan (the “ESPP”) approved by Company shareholders. The purchase price of shares of common stock under the ESPP is equal to 85% of the lesser of the closing price per share of common stock on the first or last day of the trading period, as defined. The Company records the aggregate cost of the ESPP (generally the 15% discount on the share purchases) as a period expense. Total compensation expense relating to the ESPP was $178, $328 and $164 in 2015, 2014 and 2013, respectively.</t>
  </si>
  <si>
    <t>Employee Benefit Plan</t>
  </si>
  <si>
    <t>Compensation And Retirement Disclosure [Abstract]</t>
  </si>
  <si>
    <t>11.
EMPLOYEE BENEFIT PLAN The Company maintains a defined contribution plan pursuant to Section 401 of the Code (the “401K Plan”) that allows eligible employees to contribute a percentage of their compensation to the 401K Plan. The Company matches 50% of the employee’s pre-tax contribution up to a maximum employee contribution of 6% of salary in 2015, 2014 and 2013. Company contributions of $778, $652 and $658 were made to the 401K Plan in 2015, 2014 and 2013, respectively. Contributions for 2015 and 2014 were made in cash. Contributions for 2013 were made in the Company’s common stock.</t>
  </si>
  <si>
    <t>Commitments and Contingencies</t>
  </si>
  <si>
    <t>Commitments And Contingencies Disclosure [Abstract]</t>
  </si>
  <si>
    <t>12.
COMMITMENTS AND CONTINGENCIES Land and equipment leases The Company has a ground lease expiring in 2074 related to one of its operating communities. This lease contains stated rent increases that generally compensate for the impact of inflation. The Company also has facility, office, equipment and other operating leases. Future minimum lease payments for non-cancelable land, equipment and other operating leases at December 31, 2015, were as follows:
2016
$
650
2017
660
2018
660
2019
672
2020
692
2021 and thereafter
63,796
The Company incurred $3,914, $3,639 and $3,542 of rent expense, including rent expense under short-term rental and lease arrangements, in 2015, 2014 and 2013, respectively. Communities under construction As of December 31, 2015, the Company had under development six apartment communities, containing 2,290 apartment units, with estimated total costs of approximately $478,600, of which approximately $327,300 remained to be incurred. The Company currently expects to fund the future construction expenditures through the use of available cash, available borrowing capacity under its unsecured bank credit facilities, or other indebtedness and, from time to time, future asset sales. Legal proceedings In September 2010, the United States Department of Justice (the “DOJ”) filed a lawsuit against the Company in the United States District Court for the Northern District of Georgia. The suit alleges various violations of the Fair Housing Act (“FHA”) and the Americans with Disabilities Act (“ADA”) at properties designed, constructed or operated by the Company in the District of Columbia, Virginia, Florida, Georgia, New York, North Carolina and Texas. The plaintiff seeks statutory damages and a civil penalty in unspecified amounts, as well as injunctive relief that includes retrofitting apartments and public use areas to comply with the FHA and the ADA and prohibiting construction or sale of noncompliant units or complexes. The Company filed a motion to transfer the case to the United States District Court for the District of Columbia, where a previous civil case involving alleged violations of the FHA and ADA by the Company was filed and ultimately dismissed. On October 29, 2010, the United States District Court for the Northern District of Georgia issued an opinion finding that the complaint shows that the DOJ’s claims are essentially the same as the previous civil case, and, therefore, granted the Company’s motion and transferred the DOJ’s case to the United States District Court for the District of Columbia. Discovery has closed, and the Court has denied motions filed by the parties relating to additional discovery and expert witnesses. Each party filed Motions for Summary Judgment, which were briefed in April 2014. In March 2015, the Court denied both Motions for Summary Judgment and requested supplemental briefing, which both sides submitted in June 2015. In October 2015, the Court requested additional briefing due in December 2015 to resolve legal issues before trial. Substantive briefing on these legal issues was completed on February 9, 2016. The parties now await a hearing with the Court to discuss the issues and potentially to set the case for trial. Until such time as the Court issues rulings on the application of the law to the facts of this case, it is not possible to predict or determine the outcome of the legal proceeding, nor is it possible to estimate the amount of loss, if any, that would be associated with an adverse decision. The Company is involved in various other legal proceedings incidental to its business from time to time, some of which are expected to be covered by liability or other insurance. Management of the Company believes that any resolution of pending proceedings or liability to the Company which may arise as a result of these various other legal proceedings will not have a material effect on the Company’s results of operations, cash flows or financial position.</t>
  </si>
  <si>
    <t>Related Party Transactions</t>
  </si>
  <si>
    <t>Related Party Transactions [Abstract]</t>
  </si>
  <si>
    <t xml:space="preserve">13.
RELATED PARTY TRANSACTIONS In 2015, 2014 and 2013, the Company held investments in Apartment LLCs accounted for under the equity method of accounting (see note 3). In 2015, 2014 and 2013, the Company recorded, before elimination of the Company’s equity interests, project management fees, property and asset management fees and expense reimbursements (primarily personnel costs) of approximately $3,717, $3,581 and $3,481, respectively, from these related companies. The Company’s portion of all significant intercompany transactions was eliminated in the accompanying consolidated financial statements. </t>
  </si>
  <si>
    <t>Fair Value Measures and Financial Instruments</t>
  </si>
  <si>
    <t>Fair Value Disclosures [Abstract]</t>
  </si>
  <si>
    <t>14.
FAIR VALUE MEASURES AND FINANCIAL INSTRUMENTS From time to time, the Company records certain assets and liabilities at fair value. Real estate assets may be stated at fair value if they become impaired in a given period and may be stated at fair value if they are held for sale and the fair value of such assets is below historical cost. Additionally, the Company records derivative financial instruments at fair value. The Company also uses fair value metrics to evaluate the carrying values of its real estate assets and for the disclosure of certain financial instruments. Fair value measurements were determined by management using available market information and appropriate valuation methodologies available to management at December 31, 2015. Considerable judgment is necessary to interpret market data and estimate fair value. Accordingly, there can be no assurance that the estimates discussed herein, using Level 2 and 3 inputs, are indicative of the amounts the Company could realize on disposition of the real estate assets or other financial instruments. The use of different market assumptions and/or estimation methodologies could have a material effect on the estimated fair value amounts. Real estate assets The Company periodically reviews its real estate assets, including operating assets, construction in progress and land held for future investment, for impairment purposes using Level 3 inputs, primarily comparable sales and market data, independent valuations and discounted cash flow models. In 2014, the Company recognized impairment charges of $450 to write-down a commercial property to its estimated fair value. In 2013, the Company recognized impairment charges of $400 to write-down a parcel of land held for future investment to its estimated fair value. The estimated fair values of the commercial property and land were determined using Level 3 inputs, consisting primarily of comparable market sales data. Derivatives The Company manages its exposure to interest rate changes through the use of derivative financial instruments, primarily interest rate swap arrangements. At December 31, 2015, the Company had outstanding three interest rate swap arrangements with substantially similar terms and conditions. These arrangements have an aggregate notional amount of $230,000 and require the Company to pay a blended fixed rate of approximately 1.55% (with the counterparties paying the Company the floating one-month LIBOR rate). Additionally, the Company had outstanding a fourth interest rate swap arrangement with a notional amount of $70,000 and it requires the Company to pay a fixed rate of approximately 1.50% (with the counterparty paying the Company the floating one-month LIBOR rate) (together, the “Interest Rate Swaps”). The Interest Rate Swaps serve as cash flow hedges of amounts outstanding under the Company’s variable rate Term Loan (see note 4) and provide for an effective blended fixed rate for the corresponding amount of Term Loan borrowings, of approximately 2.69% at December 31, 2015. The Interest Rate Swaps terminate in January 2018. The Interest Rate Swaps are measured and accounted for at fair value on a recurring basis. The Interest Rate Swaps outstanding at December 31, 2015 and 2014 were valued as net liabilities of $3,365 and $3,685, respectively, primarily using level 2 inputs, as substantially all of the fair value was determined using widely accepted discounted cash flow valuation techniques along with observable market-based inputs for similar types of arrangements. The Company reflects both the respective counterparty’s nonperformance risks and its own nonperformance risks in its fair value measurements using unobservable inputs. However, the impact of such risks was not considered material to the overall fair value measurements of the derivatives. These liabilities are included in accounts payable, accrued expenses and other liabilities on the consolidated balance sheets. Under ASC Topic 815, a corresponding amount is included in accumulated other comprehensive income (loss), an equity account, until the hedged transactions are recognized in earnings. The following table summarizes the effect of these Interest Rate Swaps (designated as cash flow hedges) on the Company’s consolidated statements of operations and comprehensive income for 2015, 2014 and 2013:
Year ended December 31,
Interest Rate Swap / Cash Flow Hedging Instruments
2015
2014
2013
Loss recognized in other comprehensive income
$
(3,776
)
$
(4,449
)
$
4,191
Loss reclassified from accumulated other comprehensive income (loss) into interest expense
$
(4,096
)
$
(4,192
)
$
(4,091
) The amounts reported in accumulated other comprehensive income (loss) as of December 31, 2015 will be reclassified to interest expense as interest payments are made under the hedged indebtedness. Over the next year, the Company estimates that $2,583 will be reclassified from accumulated comprehensive income (loss) to interest expense. As part of the Company’s on-going procedures, the Company monitors the credit worthiness of its financial institution counterparties and its exposure to any single entity, which it believes minimizes credit risk concentration. The Company believes the likelihood of realized losses from counterparty non-performance is remote. The Interest Rate Swaps are cross defaulted with the Company’s Term Loan and Syndicated Line (see note 4) and contain certain provisions consistent with these types of arrangements. If the Company was required to terminate the Interest Rate Swaps and settle the obligations thereunder as of December 31, 2015, the termination payment by the Company would have been approximately $3,367. Other financial instruments Cash equivalents, rents and accounts receivables, accounts payable, accrued expenses and other liabilities are carried at amounts which reasonably approximate their fair values because of the short-term nature of these instruments. At December 31, 2015, the fair value of fixed rate debt was approximately $598,952 (carrying value of $589,537) and the fair value of variable rate debt, including the Company’s lines of credit, was approximately $300,593 (carrying value of $300,000). At December 31, 2014, the fair value of fixed rate debt was approximately $620,641 (carrying value of $592,459) and the fair value of variable rate debt, including the Company’s lines of credit, was approximately $304,983 (carrying value of $300,000). Long-term indebtedness was valued using Level 2 inputs, primarily market prices of comparable debt instruments.</t>
  </si>
  <si>
    <t>Segment Information</t>
  </si>
  <si>
    <t>Segment Reporting [Abstract]</t>
  </si>
  <si>
    <t>15.
SEGMENT INFORMATION Segment description In accordance with ASC Topic 280, “Segment Reporting,” the Company presents segment information based on the way that management organizes the segments within the enterprise for making operating decisions and assessing performance. The segment information is prepared on the same basis as the internally reported information used by the Company’s chief operating decision makers to manage the business. The Company’s chief operating decision makers focus on the Company’s primary sources of income from apartment community rental operations. Apartment community rental operations are generally broken down into segments based on the various stages in the apartment community ownership lifecycle. These reportable segments are described below. All commercial properties and other ancillary service and support operations are combined in the line item “other property segments” in the accompanying segment information. The segment information presented below reflects the segment categories based on the lifecycle status of each community as of January 1, 2014. The segment information for 2015, 2014 and 2013 has been adjusted to reflect the impact of reclassifying, from the fully stabilized community segment to the held for sale and sold community segment, the operating results of three apartment communities designated as held for sale and sold in 2014 as described below.
·
Fully stabilized communities – those apartment communities which have been stabilized (the earlier of the point at which a property reaches 95% occupancy or one year after completion of construction) for both 2015 and 2014.
·
Newly stabilized communities – those apartment communities which reached stabilized occupancy in 2014.
·
Lease-up communities – those apartment communities that were under development and lease-up but were not stabilized by the beginning of 2015, including communities that stabilized in 2015.
·
Held for sale and sold communities – those apartment and mixed-use communities classified as held for sale and sold in 2014 (see note 2). Segment performance measure Management uses contribution to consolidated property net operating income (“NOI”) as the performance measure for its operating segments. NOI is defined as rental and other property revenue from real estate operations less total property and maintenance expenses from real estate operations (excluding depreciation and amortization). The Company believes that NOI is an important supplemental measure of operating performance for a REIT’s operating real estate because it provides a measure of the core operations, rather than factoring in depreciation and amortization, financing costs and general and administrative expenses generally incurred at the corporate level. This measure is particularly useful, in the opinion of the Company, in evaluating the performance of operating segment groupings and individual properties. Additionally, the Company believes that NOI, as defined, is a widely accepted measure of comparative operating performance in the real estate investment community. The Company believes that the line on the Company’s consolidated statement of operations entitled “net income” is the most directly comparable GAAP measure to NOI. Segment information The following table reflects each segment’s contribution to consolidated revenues and NOI together with a reconciliation of segment contribution to property NOI to consolidated net income in 2015, 2014 and 2013. Additionally, substantially all of the Company’s assets relate to the Company’s property rental operations. Asset cost, depreciation and amortization by segment are not presented because such information at the segment level is not reported internally.
Year ended December 31,
2015
2014
2013
Revenues
Fully stabilized communities
$
338,130
$
329,036
$
315,518
Newly stabilized communities
17,195
11,267
2,587
Lease-up communities
5,283
1,745
-
Held for sale and sold communities
—
14,168
23,025
Other property segments
22,189
20,604
20,735
Other
1,209
992
872
Consolidated revenues
$
384,006
$
377,812
$
362,737
Contribution to Property Net Operating Income
Fully stabilized communities
$
206,325
$
201,962
194,488
Newly stabilized communities
10,519
6,412
616
Lease-up communities
2,142
241
(7
)
Held for sale and sold communities
—
7,157
12,725
Other property segments, including corporate management expenses
(1,545
)
(1,911
)
(1,218
)
Consolidated property net operating income
217,441
213,861
206,604
Interest income
168
135
77
Other revenues
1,209
992
872
Depreciation
(87,458
)
(84,759
)
(85,608
)
Interest expense
(31,587
)
(40,286
)
(44,704
)
Amortization of deferred financing costs
(1,747
)
(2,282
)
(2,573
)
General and administrative
(18,558
)
(17,898
)
(17,245
)
Investment and development
(616
)
(2,366
)
(1,755
)
Other investment costs
(519
)
(768
)
(1,324
)
Severance, impairment and other
—
(2,266
)
(2,417
)
Equity in income of unconsolidated real estate entities, net
2,208
1,788
2,090
Net gains on condominium sales activities
—
2,545
27,944
Other income (expense), net
(1,026
)
19
(839
)
Net loss on extinguishment of indebtedness
(197
)
(18,357
)
-
Income from continuing operations, before gains on sales of real estate assets
79,318
50,358
81,122
Gains on sales of real estate assets, net
1,475
187,825
—
Income from discontinued operations
—
—
29,798
Net income
$
80,793
$
238,183
$
110,920</t>
  </si>
  <si>
    <t>Other Income (Expense)</t>
  </si>
  <si>
    <t>16.
OTHER INCOME (EXPENSE) In 2015, 2014 and 2013, other expense included state franchise taxes of $840, $778 and $839, respectively. Franchise taxes are associated with the income-based taxes in Texas that became effective in 2007. In 2015, other expense also included income tax expense of $186 and in 2014, an income tax benefit of $797 related to the Company’s taxable REIT subsidiaries (see note 9).</t>
  </si>
  <si>
    <t>Quarterly Financial Information (Unaudited)</t>
  </si>
  <si>
    <t>17. COMPANY QUARTERLY FINANCIAL INFORMATION (UNAUDITED) Quarterly financial information in 2015 and 2014 was as follows:
Year ended December 31, 2015
First
Second
Third
Fourth
Revenues
$
93,431
$
95,431
$
97,767
$
97,377
Net income
19,985
19,651
20,190
20,967
Noncontrolling interests
(42
)
(41
)
(43
)
(44
)
Dividends to preferred shareholders
(922
)
(922
)
(922
)
(922
)
Net income available to common shareholders
$
19,021
$
18,688
$
19,225
$
20,001
Earnings per common share:
Net income available to common shareholders – basic
$
0.35
$
0.34
$
0.35
$
0.37
Net income available to common shareholders – diluted
$
0.35
$
0.34
$
0.35
$
0.37
Year ended December 31, 2014
First
Second
Third
Fourth
Revenues
$
93,512
$
95,026
$
96,461
$
92,813
Net income
14,253
47,991
156,435
19,504
Noncontrolling interests
(17
)
(272
)
(22,729
)
(45
)
Dividends to preferred shareholders
(922
)
(922
)
(922
)
(922
)
Net income available to common shareholders
$
13,314
$
46,797
$
132,784
$
18,537
Earnings per common share:
Net income available to common shareholders – basic
$
0.25
$
0.86
$
2.44
$
0.34
Net income available to common shareholders – diluted
$
0.24
$
0.86
$
2.44
$
0.34
In the second quarter of 2014, the increase in net income available to common shareholders primarily reflects gains on the sale of an apartment community, offset by a loss on the early extinguishment of a indebtedness. In the third quarter of 2014, the increase in net income available to common shareholders is the result of gains on the sales of two apartment communities, net of noncontrolling interests, and partially offset by losses on early extinguishment of indebtedness.</t>
  </si>
  <si>
    <t>18.
OPERATING PARTNERSHIP QUARTERLY FINANCIAL INFORMATION (UNAUDITED) Quarterly financial information in 2015 and 2014 was as follows:
Year ended December 31, 2015
First
Second
Third
Fourth
Revenues
$
93,431
$
95,431
$
97,767
$
97,377
Net income
19,985
19,651
20,190
20,967
Distributions to preferred unitholders
(922
)
(922
)
(922
)
(922
)
Net income available to common unitholders
$
19,063
$
18,729
$
19,268
$
20,045
Earnings per common unit:
Net income available to common unitholders – basic
$
0.35
$
0.34
$
0.35
$
0.37
Net income available to common unitholders – diluted
$
0.35
$
0.34
$
0.35
$
0.37
Year ended December 31, 2014
First
Second
Third
Fourth
Revenues
$
93,512
$
95,026
$
96,461
$
92,813
Net income
14,253
47,991
156,435
19,504
Noncontrolling interests – consolidated real estate entities
16
(154
)
(22,416
)
—
Distributions to preferred unitholders
(922
)
(922
)
(922
)
(922
)
Net income available to common unitholders
$
13,347
$
46,915
$
133,097
$
18,582
Earnings per common unit:
Net income available to common unitholders – basic
$
0.25
$
0.86
$
2.44
$
0.34
Net income available to common unitholders – diluted
$
0.24
$
0.86
$
2.44
$
0.34
In the second quarter of 2014, the increase in net income available to common unitholders primarily reflects gains on the sale of an apartment community, offset by a loss on the early extinguishment of a indebtedness. In the third quarter of 2014, the increase in net income available to common unitholders is the result of gains on the sales of two apartment communities, net of noncontrolling interest, and partially offset by losses on early extinguishment of indebtedness.</t>
  </si>
  <si>
    <t>Schedule III - REAL ESTATE INVESTMENTS AND ACCUMULATED DEPRECIATION</t>
  </si>
  <si>
    <t>Real Estate And Accumulated Depreciation Disclosure [Abstract]</t>
  </si>
  <si>
    <t>Schedule III - Real Estate Investments and Accumulated Depreciation</t>
  </si>
  <si>
    <t xml:space="preserve">Schedule III POST PROPERTIES, INC. POST APARTMENT HOMES, L.P. REAL ESTATE INVESTMENTS AND ACCUMULATED DEPRECIATION December 31, 2015 (Dollars in thousands)
Costs
Gross Amount at Which
Initial Costs
Capitalized
Carried at Close of Period
Description
Related Encumbrances
Land
Building and Improvements
Subsequent To Acquisition
Land
Building and Improvements
Total (1)
Accumulated Depreciation (2)
Date of Construction
Date Acquired
Georgia
Post Alexander™
Apartments
$
—
$
7,392
$
—
$
50,165
$
7,395
$
50,162
$
57,557
$
15,466
04/06
N/A
The High Rise at Post Alexander™
Apartments
—
5,489
—
68,470
5,489
68,470
73,959
1,434
05/13
N/A
Post Briarcliff™
Apartments
56,276
13,344
—
53,553
13,344
53,553
66,897
28,698
12/96
09/96
Post Brookhaven®
Apartments
—
7,921
—
41,580
7,921
41,580
49,501
28,437
07/89 - 12/92
03/89
Post Chastain®
Apartments
—
6,352
—
64,525
6,779
64,098
70,877
36,969
06/88 - 10/90
06/88
Post Crossing®
Apartments
25,267
3,951
—
24,901
3,951
24,901
28,852
14,349
04/94 - 08/95
11/93
Post Gardens®
Apartments
—
5,859
—
39,135
5,931
39,063
44,994
22,014
07/96
05/96
Post Glen®
Apartments
26,251
5,591
—
25,741
5,784
25,548
31,332
14,414
07/96
05/96
Post Parkside™
Mixed Use
3,402
—
22,547
3,465
22,484
25,949
10,746
02/99
12/97
Post Peachtree Hills®
Apartments
—
4,215
—
28,229
4,857
27,587
32,444
12,946
02/92 - 09/94
02/92 &amp; 9/92
Post Riverside®
Mixed Use
—
11,130
—
126,740
12,457
125,413
137,870
67,375
07/96
01/96
Post Spring™
Apartments
—
2,105
—
42,641
2,105
42,641
44,746
21,033
09/99
09/99
Post Stratford™ (3)
Apartments
—
328
—
29,918
620
29,626
30,246
14,530
04/99
01/99
Virginia
Post Carlyle Square™
Mixed Use
—
5,920
—
136,995
8,474
134,441
142,915
24,367
12/04 - 08/10
N/A
Post Corners®
Apartments
38,230
4,404
—
28,390
4,493
28,301
32,794
15,953
06/94
06/94
Post Pentagon Row™
Mixed Use
—
2,359
7,659
92,004
3,470
98,552
102,022
38,508
06/99
02/99
Post Tysons Corner™
Apartments
—
20,000
65,478
13,151
20,000
78,629
98,629
25,272
N/A
06/04
Maryland
Post Fallsgrove
Apartments
—
14,801
69,179
7,545
14,801
76,724
91,525
20,267
N/A
7/06
Post Park®
Mixed Use
—
8,555
—
76,178
8,555
76,178
84,733
20,319
12/07
N/A POST PROPERTIES, INC. POST APARTMENT HOMES, L.P. REAL ESTATE INVESTMENTS AND ACCUMULATED DEPRECIATION December 31, 2015 (Dollars in thousands)
Costs
Gross Amount at Which
Initial Costs
Capitalized
Carried at Close of Period
Description
Related Encumbrances
Land
Building and Improvements
Subsequent To Acquisition
Land
Building and Improvements
Total (1)
Accumulated Depreciation (2)
Date of Construction
Date Acquired
Texas
Post Abbey™
Apartments
$
—
$
575
$
6,276
$
3,220
$
575
$
9,496
$
10,071
$
4,163
N/A
10/97
Post Addison Circle™
Mixed Use
—
2,885
41,482
142,490
8,382
178,475
186,857
90,567
10/97
10/97
Post Barton Creek™
Apartments
—
1,920
24,482
5,931
1,920
30,413
32,333
8,309
N/A
03/06
Post Cole's Corner™
Mixed Use
—
1,886
18,006
4,920
2,086
22,726
24,812
12,223
N/A
10/97
Post Eastside™
Mixed Use
—
5,735
—
55,388
5,735
55,388
61,123
16,001
10/06
N/A
Post 510™
Apartments
4,420
—
30,061
4,420
30,061
34,481
2,593
05/12
N/A
Post Heights™/Gallery™
Mixed Use
—
5,455
15,559
45,758
5,812
60,960
66,772
28,397
10/97
10/97
Post Katy Trail™
Mixed Use
—
7,324
40,355
1,173
7,324
41,528
48,852
5,011
N/A
12/11
Post Legacy
Mixed Use
—
684
—
39,311
811
39,184
39,995
17,092
03/99
03/99
Post Meridian™
Apartments
—
1,535
11,605
6,281
1,535
17,886
19,421
8,074
N/A
10/97
Post Midtown Square®
Mixed Use
—
6,370
1,412
79,350
5,399
81,733
87,132
30,027
10/97 - 05/11
10/97
Post Park Mesa™
Apartments
—
1,480
17,861
3,164
1,480
21,025
22,505
5,898
N/A
03/06
Post Sierra at Frisco Bridges™
Mixed Use
—
3,581
—
40,333
3,581
40,333
43,914
10,755
10/07
N/A
Post South Lamar™
Mixed Use
—
4,942
—
35,358
4,942
35,358
40,300
5,574
02/11
N/A
Post Square™
Mixed Use
—
4,565
24,595
6,399
4,565
30,994
35,559
13,793
N/A
10/97
Post Uptown Village™
Apartments
—
3,955
22,120
22,954
6,195
42,834
49,029
20,346
N/A
10/97
Post Vineyard™
Apartments
—
1,133
8,560
1,979
1,133
10,539
11,672
4,806
N/A
10/97
Post Vintage™
Apartments
—
2,614
12,188
2,769
2,614
14,957
17,571
7,544
N/A
10/97
Post West Austin™
Apartments
—
10,865
—
40,750
10,865
40,750
51,615
12,297
02/08
N/A
Post Worthington™
Mixed Use
—
3,744
34,700
20,476
3,744
55,176
58,920
24,535
N/A
10/97
Florida
Post Bay at Rocky Point™
Apartments
—
528
5,081
22,220
2,400
25,429
27,829
6,623
N/A
10/06
Post Harbour Place™
Mixed Use
—
3,854
—
73,840
8,312
69,382
77,694
34,840
03/97
01/97
Post Hyde Park®
Apartments
43,513
3,498
—
49,160
9,680
42,978
52,658
19,872
09/94 - 10/06
07/94
Post Lake at Baldwin Park®
Apartments
—
27,341
56,702
48,666
27,341
105,368
132,709
19,539
06/11
07/07
Post Lakeside™
Apartments
—
4,377
43,724
264
4,377
43,988
48,365
3,541
N/A
05/13
Post Parkside™
Mixed Use
—
2,493
—
40,443
2,493
40,443
42,936
17,957
03/99
03/99
Post Rocky Point®
Apartments
—
10,510
—
79,984
10,567
79,927
90,494
40,920
04/94 - 11/96
02/94 &amp; 09/96
Post Soho Square™
Mixed Use
5,168
—
33,630
5,168
33,630
38,798
1,949
10/12
N/A POST PROPERTIES, INC. POST APARTMENT HOMES, L.P. REAL ESTATE INVESTMENTS AND ACCUMULATED DEPRECIATION December 31, 2015 (Dollars in thousands)
Costs
Gross Amount at Which
Initial Costs
Capitalized
Carried at Close of Period
Description
Related Encumbrances
Land
Building and Improvements
Subsequent To Acquisition
Land
Building and Improvements
Total (1)
Accumulated Depreciation (2)
Date of Construction
Date Acquired
North Carolina
Post Ballantyne
Apartments
$
—
$
6,400
$
30,850
$
4,192
$
6,400
$
35,042
$
41,442
$
11,800
11/04
05/05
Post Gateway Place™
Mixed Use
—
2,424
—
65,105
3,481
64,048
67,529
27,889
11/00
08/99
Post Park at Phillips Place®
Mixed Use
—
4,305
—
43,063
4,307
43,061
47,368
23,611
01/96
11/95
Post Parkside™ at Wade
Mixed Use
—
3,970
—
49,026
3,970
49,026
52,996
5,521
06/11
N/A
Post South End™
Mixed Use
—
7,732
65,803
1,613
7,732
67,416
75,148
7,025
N/A
07/12
Post Uptown Place™
Mixed Use
—
2,336
—
32,209
2,363
32,182
34,545
13,753
09/98
09/98
Miscellaneous Investments (4)
—
75,974
1,304
128,280
77,387
128,171
205,558
27,710
Total
$
189,537
$
369,696
$
624,981
$
2,232,168
$
398,987
$
2,827,858
$
3,226,845
$
1,023,652
(1)
The aggregate cost for Federal Income Tax purposes to the Company was approximately $2,972,000 at December 31, 2015, taking into account the special allocation of gain to the partners contributing property to the Operating Partnership.
(2)
Depreciation is computed on a straight-line basis over the useful lives of the properties: buildings – 40 years, other building and land improvements – 20 years, and furniture, fixtures and equipment 5-10 years.
(3)
The Company has a leasehold interest in the land underlying this community.
(4)
Miscellaneous investments include construction in progress, land held for investment and certain other corporate assets. A summary of activity for real estate investments and accumulated depreciation is as follows:
2015
2014
2013
Real estate investments
Balance at beginning of year
$
3,065,405
$
3,163,035
$
3,011,352
Improvements
161,671
105,508
136,935
Acquisitions of communities
—
—
48,101
Asset impairment charges (a)
—
(450
)
(400
)
Disposition of property (b)
(231
)
(202,688
)
(32,953
)
Balance at end of year
$
3,226,845
$
3,065,405
$
3,163,035
Accumulated depreciation
Balance at beginning of year
$
937,310
$
913,018
$
842,925
Depreciation (c)
86,506
84,110
84,617
Accumulated depreciation on disposed property
(164
)
(59,818
)
(14,524
)
Balance at end of year
$
1,023,652
$
937,310
$
913,018
(a)
Represents reductions in total real estate assets due to non-cash impairment charges recorded in 2014 and 2013.
(b)
Represents reductions for real estate assets held for sale, sold and other asset retirements.
(c)
Represents depreciation expense of real estate assets. Amounts exclude depreciation and amortization of lease intangible assets, commercial leasing costs and excess joint venture investments. </t>
  </si>
  <si>
    <t>Organization and Summary of Significant Accounting Policies (Policies)</t>
  </si>
  <si>
    <t>Basis of presentation</t>
  </si>
  <si>
    <t>Basis of presentation The accompanying consolidated financial statements include the consolidated accounts of the Company, the Operating Partnership and their wholly owned subsidiaries. The Company also consolidates other entities in which it has a controlling financial interest or entities where it is determined to be the primary beneficiary under ASC Topic 810, "Consolidation." Under ASC Topic 810, variable interest entities ("VIEs") are generally entities that lack sufficient equity to finance their activities without additional financial support from other parties or whose equity holders lack adequate decision making ability. The primary beneficiary is required to consolidate a VIE for financial reporting purposes. The application of ASC Topic 810 requires management to make significant estimates and judgments about the Company's and its other partners' rights, obligations and economic interests in such entities. For entities in which the Company has less than a controlling financial interest or entities where it is not deemed to be the primary beneficiary, the entities are accounted for using the equity method of accounting. Accordingly, the Company's share of the net earnings or losses of these entities is included in consolidated net income. All inter-company accounts and transactions have been eliminated in consolidation. The Company’s noncontrolling interest of common unitholders (also referred to as "Redeemable Common Units") in the operations of the Operating Partnership is calculated based on the weighted average unit ownership during the period.</t>
  </si>
  <si>
    <t>Revenue recognition</t>
  </si>
  <si>
    <t>Revenue recognition Residential properties are leased under operating leases with terms of generally one year or less. Rental revenues from residential leases are recognized on the straight-line method over the approximate life of the leases, which is generally one year. The recognition of rental revenues from residential leases when earned has historically not been materially different from rental revenues recognized on a straight-line basis. Under the terms of residential leases, the residents of the Company’s residential communities are obligated to reimburse the Company for certain utility usage, water and electricity (at selected properties), where the Company is the primary obligor to the public utility entity. These utility reimbursements from residents are reflected as other property revenues in the consolidated statements of operations.</t>
  </si>
  <si>
    <t>Cost capitalization</t>
  </si>
  <si>
    <t>Cost capitalization The Company capitalizes those expenditures relating to the acquisition of new assets and the development and construction of new apartment communities. In addition, the Company capitalizes expenditures that enhance the value of existing assets and expenditures that substantially extend the life of existing assets. Annually recurring capital expenditures are expenditures of a type that are expected to be incurred on an annual basis during the life of an apartment community, such as carpet, appliances and flooring. Periodically recurring capital expenditures are expenditures that generally occur less frequently than on an annual basis, such as major exterior projects relating to landscaping and structural improvements. Revenue generating capital expenditures are expenditures for the rehabilitation of communities and other property upgrade costs that enhance the rental value of such communities. All other expenditures necessary to maintain a community in ordinary operating condition are expensed as incurred. Additionally, for new development communities, carpet, vinyl, and blind replacements are expensed as incurred during the first five years (which corresponds to their estimated depreciable life). Thereafter, these replacements are capitalized and depreciated. The Company expenses as incurred interior and exterior painting of its operating communities, unless those communities are under rehabilitation or major remediation. For communities under development or construction, the Company capitalizes interest, real estate taxes, and certain internal personnel and associated costs related to the development and construction activity. Interest is capitalized to projects under development or construction based upon the weighted average cumulative project costs for each month multiplied by the Company’s weighted average borrowing costs, expressed as a percentage. Weighted average borrowing costs include the costs of the Company’s fixed rate secured and unsecured borrowings and the variable rate unsecured borrowings under its line of credit facilities. The weighted average borrowing costs, expressed as a percentage, were 4.3%, 4.6% and 4.6% in 2015, 2014 and 2013, respectively. Aggregate interest costs capitalized to projects under development or construction were $4,534, $3,115 and $3,962, respectively. Internal development and construction personnel and associated costs are capitalized to projects under development or construction based upon the effort associated with such projects. Aggregate internal development and construction personnel and associated costs capitalized to projects under development or construction were $4,903, $2,794 and $2,900 in 2015, 2014 and 2013, respectively. The Company treats each unit in an apartment community separately for cost accumulation, capitalization and expense recognition purposes. Prior to the completion of rental units, interest and other construction costs are capitalized and reflected on the balance sheet as construction in progress. The Company ceases the capitalization of such costs as the residential units in a community become substantially complete and available for occupancy. This results in a proration of costs between amounts that are capitalized and expensed as the residential units in apartment development communities become available for occupancy. In addition, prior to the completion of rental units, the Company expenses as incurred substantially all operating expenses (including pre-opening marketing as well as property management and leasing personnel expenses) of such rental communities.</t>
  </si>
  <si>
    <t>Real estate assets, depreciation and impairment</t>
  </si>
  <si>
    <t>Real estate assets,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components - 40 years; other building and land improvements - 20 years; furniture, fixtures and equipment – 5-10 years). The Company continually evaluates the recoverability of the carrying value of its real estate assets using the methodology prescribed in ASC Topi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Topi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The Company periodically classifies real estate assets as held for sale. An asset is classified as held for sale after the approval of the Company's board of directors, after an active program to sell the asset has commenced and after the evaluation of other factors.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o no longer market an asset for sale, the asset is classified as an operating asset and depreciation expense is reinstated. Effective in 2014, the Company adopted ASU 2014-08 which amended the criteria used for reporting discontinued operations. Under this amended guidance, dispositions of real estate assets will be reported in discontinued operations only if the dispositions represents a strategic shift that has, or will have, a major effect on the Company’s operations and financial results.</t>
  </si>
  <si>
    <t>Fair value measurements</t>
  </si>
  <si>
    <t>Fair value measurements The Company applies the guidance in ASC Topic 820, “Fair Value Measurements and Disclosures,” to the valuation of real estate assets recorded at fair value, if any, to its impairment valuation analysis of real estate assets, to its disclosure of the fair value of financial instruments, principally indebtedness, and to its derivative financial instruments. Fair value disclosures required under ASC Topic 820 are summarized in note 14 utilizing the following hierarchy:
·
Level 1 – Quoted prices in active markets for identical assets or liabilities that are accessible at the
·
Level 2 – Inputs other than quoted prices that are observable for the asset or liability, either directly or indirectly.
·
Level 3 – Unobservable inputs for the assets or liability.</t>
  </si>
  <si>
    <t>Apartment community acquisitions</t>
  </si>
  <si>
    <t>Apartment community acquisitions The Company accounts for its apartment community acquisitions in accordance with ASC Topic 805, “Business Combinations.” In accordance with the provisions of ASC Topic 805, the aggregate purchase price of apartment community acquisitions is allocated to the tangible assets and liabilities (including mortgage indebtedness, if any) as well as the intangible assets acquired in each transaction based on their estimated fair values at the acquisition date. In determining the acquisition date fair value of the component assets and liabilities, the Company uses independent market data, internal analysis of comparable communities, relevant historical data from the acquired community as well as other market data. The acquired tangible assets, principally land, building and improvements and furniture, fixtures and equipment are reflected in real estate assets, and such assets, excluding land, are depreciated over their estimated useful lives. The acquired intangible assets, principally the value of above/below market leases and the value of in-place leases are reflected in other assets and amortized over the average remaining lease terms of the acquired leases (generally 6 to 12 months for residential leases and 5 to 10 years for retail leases). Legal, professional and other expenses associated with acquisition related activities are expensed as incurred.</t>
  </si>
  <si>
    <t>Stock-based compensation The Company accounts for stock-based compensation under the fair value method prescribed by ASC Topic 505, “Equity-Based Payments to Non-Employees,” and ASC Topic 718, “Compensation—Stock Compensation.” This guidance requires the Company to expense the fair value of employee stock options and other forms of stock-based compensation.</t>
  </si>
  <si>
    <t>Derivative financial instruments</t>
  </si>
  <si>
    <t>Derivative financial instruments The Company accounts for derivative financial instruments at fair value under the provisions of ASC Topic 815, “Derivatives and Hedging.” The Company measures its derivative financial instruments subject to master netting agreements on a net basis. The Company uses derivative financial instruments, primarily interest rate swap arrangements to manage or hedge its exposure to interest rate changes. Under ASC Topic 815, derivative instruments qualifying as hedges of specific cash flows are recorded on the balance sheet at fair value with an offsetting increase or decrease to accumulated other comprehensive income, an equity account, until the hedged transactions are recognized in earnings. Quarterly, the Company evaluates the effectiveness of its cash flow hedges. Any ineffective portion of the Company’s cash flow hedges is recognized immediately in earnings.</t>
  </si>
  <si>
    <t>Cash and cash equivalents All investments purchased with an original maturity of three months or less are considered to be cash equivalents.</t>
  </si>
  <si>
    <t>Restricted cash Restricted cash is generally comprised of resident security deposits for apartment communities located in Georgia, Florida, Virginia, Maryland and North Carolina.</t>
  </si>
  <si>
    <t>Deferred financing costs</t>
  </si>
  <si>
    <t>Deferred financing costs Deferred financing costs are amortized using the straight-line method, which approximates the interest method, over the terms of the related indebtedness.</t>
  </si>
  <si>
    <t>Per share and per unit data</t>
  </si>
  <si>
    <t>Per share and per unit data The Company and Operating Partnership report both basic and diluted earnings per share and per unit, respectively, as prescribed by ASC Topic 260, “Earnings Per Share.” The guidance requires entities with participating securities that contain non-forfeitable rights to dividends, like the Company’s unvested share-based payment awards (see note 10), to use the two-class method for computing basic and dilutive earnings per share and unit. Under the two-class method earnings are allocated to each class of common stock and to participating securities according to the dividends paid or declared and the relative participation of such securities to remaining undistributed earnings. Basic earnings per common share and earnings per common unit are computed by dividing net income available to common shareholders or unitholders by the weighted average number of common shares or units outstanding during the year. Diluted earnings per common share and diluted earnings per common unit are computed by dividing net income available to common shareholders or unitholders by the weighted average number of common shares or units and common share or unit equivalents outstanding during the year, which are computed using the treasury stock method for outstanding stock options. Common share and unit equivalents are excluded from the computations in years in which they have an anti-dilutive effect. The computation of basic and diluted earnings per share and basic and diluted earnings per common unit for income from continuing operations is detailed in notes 6 and 7 for the Company and the Operating Partnership, respectively.</t>
  </si>
  <si>
    <t>Noncontrolling interests</t>
  </si>
  <si>
    <t>Noncontrolling interests The Company accounts for noncontrolling interests in accordance with ASC Topic 810, “Consolidation.” ASC Topic 810, in conjunction with other existing GAAP, established criterion used to evaluate the characteristics of noncontrolling interests in consolidated entities to determine whether noncontrolling interests are classified and accounted for as permanent equity or “temporary” equity (presented between liabilities and permanent equity on the consolidated balance sheet). ASC Topic 810 also clarified the treatment of noncontrolling interests with redemption provisions. If a noncontrolling interest has a redemption feature that permits the issuer to settle in either cash or common shares at the option of the issuer but the equity settlement feature is deemed to be outside of the control of the issuer, then those noncontrolling interests are classified as “temporary” equity. At December 31, 2015 and 2014, the Company had two types of noncontrolling interests, (1) noncontrolling interests related to the common unitholders of its Operating Partnership (see note 5) and (2) noncontrolling interests related to its consolidated real estate entities. The Company accounts for the redemption of noncontrolling interests in the Operating Partnership in exchange for shares of company common stock at fair value in accordance with ASC Topic 810. These transactions result in a reduction in the noncontrolling interest of common unitholders in the Operating Partnership and a corresponding increase in equity in the accompanying consolidated balance sheet at the date of conversion. In accordance with guidance in ASC Topic 810 the noncontrolling interest in the Operating Partnership is carried at the greater of its redemption value or net book valu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issued accounting pronouncements</t>
  </si>
  <si>
    <t>Recently issued accounting pronouncements In May 2014, Accounting Standards Update No. 2014-09 (“ASU 2014-09”), “Revenue from Contracts with Customers,” was issued. This new guidance establishes a single comprehensive revenue recognition model under U.S. GAAP and provides for enhanced disclosures. Under this new guidance, the amount of revenue recognized for certain transactions could differ from amounts recognized under existing accounting guidance and could also result in recognition in different reporting periods. Also, the provisions of ASU 2014-09 exclude revenue recognition regarding lease contracts. In August 2015, ASU 2014-09 was amended to defer the effective date by one year. The new guidance is effective for annual reporting periods beginning after December 15, 2017; however, early adoption is permitted for annual reporting periods beginning after December 15, 2016. The Company expects to adopt ASU 2014-09 as of January 1, 2018 and is currently evaluating the impact that this new guidance may have on its results of operations. In February 2015, Accounting Standards Update No. 2015-02 (“ASU 2015-02”), “Consolidation,” was issued. The new guidance primarily amends current consolidation accounting guidance with respect to the evaluation criteria for determining whether certain limited partnerships or similar legal entities and certain variable interest entities are subject to consolidated reporting. The new guidance is effective for reporting periods beginning after December 15, 2015. ASU 2015-02 is effective for the Company as of January 1, 2016 and the new guidance is not expected to have a significant impact on the Company’s financial position or results of operations. In April and August 2015, Accounting Standards Update Nos. 2015-03 and 2015-15 (“ASU 2015-03” and “ASU 2015-15”), “Interest-Imputation of Interest”, were issued. ASU 2015-03 requires debt issuance costs to be reported as direct deductions from the face value of the related debt instrument in the preparation of consolidated balance sheets. Currently, such debt issuance costs are reported as deferred assets on the consolidated balance sheet. Further, the amortization of debt issuance costs will be reported as interest expense in the consolidated statement of operations, under ASU 2015-03. Currently, amortization expense of debt issuance costs is reported as a separate line item in the consolidated statement of operations. ASU 2015-15 clarified that debt issuance costs related to line-of-credit arrangements would continue to be classified as deferred assets and ratably amortized over the term of the arrangements. ASU 2015-03 and ASU 2015-15 are effective for the Company as of January 1, 2016. This new guidance is not expected to have a significant impact on the Company’s financial position or results of operations.</t>
  </si>
  <si>
    <t>Organization and Summary of Significant Accounting Policies (Tables)</t>
  </si>
  <si>
    <t>Supplemental cash flow information</t>
  </si>
  <si>
    <t>Supplemental cash flow information for 2015, 2014 and 2013 was as follows:
Year ended December 31,
2015
2014
2013
Interest paid, net of interest capitalized
$
31,765
$
41,214
$
45,557
Interest paid, including interest capitalized
36,299
44,329
49,519
Income tax payments, net
1,368
1,166
1,192
Non-cash investing and financing activities:
Dividends and distributions payable
23,819
21,852
17,928
Construction and property capital expenditure cost accruals, increase (decrease)
5,483
(2,821
)
(8,435
)
Adjustments to equity related to redeemable common units and other, net increase (decrease)
(1,333
)
(2,538
)
819
Non-cash contribution from noncontrolling interests - real estate assets
1,371
—
—
Conversions of redeemable common units
—
784
354
Common stock 401k matching contribution
—
658
670</t>
  </si>
  <si>
    <t>Real Estate Activities (Tables)</t>
  </si>
  <si>
    <t>Net Income Attributable to Noncontrolling Interest</t>
  </si>
  <si>
    <t>The net income and net income attributable to the Company, including gains on sales of real estate assets and debt extinguishment losses related to these communities for 2014 and 2013 were as follows:
Year ended December 31,
2014
2013
Net income
$
176,041
$
2,717
Net income, net of noncontrolling interest
$
153,456
$
2,610</t>
  </si>
  <si>
    <t>Summary of Revenues and Expenses of Income from Discontinued Operations</t>
  </si>
  <si>
    <t>Income from discontinued operations included the results of operations of the apartment community through its sale date in October 2013. The revenues and expenses for this community in 2013 were as follows:
Year ended
December 31, 2013
Revenues
Rental
$
3,557
Other property revenues
356
Total revenues
3,913
Expenses
Property operating and maintenance
1,679
Depreciation
527
Interest
289
Total expenses
2,495
Income from discontinued property operations
$
1,418</t>
  </si>
  <si>
    <t>Investments in Unconsolidated Real Estate Entities (Tables) - Unconsolidated Properties [Member]</t>
  </si>
  <si>
    <t>Summary of Financial Information for Apartment LLCs</t>
  </si>
  <si>
    <t>A summary of financial information for the Apartment LLCs in the aggregate is as follows:
December 31,
Apartment LLCs - Balance Sheet Data
2015
2014
Real estate assets, net of accumulated depreciation of $54,936 and $49,153 at December 31, 2015 and 2014, respectively
$
208,345
$
208,493
Cash and other
6,215
5,490
Total assets
$
214,560
$
213,983
Mortgage notes payable
$
177,723
$
177,723
Other liabilities
2,994
3,445
Total liabilities
180,717
181,168
Members' equity
33,843
32,815
Total liabilities and members' equity
$
214,560
$
213,983
Company's equity investment in Apartment LLCs (1)
$
(12,017
)
$
(12,565
)
(1)
At December 31, 2015 and 2014, the Company’s equity investment includes its credit investments of $15,873 and $16,624, respectively, discussed above.</t>
  </si>
  <si>
    <t>Schedule of Operation for Apartment LLCs</t>
  </si>
  <si>
    <t>Year ended December 31,
Apartment LLCs - Income Statement Data
2015
2014
2013
Revenues
Rental
$
27,795
$
26,502
$
25,692
Other property revenues
1,952
1,857
1,881
Total revenues
29,747
28,359
27,573
Expenses
Property operating and maintenance
11,918
11,939
10,955
Depreciation and amortization
5,886
5,608
5,421
Interest
9,052
9,052
9,052
Total expenses
26,856
26,599
25,428
Net income
$
2,891
$
1,760
$
2,145
Company's share of net income in Apartment LLCs
$
2,208
$
1,788
$
2,090</t>
  </si>
  <si>
    <t>Indebtedness (Tables)</t>
  </si>
  <si>
    <t>Schedule of Indebtedness</t>
  </si>
  <si>
    <t>At December 31, 2015 and 2014, the Company’s indebtedness consisted of the following:
Payment
Maturity
December 31,
Description
Terms
Interest Rate
Date
2015
2014
Senior Unsecured Notes
Int.
3.375% - 4.75%
2017 - 2022 (1)
$
400,000
$
400,000
Unsecured Bank Term Loan
Int.
LIBOR + 1.15% (2)
2020
300,000
300,000
Secured Mortgage Notes
Prin. and Int.
5.99%
2019
189,537
192,459
Total
$
889,537
$
892,459
(1)
The outstanding unsecured notes mature in 2017 and 2022.
(2)
Represents stated rate at December 31, 2015. As discussed below, the Company has entered into interest rate swap arrangements that effectively fix the interest rate under this facility through January 2018. At December 31, 2015, the effective blended interest rate under the Term Loan was 2.69%. As discussed below, the Company refinanced this facility in January 2015.</t>
  </si>
  <si>
    <t>Schedule of Aggregate Maturities of Indebtedness</t>
  </si>
  <si>
    <t>The aggregate maturities of the Company’s indebtedness are as follows:
2016
$
3,071
2017
153,296
2018
3,502
2019
179,668
2020
300,000
Thereafter
250,000
$
889,537</t>
  </si>
  <si>
    <t>Equity and Noncontrolling Interests (Tables)</t>
  </si>
  <si>
    <t>Cumulative Redeemable Preferred Stock</t>
  </si>
  <si>
    <t>Preferred stock At December 31, 2015, the Company had one outstanding series of cumulative redeemable preferred stock with the following characteristics:
Description
Outstanding Shares
Liquidation Preference
Optional Redemption Date (1)
Redemption Price (1)
Stated Dividend Yield
Approximate Dividend Rate
(per share)
(per share)
(per share)
Series A
868
$50.00
10/01/26
$50.00
8.5%
$4.25
(1)
The redemption price is the price at which the preferred stock is redeemable, at the Company’s option, for cash.</t>
  </si>
  <si>
    <t>Schedule of Redeemable Common Units</t>
  </si>
  <si>
    <t>A roll-forward of activity relating to the Company’s Redeemable Common Units for 2015, 2014 and 2013 is as follows:
Year ended December 31,
2015
2014
2013
Redeemable common units, beginning of period
$
7,086
$
6,121
$
7,159
Comprehensive income
171
508
301
Conversion of redeemable common units for shares
—
(784
)
(354
)
Adjustment for ownership interest of redeemable common units
(68
)
425
192
Stock-based compensation
10
10
9
Distributions to common unitholders
(207
)
(199
)
(175
)
Adjustment to redemption value of redeemable common units
141
1,005
(1,011
)
Redeemable common units, end of period
$
7,133
$
7,086
$
6,121</t>
  </si>
  <si>
    <t>Earnings Per Share (Tables)</t>
  </si>
  <si>
    <t>Schedule of Computation of Basic and Diluted Net Income Per Share</t>
  </si>
  <si>
    <t>In 2015, 2014 and 2013, a reconciliation of the numerator and denominator used in the computation of basic and diluted income from continuing operations available to common shareholders of the Company was as follows:
Year ended December 31,
2015
2014
2013
Net income from continuing operations available to common shareholders (numerator):
Income from continuing operations
$
80,793
$
238,183
$
81,122
Noncontrolling interests - consolidated real estate entities
—
(22,554
)
(107
)
Noncontrolling interests - Operating Partnership
(170
)
(509
)
(202
)
Preferred stock dividends
(3,688
)
(3,688
)
(3,688
)
Unvested restricted stock (allocation of earnings)
(182
)
(481
)
(170
)
Income from continuing operations available to common shareholders, adjusted
$
76,753
$
210,951
$
76,955
Common shares (denominator):
Weighted average shares outstanding - basic
54,290
54,262
54,336
Dilutive shares from stock options
16
91
172
Weighted average shares outstanding - diluted
54,306
54,353
54,508
Per-share amount:
Basic
$
1.41
$
3.89
$
1.42
Diluted
$
1.41
$
3.88
$
1.41</t>
  </si>
  <si>
    <t>In 2015, 2014 and 2013, a reconciliation of the numerator and denominator used in the computation of basic and diluted income from continuing operations available to common unitholders of the Operating Partnership was as follows:
Year ended December 31,
2015
2014
2013
Net income from continuing operations available to common unitholders (numerator):
Income from continuing operations
$
80,793
$
238,183
$
81,122
Noncontrolling interests - consolidated real estate entities
—
(22,554
)
(107
)
Preferred unit distributions
(3,688
)
(3,688
)
(3,688
)
Unvested restricted stock (allocation of earnings)
(182
)
(481
)
(170
)
Income from continuing operations available to common unitholders, adjusted
$
76,923
$
211,460
$
77,157
Common units (denominator):
Weighted average units outstanding - basic
54,411
54,392
54,478
Dilutive units from stock options
16
91
172
Weighted average units outstanding - diluted
54,427
54,483
54,650
Per-unit amount:
Basic
$
1.41
$
3.89
$
1.42
Diluted
$
1.41
$
3.88
$
1.41</t>
  </si>
  <si>
    <t>Income Taxes (Tables)</t>
  </si>
  <si>
    <t>Reconciliation of Net Income to Taxable Income</t>
  </si>
  <si>
    <t>A reconciliation of net income available to the Company to estimated taxable income for 2015, 2014 and 2013 is detailed below:
2015
2014
2013
Net income available to the Company
$
80,623
$
215,120
$
110,534
Add (subtract) net loss (income) of taxable REIT subsidiaries
(213
)
(4,088
)
(26,842
)
Adjusted net income available to the Company
80,410
211,032
83,692
Book/tax depreciation difference
584
(5,104
)
(3,770
)
Book/tax difference in gain/loss transactions
628
(44,839
)
(28,306
)
Book/tax difference on stock-based compensation
(3,373
)
(8,657
)
(1,810
)
Book/tax difference relating to change in tax regulations
(6,705
)
(49,808
)
—
Other book/tax differences, net
1,797
2,910
6,068
Taxable income of the Company before allocation of taxable capital gains
73,341
105,534
55,874
Income taxable as capital gains
(2,100
)
(117,551
)
—
Taxable ordinary income (loss) of the Company
$
71,241
$
(12,017
)
$
55,874</t>
  </si>
  <si>
    <t>Income Tax Characterization of Dividends</t>
  </si>
  <si>
    <t>A summary of the income tax characterization of the Company’s dividends paid per common share is as follows for 2015, 2014 and 2013:
2015
2014
2013
Amount (1)
% (1)
Amount (1)
% (1)
Amount (1)
% (1)
Ordinary income
$
1.24
73.8
%
$
—
—%
$
1.15
99.4
%
Capital gains
0.18
10.7
0.83
55.8
0.01
0.6
Unrecaptured Section 1250 gains
0.26
15.5
0.66
44.2
—
—
Return of capital
—
—
—
—
—
—
Total
$
1.68
100.0
%
$
1.49
100.0
%
$
1.16
100.0
%
(1)
The amounts and percentages detailed in the table above represent average amounts for the years presented. Actual quarterly amounts may differ.</t>
  </si>
  <si>
    <t>Stock-Based Compensation Plans (Tables)</t>
  </si>
  <si>
    <t>Schedule of Assumptions Used in Black-Scholes Option-Pricing Model</t>
  </si>
  <si>
    <t>The weighted average assumptions used in the Black-Scholes option-pricing model are as follows:
Year ended December 31,
2015
2014
2013
Dividend yield
2.7%
2.8%
2.0%
Expected volatility
42.8%
43.0%
43.1%
Risk-free interest rate
1.4%
1.8%
1.1%
Expected option term (years)
6.0 years
6.0 years
6.0 years</t>
  </si>
  <si>
    <t>Summary of Activity Related to Company's Restricted Stock</t>
  </si>
  <si>
    <t>A summary of the activity related to the Company’s restricted stock for the years ended December 31, 2015, 2014 and 2013 is as follows:
Year ended December 31,
2015
2014
2013
Weighted-Avg.
Weighted-Avg.
Weighted-Avg.
Grant-Date
Grant-Date
Grant-Date
Shares
Fair Value
Shares
Fair Value
Shares
Fair Value
Unvested shares, beginning of period
76
$
49
75
$
48
65
$
42
Granted (1)
77
60
63
48
75
50
Vested
(75
)
53
(62
)
47
(64
)
44
Forfeited
-
-
-
-
(1
)
50
Unvested shares, end of period
78
56
76
49
75
48</t>
  </si>
  <si>
    <t>Summary of Stock Option Activity Under All Plans</t>
  </si>
  <si>
    <t>A summary of stock option activity under all plans in 2015, 2014 and 2013, is presented below:
Year ended December 31,
2015
2014
2013
Exercise
Exercise
Exercise
Shares
Price
Shares
Price
Shares
Price
Options outstanding, beginning of period
148
$
46
539
$
36
685
$
34
Granted
28
60
35
47
29
50
Exercised
(43
)
47
(426
)
33
(174
)
29
Forfeited
-
-
-
-
(1
)
50
Options outstanding, end of period (1)
133
49
148
46
539
36
Options exercisable, end of period (1)
72
46
86
46
486
35
Options vested and expected to vest, end of period (1)
130
49
145
46
536
36
Weighted average fair value of options granted during the period
$
19.49
$
15.21
$
17.26</t>
  </si>
  <si>
    <t>Schedule of Outstanding Options into Two Ranges, Based on Exercise Prices</t>
  </si>
  <si>
    <t>At December 31, 2015, the Company segregated its outstanding options into two ranges, based on exercise prices, as follows:
Option Ranges
Options Outstanding
Options Exercisable
Shares
Weighted Avg. Exercise Price
Weighted Avg. Life (Years)
Shares
Weighted Avg. Exercise Price
$37.04 - $46.93
75
$
45
6.2
51
$
44
$48.00 - $60.40
58
55
7.5
21
50
Total
133
49
6.8
72
46</t>
  </si>
  <si>
    <t>Commitments and Contingencies (Tables)</t>
  </si>
  <si>
    <t>Future Minimum Lease Payments</t>
  </si>
  <si>
    <t>Future minimum lease payments for non-cancelable land, equipment and other operating leases at December 31, 2015, were as follows:
2016
$
650
2017
660
2018
660
2019
672
2020
692
2021 and thereafter
63,796</t>
  </si>
  <si>
    <t>Fair Value Measures and Financial Instruments (Tables)</t>
  </si>
  <si>
    <t>Schedule of Effect of Interest Rate Swaps Designated as Cash Flow Hedges</t>
  </si>
  <si>
    <t xml:space="preserve">The following table summarizes the effect of these Interest Rate Swaps (designated as cash flow hedges) on the Company’s consolidated statements of operations and comprehensive income for 2015, 2014 and 2013:
Year ended December 31,
Interest Rate Swap / Cash Flow Hedging Instruments
2015
2014
2013
Loss recognized in other comprehensive income
$
(3,776
)
$
(4,449
)
$
4,191
Loss reclassified from accumulated other comprehensive income (loss) into interest expense
$
(4,096
)
$
(4,192
)
$
(4,091
) </t>
  </si>
  <si>
    <t>Segment Information (Tables)</t>
  </si>
  <si>
    <t>Schedule of Segment's Contribution to Consolidated Revenues and Net Operating Income</t>
  </si>
  <si>
    <t>Asset cost, depreciation and amortization by segment are not presented because such information at the segment level is not reported internally.
Year ended December 31,
2015
2014
2013
Revenues
Fully stabilized communities
$
338,130
$
329,036
$
315,518
Newly stabilized communities
17,195
11,267
2,587
Lease-up communities
5,283
1,745
-
Held for sale and sold communities
—
14,168
23,025
Other property segments
22,189
20,604
20,735
Other
1,209
992
872
Consolidated revenues
$
384,006
$
377,812
$
362,737
Contribution to Property Net Operating Income
Fully stabilized communities
$
206,325
$
201,962
194,488
Newly stabilized communities
10,519
6,412
616
Lease-up communities
2,142
241
(7
)
Held for sale and sold communities
—
7,157
12,725
Other property segments, including corporate management expenses
(1,545
)
(1,911
)
(1,218
)
Consolidated property net operating income
217,441
213,861
206,604
Interest income
168
135
77
Other revenues
1,209
992
872
Depreciation
(87,458
)
(84,759
)
(85,608
)
Interest expense
(31,587
)
(40,286
)
(44,704
)
Amortization of deferred financing costs
(1,747
)
(2,282
)
(2,573
)
General and administrative
(18,558
)
(17,898
)
(17,245
)
Investment and development
(616
)
(2,366
)
(1,755
)
Other investment costs
(519
)
(768
)
(1,324
)
Severance, impairment and other
—
(2,266
)
(2,417
)
Equity in income of unconsolidated real estate entities, net
2,208
1,788
2,090
Net gains on condominium sales activities
—
2,545
27,944
Other income (expense), net
(1,026
)
19
(839
)
Net loss on extinguishment of indebtedness
(197
)
(18,357
)
-
Income from continuing operations, before gains on sales of real estate assets
79,318
50,358
81,122
Gains on sales of real estate assets, net
1,475
187,825
—
Income from discontinued operations
—
—
29,798
Net income
$
80,793
$
238,183
$
110,920</t>
  </si>
  <si>
    <t>Quarterly Financial Information (Unaudited) (Tables)</t>
  </si>
  <si>
    <t>Schedule of Quarterly Financial Information</t>
  </si>
  <si>
    <t>Quarterly financial information in 2015 and 2014 was as follows:
Year ended December 31, 2015
First
Second
Third
Fourth
Revenues
$
93,431
$
95,431
$
97,767
$
97,377
Net income
19,985
19,651
20,190
20,967
Noncontrolling interests
(42
)
(41
)
(43
)
(44
)
Dividends to preferred shareholders
(922
)
(922
)
(922
)
(922
)
Net income available to common shareholders
$
19,021
$
18,688
$
19,225
$
20,001
Earnings per common share:
Net income available to common shareholders – basic
$
0.35
$
0.34
$
0.35
$
0.37
Net income available to common shareholders – diluted
$
0.35
$
0.34
$
0.35
$
0.37
Year ended December 31, 2014
First
Second
Third
Fourth
Revenues
$
93,512
$
95,026
$
96,461
$
92,813
Net income
14,253
47,991
156,435
19,504
Noncontrolling interests
(17
)
(272
)
(22,729
)
(45
)
Dividends to preferred shareholders
(922
)
(922
)
(922
)
(922
)
Net income available to common shareholders
$
13,314
$
46,797
$
132,784
$
18,537
Earnings per common share:
Net income available to common shareholders – basic
$
0.25
$
0.86
$
2.44
$
0.34
Net income available to common shareholders – diluted
$
0.24
$
0.86
$
2.44
$
0.34</t>
  </si>
  <si>
    <t>Quarterly financial information in 2015 and 2014 was as follows:
Year ended December 31, 2015
First
Second
Third
Fourth
Revenues
$
93,431
$
95,431
$
97,767
$
97,377
Net income
19,985
19,651
20,190
20,967
Distributions to preferred unitholders
(922
)
(922
)
(922
)
(922
)
Net income available to common unitholders
$
19,063
$
18,729
$
19,268
$
20,045
Earnings per common unit:
Net income available to common unitholders – basic
$
0.35
$
0.34
$
0.35
$
0.37
Net income available to common unitholders – diluted
$
0.35
$
0.34
$
0.35
$
0.37
Year ended December 31, 2014
First
Second
Third
Fourth
Revenues
$
93,512
$
95,026
$
96,461
$
92,813
Net income
14,253
47,991
156,435
19,504
Noncontrolling interests – consolidated real estate entities
16
(154
)
(22,416
)
—
Distributions to preferred unitholders
(922
)
(922
)
(922
)
(922
)
Net income available to common unitholders
$
13,347
$
46,915
$
133,097
$
18,582
Earnings per common unit:
Net income available to common unitholders – basic
$
0.25
$
0.86
$
2.44
$
0.34
Net income available to common unitholders – diluted
$
0.24
$
0.86
$
2.44
$
0.34</t>
  </si>
  <si>
    <t>Organization and Summary of Significant Accounting Policies - Additional Information (Detail) $ in Thousands</t>
  </si>
  <si>
    <t>Dec. 31, 2015USD ($)ApartmentPropertyAgreementshares</t>
  </si>
  <si>
    <t>Dec. 31, 2014USD ($)shares</t>
  </si>
  <si>
    <t>Dec. 31, 2013USD ($)</t>
  </si>
  <si>
    <t>Real Estate Properties [Line Items]</t>
  </si>
  <si>
    <t>Number of units in real estate property | Apartment</t>
  </si>
  <si>
    <t>Number of real estate properties</t>
  </si>
  <si>
    <t>Common stock, shares outstanding | shares</t>
  </si>
  <si>
    <t>Common units held by persons other than the Company | shares</t>
  </si>
  <si>
    <t>Number of shares for redemption of each common unit | shares</t>
  </si>
  <si>
    <t>Operating leases term (in years)</t>
  </si>
  <si>
    <t>1 year</t>
  </si>
  <si>
    <t>Revenue recognized lease (in years)</t>
  </si>
  <si>
    <t>Aggregate interest costs capitalized to projects under development or construction | $</t>
  </si>
  <si>
    <t>Development or construction costs | $</t>
  </si>
  <si>
    <t>Buildings and Components [Member]</t>
  </si>
  <si>
    <t>Estimated useful life (in years)</t>
  </si>
  <si>
    <t>40 years</t>
  </si>
  <si>
    <t>Other Building and Land Improvements [Member]</t>
  </si>
  <si>
    <t>20 years</t>
  </si>
  <si>
    <t>Furniture, Fixtures and Equipment [Member] | Minimum [Member]</t>
  </si>
  <si>
    <t>5 years</t>
  </si>
  <si>
    <t>Furniture, Fixtures and Equipment [Member] | Maximum [Member]</t>
  </si>
  <si>
    <t>10 years</t>
  </si>
  <si>
    <t>Noncontrolling Owners [Member]</t>
  </si>
  <si>
    <t>Noncontrolling interest, ownership percentage by noncontrolling owners</t>
  </si>
  <si>
    <t>0.20%</t>
  </si>
  <si>
    <t>Ownership interest percentage in Operating Partnership</t>
  </si>
  <si>
    <t>99.80%</t>
  </si>
  <si>
    <t>99.70%</t>
  </si>
  <si>
    <t>Operating Communities [Member] | Atlanta, Georgia [Member] | Geographic Concentration Risk [Member]</t>
  </si>
  <si>
    <t>Concentration of location for communities, percentage</t>
  </si>
  <si>
    <t>30.20%</t>
  </si>
  <si>
    <t>Operating Communities [Member] | Dallas, Texas [Member] | Geographic Concentration Risk [Member]</t>
  </si>
  <si>
    <t>21.60%</t>
  </si>
  <si>
    <t>Operating Communities [Member] | Washington, D.C. [Member] | Geographic Concentration Risk [Member]</t>
  </si>
  <si>
    <t>13.30%</t>
  </si>
  <si>
    <t>Operating Communities [Member] | Tampa, Florida [Member] | Geographic Concentration Risk [Member]</t>
  </si>
  <si>
    <t>10.70%</t>
  </si>
  <si>
    <t>Unconsolidated Properties [Member]</t>
  </si>
  <si>
    <t>Number of units in real estate property | Agreement</t>
  </si>
  <si>
    <t>Unconsolidated Properties [Member] | Atlanta, Georgia [Member]</t>
  </si>
  <si>
    <t>Unconsolidated Properties [Member] | Washington, D.C. [Member]</t>
  </si>
  <si>
    <t>Under Development [Member]</t>
  </si>
  <si>
    <t>Cost Capitalization [Member]</t>
  </si>
  <si>
    <t>Weighted average borrowing costs, percentage</t>
  </si>
  <si>
    <t>4.30%</t>
  </si>
  <si>
    <t>4.60%</t>
  </si>
  <si>
    <t>Residential Leases [Member] | Minimum [Member]</t>
  </si>
  <si>
    <t>Average remaining lease term</t>
  </si>
  <si>
    <t>6 months</t>
  </si>
  <si>
    <t>Residential Leases [Member] | Maximum [Member]</t>
  </si>
  <si>
    <t>12 months</t>
  </si>
  <si>
    <t>Retail Leases [Member] | Minimum [Member]</t>
  </si>
  <si>
    <t>Retail Leases [Member] | Maximum [Member]</t>
  </si>
  <si>
    <t>Organization and Summary of Significant Accounting Policies - Supplemental Cash Flow Information (Detail) - USD ($) $ in Thousands</t>
  </si>
  <si>
    <t>Interest paid, net of interest capitalized</t>
  </si>
  <si>
    <t>Interest paid, including interest capitalized</t>
  </si>
  <si>
    <t>Income tax payments, net</t>
  </si>
  <si>
    <t>Non-cash investing and financing activities:</t>
  </si>
  <si>
    <t>Construction and property capital expenditure cost accruals, increase (decrease)</t>
  </si>
  <si>
    <t>Adjustments to equity related to redeemable common units and other, net increase (decrease)</t>
  </si>
  <si>
    <t>Non-cash contribution from noncontrolling interests - real estate assets</t>
  </si>
  <si>
    <t>Conversions of redeemable common units</t>
  </si>
  <si>
    <t>Common stock 401k matching contribution</t>
  </si>
  <si>
    <t>Real Estate Activities (Dispositions) - Additional Information (Detail) $ in Thousands</t>
  </si>
  <si>
    <t>Dec. 31, 2015USD ($)ApartmentProperty</t>
  </si>
  <si>
    <t>Dec. 31, 2014USD ($)Apartment</t>
  </si>
  <si>
    <t>Dec. 31, 2013USD ($)Apartment</t>
  </si>
  <si>
    <t>Number of real estate properties | Property</t>
  </si>
  <si>
    <t>Discontinued Operations [Member]</t>
  </si>
  <si>
    <t>Apartment community sold approximately for gross proceeds</t>
  </si>
  <si>
    <t>Apartment Communities Sold [Member] | Houston, Texas [Member]</t>
  </si>
  <si>
    <t>Number of real estate properties | Apartment</t>
  </si>
  <si>
    <t>Apartment Communities Sold [Member] | New York [Member]</t>
  </si>
  <si>
    <t>One of these communities was held in a consolidated joint venture with Company ownership</t>
  </si>
  <si>
    <t>68.00%</t>
  </si>
  <si>
    <t>Apartment Communities Sold [Member] | New York [Member] | Total Company Equity [Member]</t>
  </si>
  <si>
    <t>Assets Held-for-Sale [Member] | Apartment Communities Sold [Member]</t>
  </si>
  <si>
    <t>Real Estate Activities - Net Income Attributable to Noncontrolling Interest (Detail) - USD ($) $ in Thousands</t>
  </si>
  <si>
    <t>3 Months Ended</t>
  </si>
  <si>
    <t>Sep. 30, 2015</t>
  </si>
  <si>
    <t>Mar. 31, 2015</t>
  </si>
  <si>
    <t>Sep. 30, 2014</t>
  </si>
  <si>
    <t>Jun. 30, 2014</t>
  </si>
  <si>
    <t>Mar. 31, 2014</t>
  </si>
  <si>
    <t>Income Loss From Operations Net Of Non Controlling Interest [Line Items]</t>
  </si>
  <si>
    <t>Net income, net of noncontrolling interest</t>
  </si>
  <si>
    <t>Apartment Communities Sold [Member] | Assets Held-for-Sale [Member]</t>
  </si>
  <si>
    <t>Real Estate Activities - Summary of Revenues and Expenses of Income from Discontinued Operations (Detail) $ in Thousands</t>
  </si>
  <si>
    <t>Property operating and maintenance</t>
  </si>
  <si>
    <t>Interest</t>
  </si>
  <si>
    <t>Real Estate Activities (Condominium activities) - Additional Information (Detail) - USD ($) $ in Thousands</t>
  </si>
  <si>
    <t>Gains on sales of real estate assets, tax expense</t>
  </si>
  <si>
    <t>Gross proceeds of Condominium</t>
  </si>
  <si>
    <t>Retail Condominium Sold</t>
  </si>
  <si>
    <t>Real Estate Activities (Consolidated Joint Venture) - Additional Information (Detail) $ in Thousands</t>
  </si>
  <si>
    <t>Dec. 31, 2015USD ($)Apartment</t>
  </si>
  <si>
    <t>Aug. 31, 2015Apartment</t>
  </si>
  <si>
    <t>Dec. 31, 2014USD ($)</t>
  </si>
  <si>
    <t>Dec. 31, 2012USD ($)</t>
  </si>
  <si>
    <t>Consolidated Joint Venture [Member] | Denver, Colorado [Member]</t>
  </si>
  <si>
    <t>Equity interest ownership percentage</t>
  </si>
  <si>
    <t>92.50%</t>
  </si>
  <si>
    <t>Noncontrolling equity interest</t>
  </si>
  <si>
    <t>Investments in Unconsolidated Real Estate Entities - Additional Information (Detail) $ in Thousands</t>
  </si>
  <si>
    <t>Dec. 31, 2015USD ($)Property</t>
  </si>
  <si>
    <t>3.50% Mortgage Note Payable [Member]</t>
  </si>
  <si>
    <t>Mortgage notes payable</t>
  </si>
  <si>
    <t>Mortgage notes payable bearing interest rate</t>
  </si>
  <si>
    <t>3.50%</t>
  </si>
  <si>
    <t>Mortgage notes payable maturity date</t>
  </si>
  <si>
    <t>5.63% Mortgage Notes Payable [Member]</t>
  </si>
  <si>
    <t>5.63%</t>
  </si>
  <si>
    <t>5.71% Mortgage Notes Payable [Member]</t>
  </si>
  <si>
    <t>5.71%</t>
  </si>
  <si>
    <t>Automatic extension period (in years)</t>
  </si>
  <si>
    <t>Investment over equity underlying net assets</t>
  </si>
  <si>
    <t>Apartment LLC [Member] | Minimum [Member] | Unconsolidated Properties [Member]</t>
  </si>
  <si>
    <t>Equity method investment, ownership percentage</t>
  </si>
  <si>
    <t>25.00%</t>
  </si>
  <si>
    <t>Apartment LLC [Member] | Maximum [Member] | Unconsolidated Properties [Member]</t>
  </si>
  <si>
    <t>35.00%</t>
  </si>
  <si>
    <t>Atlanta, Georgia [Member] | Unconsolidated Properties [Member]</t>
  </si>
  <si>
    <t>Washington, D.C. [Member] | Unconsolidated Properties [Member]</t>
  </si>
  <si>
    <t>Investments in Unconsolidated Real Estate Entities - Summary of Financial Information for Apartment LLCs (Detail) - USD ($) $ in Thousands</t>
  </si>
  <si>
    <t>Dec. 31, 2012</t>
  </si>
  <si>
    <t>Real estate assets, net of accumulated depreciation of $54,936 and $49,153 at December 31, 2015 and 2014, respectively</t>
  </si>
  <si>
    <t>Members' equity</t>
  </si>
  <si>
    <t>Cash and other</t>
  </si>
  <si>
    <t>Other liabilities</t>
  </si>
  <si>
    <t>Unconsolidated Properties [Member] | Apartment LLC [Member]</t>
  </si>
  <si>
    <t>Company's equity investment in Apartment LLCs</t>
  </si>
  <si>
    <t>Investments in Unconsolidated Real Estate Entities - Summary of Financial Information for Apartment LLCs (Parenthetical) (Detail) - USD ($) $ in Thousands</t>
  </si>
  <si>
    <t>Investments in Unconsolidated Real Estate Entities - Schedule of Operation for Apartment LLCs (Detail) - USD ($) $ in Thousands</t>
  </si>
  <si>
    <t>Company's share of net income in Apartment LLCs</t>
  </si>
  <si>
    <t>Depreciation and amortization</t>
  </si>
  <si>
    <t>Indebtedness - Schedule of Indebtedness (Detail) - USD ($) $ in Thousands</t>
  </si>
  <si>
    <t>Debt Instrument [Line Items]</t>
  </si>
  <si>
    <t>Senior Notes [Member]</t>
  </si>
  <si>
    <t>Payment Terms</t>
  </si>
  <si>
    <t>Int.</t>
  </si>
  <si>
    <t>Interest Rate, minimum</t>
  </si>
  <si>
    <t>3.375%</t>
  </si>
  <si>
    <t>Interest Rate, maximum</t>
  </si>
  <si>
    <t>4.75%</t>
  </si>
  <si>
    <t>Unsecured debt</t>
  </si>
  <si>
    <t>Senior Notes [Member] | Minimum [Member]</t>
  </si>
  <si>
    <t>Debt instrument, Maturity</t>
  </si>
  <si>
    <t>Senior Notes [Member] | Maximum [Member]</t>
  </si>
  <si>
    <t>Unsecured Bank Term Loan [Member]</t>
  </si>
  <si>
    <t>Interest Rate, spread over LIBOR</t>
  </si>
  <si>
    <t>1.15%</t>
  </si>
  <si>
    <t>Secured Mortgage Notes [Member]</t>
  </si>
  <si>
    <t>Prin. and Int.</t>
  </si>
  <si>
    <t>Interest Rate</t>
  </si>
  <si>
    <t>5.99%</t>
  </si>
  <si>
    <t>Indebtedness - Schedule of Indebtedness (Parenthetical) (Detail)</t>
  </si>
  <si>
    <t>Jan. 31, 2015</t>
  </si>
  <si>
    <t>Unsecured Bank Term Loan [Member] | Interest Rate Swap [Member]</t>
  </si>
  <si>
    <t>Effective blended interest rate</t>
  </si>
  <si>
    <t>2.69%</t>
  </si>
  <si>
    <t>Indebtedness - Schedule of Aggregate Maturities of Indebtedness (Detail) - USD ($) $ in Thousands</t>
  </si>
  <si>
    <t>Thereafter</t>
  </si>
  <si>
    <t>Indebtedness (Unsecured lines of credit) - Additional Information (Detail) $ in Thousands</t>
  </si>
  <si>
    <t>Dec. 31, 2015USD ($)OptionPlan</t>
  </si>
  <si>
    <t>Letters of credit issued</t>
  </si>
  <si>
    <t>Incurred fees and expenses</t>
  </si>
  <si>
    <t>Cash Management Line [Member]</t>
  </si>
  <si>
    <t>Line of credit facility, current borrowing capacity</t>
  </si>
  <si>
    <t>Line of credit facility, expiration year</t>
  </si>
  <si>
    <t>Number of extension options | OptionPlan</t>
  </si>
  <si>
    <t>Time period extension option</t>
  </si>
  <si>
    <t>Lines of Credit [Member]</t>
  </si>
  <si>
    <t>1.05%</t>
  </si>
  <si>
    <t>Line of credit facility annual facility fees percentage</t>
  </si>
  <si>
    <t>Interest rate based on credit ratings ranges, minimum</t>
  </si>
  <si>
    <t>0.875%</t>
  </si>
  <si>
    <t>Interest rate based on credit ratings ranges, maximum</t>
  </si>
  <si>
    <t>1.55%</t>
  </si>
  <si>
    <t>Facility fee rate based on credit ratings range, minimum</t>
  </si>
  <si>
    <t>0.125%</t>
  </si>
  <si>
    <t>Facility fee rate based on credit ratings range, maximum</t>
  </si>
  <si>
    <t>0.30%</t>
  </si>
  <si>
    <t>Line of credit facility, competitive bid option for short-term funds, percentage</t>
  </si>
  <si>
    <t>50.00%</t>
  </si>
  <si>
    <t>Indebtedness (Unsecured term loan) - Additional Information (Detail) - USD ($)</t>
  </si>
  <si>
    <t>Derivative maturity period</t>
  </si>
  <si>
    <t>2018-01</t>
  </si>
  <si>
    <t>Term loan facility, borrowing capacity</t>
  </si>
  <si>
    <t>Line of credit facility, expiration month and year</t>
  </si>
  <si>
    <t>2020-01</t>
  </si>
  <si>
    <t>0.90%</t>
  </si>
  <si>
    <t>1.85%</t>
  </si>
  <si>
    <t>Interest rate paid under the Term Loan</t>
  </si>
  <si>
    <t>1.54%</t>
  </si>
  <si>
    <t>Indebtedness (Debt issuances, retirements and modifications) - Additional Information (Detail) - USD ($) $ in Thousands</t>
  </si>
  <si>
    <t>1 Months Ended</t>
  </si>
  <si>
    <t>May. 31, 2014</t>
  </si>
  <si>
    <t>Indebtedness maturity date</t>
  </si>
  <si>
    <t>Stated rate on the indebtedness</t>
  </si>
  <si>
    <t>New York [Member]</t>
  </si>
  <si>
    <t>Prepaid secured mortgage indebtedness</t>
  </si>
  <si>
    <t>New York [Member] | Total Company Equity [Member]</t>
  </si>
  <si>
    <t>Dallas, Texas [Member] | Secured Mortgage Notes [Member]</t>
  </si>
  <si>
    <t>4.88%</t>
  </si>
  <si>
    <t>2015-02</t>
  </si>
  <si>
    <t>First Mortgage Note [Member]</t>
  </si>
  <si>
    <t>5.84%</t>
  </si>
  <si>
    <t>Second Mortgage Note [Member]</t>
  </si>
  <si>
    <t>5.61%</t>
  </si>
  <si>
    <t>Indebtedness (Debt compliance and other) - Additional Information (Detail) $ in Thousands</t>
  </si>
  <si>
    <t>Dec. 31, 2015USD ($)</t>
  </si>
  <si>
    <t>Coverage's ratio</t>
  </si>
  <si>
    <t>Company's ratio</t>
  </si>
  <si>
    <t>Unencumbered assets to unsecured debt</t>
  </si>
  <si>
    <t>Leverage ratio</t>
  </si>
  <si>
    <t>60.00%</t>
  </si>
  <si>
    <t>Total secured debt to total asset value</t>
  </si>
  <si>
    <t>40.00%</t>
  </si>
  <si>
    <t>Line of credit facility, covenant terms</t>
  </si>
  <si>
    <t>The Company's Syndicated Line, Cash Management Line, Term Loan and senior unsecured notes contain customary restrictions, representations, covenants and events of default and require the Company to meet certain financial covenants.  Debt service and fixed charge coverage covenants require the Company to maintain coverages of a minimum of 1.5 to 1.0, as defined in applicable debt arrangements</t>
  </si>
  <si>
    <t>Aggregate net book value of property pledged</t>
  </si>
  <si>
    <t>Equity and Noncontrolling Interests (Common stock) - Additional Information (Detail) - USD ($)</t>
  </si>
  <si>
    <t>Equity And Noncontrolling Interests [Line Items]</t>
  </si>
  <si>
    <t>Common stock reserved for future issuance</t>
  </si>
  <si>
    <t>Stock repurchase program, authorized amount</t>
  </si>
  <si>
    <t>Stock repurchase program, last date to repurchase</t>
  </si>
  <si>
    <t>2017-12</t>
  </si>
  <si>
    <t>Repurchased shares of common stock, shares</t>
  </si>
  <si>
    <t>Repurchased shares of common stock, aggregate cost</t>
  </si>
  <si>
    <t>Repurchased shares of common stock, average gross price</t>
  </si>
  <si>
    <t>Subsequent Event [Member]</t>
  </si>
  <si>
    <t>Equity and Noncontrolling Interests - Cumulative Redeemable Preferred Stock (Detail) - $ / shares shares in Thousands</t>
  </si>
  <si>
    <t>Outstanding Shares</t>
  </si>
  <si>
    <t>Liquidation Preference</t>
  </si>
  <si>
    <t>8-1/2% Series A Cumulative Redeemable Shares [Member]</t>
  </si>
  <si>
    <t>Optional Redemption Date</t>
  </si>
  <si>
    <t>Oct. 1,
		2026</t>
  </si>
  <si>
    <t>Redemption Price</t>
  </si>
  <si>
    <t>Stated Dividend Yield</t>
  </si>
  <si>
    <t>8.50%</t>
  </si>
  <si>
    <t>Approximate Dividend Rate</t>
  </si>
  <si>
    <t>Equity and Noncontrolling Interests (Noncontrolling interests) - Additional Information (Detail) - USD ($) $ in Thousands</t>
  </si>
  <si>
    <t>Noncontrolling interests in the Operating Partnership, net book value</t>
  </si>
  <si>
    <t>Consolidated real estate entities, noncontrolling interests</t>
  </si>
  <si>
    <t>Equity and Noncontrolling Interests - Schedule of Redeemable Common Units (Detail) - USD ($) $ in Thousands</t>
  </si>
  <si>
    <t>Redeemable common units, beginning of period</t>
  </si>
  <si>
    <t>Comprehensive income</t>
  </si>
  <si>
    <t>Distributions to common unitholders</t>
  </si>
  <si>
    <t>Redeemable common units, end of period</t>
  </si>
  <si>
    <t>Redeemable Common Units [Member]</t>
  </si>
  <si>
    <t>Company Earnings Per Share - Schedule of Computation of Basic and Diluted Net Income Per Share (Detail) - USD ($) $ / shares in Units, shares in Thousands, $ in Thousands</t>
  </si>
  <si>
    <t>Earnings Per Share [Line Items]</t>
  </si>
  <si>
    <t>Unvested restricted stock (allocation of earnings)</t>
  </si>
  <si>
    <t>Income from continuing operations available to common shareholders, adjusted</t>
  </si>
  <si>
    <t>Weighted average shares outstanding - basic</t>
  </si>
  <si>
    <t>Dilutive shares from stock options</t>
  </si>
  <si>
    <t>Weighted average shares outstanding - diluted</t>
  </si>
  <si>
    <t>Basic</t>
  </si>
  <si>
    <t>Diluted</t>
  </si>
  <si>
    <t>Continuing Operations [Member]</t>
  </si>
  <si>
    <t>Company Earnings Per Share - Additional Information (Detail) - shares shares in Thousands</t>
  </si>
  <si>
    <t>Gross Antidilutive [Member]</t>
  </si>
  <si>
    <t>Antidilutive Securities Excluded from Computation of Earnings Per Share [Line Items]</t>
  </si>
  <si>
    <t>Antidilutive stock options to purchase common stock</t>
  </si>
  <si>
    <t>Operating Partnership Earnings Per Share - Schedule of Computation of Basic and Diluted Net Income Per Share (Detail) - USD ($) $ / shares in Units, shares in Thousands, $ in Thousands</t>
  </si>
  <si>
    <t>Dilutive units from stock options</t>
  </si>
  <si>
    <t>Operating Partnership Earnings Per Unit - Additional Information (Detail) - Gross Antidilutive [Member] - shares shares in Thousands</t>
  </si>
  <si>
    <t>Severance, Impairment and Other - Additional Information (Detail) - USD ($) $ in Thousands</t>
  </si>
  <si>
    <t>Restructuring Cost And Reserve [Line Items]</t>
  </si>
  <si>
    <t>Severance [Member]</t>
  </si>
  <si>
    <t>Commercial Property [Member]</t>
  </si>
  <si>
    <t>Software Systems [Member]</t>
  </si>
  <si>
    <t>Land Parcel [Member]</t>
  </si>
  <si>
    <t>Natural Disasters and Other Casualty Events [Member]</t>
  </si>
  <si>
    <t>Income Taxes - Reconciliation of Net Income to Taxable Income (Detail) - USD ($) $ in Thousands</t>
  </si>
  <si>
    <t>Add (subtract) net loss (income) of taxable REIT subsidiaries</t>
  </si>
  <si>
    <t>Adjusted net income available to the Company</t>
  </si>
  <si>
    <t>Book/tax depreciation difference</t>
  </si>
  <si>
    <t>Book/tax difference in gain/loss transactions</t>
  </si>
  <si>
    <t>Book/tax difference on stock-based compensation</t>
  </si>
  <si>
    <t>Book/tax difference relating to change in tax regulations</t>
  </si>
  <si>
    <t>Other book/tax differences, net</t>
  </si>
  <si>
    <t>Taxable income of the Company before allocation of taxable capital gains</t>
  </si>
  <si>
    <t>Income taxable as capital gains</t>
  </si>
  <si>
    <t>Taxable ordinary income (loss) of the Company</t>
  </si>
  <si>
    <t>Income Taxes - Income Tax Characterization of Dividends (Detail) - $ / shares</t>
  </si>
  <si>
    <t>Ordinary income</t>
  </si>
  <si>
    <t>Capital gains</t>
  </si>
  <si>
    <t>Unrecaptured Section 1250 gains</t>
  </si>
  <si>
    <t>Dividends paid per common share</t>
  </si>
  <si>
    <t>Percentage of Ordinary income</t>
  </si>
  <si>
    <t>73.80%</t>
  </si>
  <si>
    <t>99.40%</t>
  </si>
  <si>
    <t>Percentage of Capital gains</t>
  </si>
  <si>
    <t>55.80%</t>
  </si>
  <si>
    <t>0.60%</t>
  </si>
  <si>
    <t>Percentage of Unrecaptured Section 1250 gains</t>
  </si>
  <si>
    <t>15.50%</t>
  </si>
  <si>
    <t>44.20%</t>
  </si>
  <si>
    <t>Percentage of dividend paid per common share</t>
  </si>
  <si>
    <t>100.00%</t>
  </si>
  <si>
    <t>Income Taxes - Additional Information (Detail) - USD ($)</t>
  </si>
  <si>
    <t>Basis of net assets for federal income tax purposes</t>
  </si>
  <si>
    <t>Income tax expense (benefit)</t>
  </si>
  <si>
    <t>Stock-Based Compensation Plans (Incentive stock plans) - Additional Information (Detail) shares in Thousands</t>
  </si>
  <si>
    <t>Dec. 31, 2015shares</t>
  </si>
  <si>
    <t>Disclosure Of Compensation Related Costs Sharebased Payments [Abstract]</t>
  </si>
  <si>
    <t>Shares of common stock reserved for issuance</t>
  </si>
  <si>
    <t>Stock grants counted against the total shares for every share issued</t>
  </si>
  <si>
    <t>Stock-based compensation arrangement maximum assumption expected period, years</t>
  </si>
  <si>
    <t>Share-based compensation arrangement by share-based payment award vesting period, (in years)</t>
  </si>
  <si>
    <t>3 years</t>
  </si>
  <si>
    <t>Description and terms of 2003 incentive stock plan</t>
  </si>
  <si>
    <t>Incentive stock awards are granted under the Company’s 2003 Incentive Stock Plan, as amended and restated in October 2008 (the “2003 Stock Plan”).  Under the 2003 Stock Plan, an aggregate of 3,469 shares of common stock were reserved for issuance.  Of this amount, stock grants count against the total shares available under the 2003 Stock Plan as 2.7 shares for every one share issued, while options (and stock appreciation rights (“SAR”) settled in shares) count against the total shares available as one share for every one share issued on the exercise of an option (or SAR).  The exercise price of each option granted under the 2003 Stock Plan may not be less than the market price of the Company’s common stock on the date of the option grant and all options may have a maximum life of ten years.  Participants receiving restricted stock grants are generally eligible to vote such shares and receive dividends on such shares.  Substantially all stock option and restricted stock grants are subject to annual vesting provisions (generally three years) as determined by the compensation committee overseeing the 2003 Stock Plan</t>
  </si>
  <si>
    <t>Stock-Based Compensation Plans - Schedule of Assumptions Used in Black-Scholes Option-Pricing Model (Detail)</t>
  </si>
  <si>
    <t>Dividend yield</t>
  </si>
  <si>
    <t>2.70%</t>
  </si>
  <si>
    <t>2.80%</t>
  </si>
  <si>
    <t>2.00%</t>
  </si>
  <si>
    <t>Expected volatility</t>
  </si>
  <si>
    <t>42.80%</t>
  </si>
  <si>
    <t>43.00%</t>
  </si>
  <si>
    <t>43.10%</t>
  </si>
  <si>
    <t>Risk-free interest rate</t>
  </si>
  <si>
    <t>1.40%</t>
  </si>
  <si>
    <t>1.80%</t>
  </si>
  <si>
    <t>1.10%</t>
  </si>
  <si>
    <t>Expected option term (years)</t>
  </si>
  <si>
    <t>6 years</t>
  </si>
  <si>
    <t>Stock-Based Compensation Plans (Restricted stock) - Additional Information (Detail) - Restricted Stock [Member] - USD ($) $ in Thousands</t>
  </si>
  <si>
    <t>Share-based Compensation Arrangement by Share-based Payment Award [Line Items]</t>
  </si>
  <si>
    <t>Share based compensation expense</t>
  </si>
  <si>
    <t>Unrecognized compensation cost</t>
  </si>
  <si>
    <t>Unrecognized compensation costs, weighted average period of recognition, years</t>
  </si>
  <si>
    <t>1 year 9 months 18 days</t>
  </si>
  <si>
    <t>Total intrinsic value of restricted shares vested</t>
  </si>
  <si>
    <t>Stock-Based Compensation Plans - Summary of Activity Related to Company's Restricted Stock (Detail) - Restricted Stock [Member] - $ / shares shares in Thousands</t>
  </si>
  <si>
    <t>Unvested shares, beginning of period</t>
  </si>
  <si>
    <t>Granted, Shares</t>
  </si>
  <si>
    <t>Vested, Shares</t>
  </si>
  <si>
    <t>Forfeited, Shares</t>
  </si>
  <si>
    <t>Unvested shares, end of period</t>
  </si>
  <si>
    <t>Weighted-Avg. Grant-Date Fair Value, Unvested shares, beginning of period</t>
  </si>
  <si>
    <t>Weighted-Avg. Grant-Date Fair Value, Granted</t>
  </si>
  <si>
    <t>Weighted-Avg. Grant-Date Fair Value, Vested</t>
  </si>
  <si>
    <t>Weighted-Avg. Grant-Date Fair Value, Forfeited</t>
  </si>
  <si>
    <t>Weighted-Avg. Grant-Date Fair Value, Unvested Shares, end of period</t>
  </si>
  <si>
    <t>Stock-Based Compensation Plans - Summary of Activity Related to Company's Restricted Stock (Parenthetical) (Detail) - USD ($) $ in Thousands</t>
  </si>
  <si>
    <t>Total value of the restricted share grants</t>
  </si>
  <si>
    <t>Stock-Based Compensation Plans (Stock options) - Additional Information (Detail) - Stock Options [Member] - USD ($) $ in Thousands</t>
  </si>
  <si>
    <t>Unrecognized compensation cost related to unvested stock options</t>
  </si>
  <si>
    <t>1 year 8 months 12 days</t>
  </si>
  <si>
    <t>Intrinsic value of stock options exercised</t>
  </si>
  <si>
    <t>Stock-Based Compensation Plans - Summary of Stock Option Activity Under All Plans (Detail) - Stock Options [Member] - $ / shares shares in Thousands</t>
  </si>
  <si>
    <t>Options outstanding, beginning of period, Shares</t>
  </si>
  <si>
    <t>Exercised, Shares</t>
  </si>
  <si>
    <t>Options outstanding, end of period, Shares</t>
  </si>
  <si>
    <t>Options exercisable, end of period, Shares</t>
  </si>
  <si>
    <t>Options vested and expected to vest, end of period, Shares</t>
  </si>
  <si>
    <t>Weighted average fair value of options granted during the period</t>
  </si>
  <si>
    <t>Options outstanding, beginning of period, Exercise Price</t>
  </si>
  <si>
    <t>Granted, Exercise Price</t>
  </si>
  <si>
    <t>Exercised, Exercise Price</t>
  </si>
  <si>
    <t>Forfeited, Exercise Price</t>
  </si>
  <si>
    <t>Options outstanding, end of period, Exercise Price</t>
  </si>
  <si>
    <t>Options exercisable, end of period, Exercise Price</t>
  </si>
  <si>
    <t>Options vested and expected to vest, end of period, Exercise Price</t>
  </si>
  <si>
    <t>Stock-Based Compensation Plans - Summary of Stock Option Activity Under All Plans (Parenthetical) (Detail) $ in Thousands</t>
  </si>
  <si>
    <t>Aggregate intrinsic value of stock options outstanding</t>
  </si>
  <si>
    <t>Aggregate intrinsic value of stock options exercisable</t>
  </si>
  <si>
    <t>Aggregate intrinsic values of stock options expected to vest</t>
  </si>
  <si>
    <t>Weighted average remaining contractual lives of stock options outstanding, years</t>
  </si>
  <si>
    <t>6 years 9 months 18 days</t>
  </si>
  <si>
    <t>Weighted average remaining contractual lives of stock options exercisable, years</t>
  </si>
  <si>
    <t>5 years 4 months 24 days</t>
  </si>
  <si>
    <t>Weighted average remaining contractual lives of stock options expected to vest, years</t>
  </si>
  <si>
    <t>Stock-Based Compensation Plans - Schedule of Outstanding Options into Two Ranges, Based on Exercise Prices (Detail) shares in Thousands</t>
  </si>
  <si>
    <t>Dec. 31, 2015$ / sharesshares</t>
  </si>
  <si>
    <t>Share-based Compensation, Shares Authorized under Stock Option Plans, Exercise Price Range [Line Items]</t>
  </si>
  <si>
    <t>Range of exercise prices shares, outstanding | shares</t>
  </si>
  <si>
    <t>Range of exercise prices weighted average exercise price, outstanding</t>
  </si>
  <si>
    <t>Range of exercise prices remaining contractual life, outstanding</t>
  </si>
  <si>
    <t>Range of exercise prices shares, exercisable | shares</t>
  </si>
  <si>
    <t>Options Exercisable, Weighted Avg. Exercise Price</t>
  </si>
  <si>
    <t>Outstanding Options with Range Based Exercise Prices Set One [Member]</t>
  </si>
  <si>
    <t>Exercise price range, lower range limit</t>
  </si>
  <si>
    <t>Exercise price range, upper range limit</t>
  </si>
  <si>
    <t>6 years 2 months 12 days</t>
  </si>
  <si>
    <t>Outstanding Options with Range Based Exercise Prices Set Two [Member]</t>
  </si>
  <si>
    <t>7 years 6 months</t>
  </si>
  <si>
    <t>Stock-Based Compensation Plans (Employee stock purchase plan) - Additional Information (Detail) - USD ($) $ in Thousands</t>
  </si>
  <si>
    <t>Percentage of share purchase price</t>
  </si>
  <si>
    <t>85.00%</t>
  </si>
  <si>
    <t>Discount on the share purchases</t>
  </si>
  <si>
    <t>15.00%</t>
  </si>
  <si>
    <t>Employee stock purchase plan description, compensation expense</t>
  </si>
  <si>
    <t>Employee Benefit Plan - Additional Information (Detail) - USD ($) $ in Thousands</t>
  </si>
  <si>
    <t>Employee pre-tax contribution</t>
  </si>
  <si>
    <t>Employee contribution salary</t>
  </si>
  <si>
    <t>6.00%</t>
  </si>
  <si>
    <t>Company contributions for 401K plan</t>
  </si>
  <si>
    <t>Commitments and Contingencies - Additional Information (Detail) $ in Thousands</t>
  </si>
  <si>
    <t>Dec. 31, 2015USD ($)ApartmentPropertyCommunity</t>
  </si>
  <si>
    <t>Commitments And Contingencies [Line Items]</t>
  </si>
  <si>
    <t>Rent expense</t>
  </si>
  <si>
    <t>Communities Under Construction</t>
  </si>
  <si>
    <t>Estimated total cost of constructions under development</t>
  </si>
  <si>
    <t>Estimated remaining cost of constructions</t>
  </si>
  <si>
    <t>Land Lease Communities [Member]</t>
  </si>
  <si>
    <t>Number of operating communities | Community</t>
  </si>
  <si>
    <t>Ground Lease [Member]</t>
  </si>
  <si>
    <t>Lease expiration term</t>
  </si>
  <si>
    <t>Commitments and Contingencies - Future Minimum Lease Payments (Detail) $ in Thousands</t>
  </si>
  <si>
    <t>2021 and thereafter</t>
  </si>
  <si>
    <t>Related Party Transactions - Additional Information (Detail) - USD ($) $ in Thousands</t>
  </si>
  <si>
    <t>Investments in Apartment LLC's</t>
  </si>
  <si>
    <t>Fair Value Measures and Financial Instruments (Real estate assets) - Additional Information (Detail) - USD ($) $ in Thousands</t>
  </si>
  <si>
    <t>Fair Value Balance Sheet Grouping Financial Statement Captions [Line Items]</t>
  </si>
  <si>
    <t>Fair Value, Inputs, Level 3 [Member] | Market Approach Valuation Technique [Member]</t>
  </si>
  <si>
    <t>Fair Value Measures and Financial Instruments (Derivatives) - Additional Information (Detail)</t>
  </si>
  <si>
    <t>Dec. 31, 2015USD ($)Agreement</t>
  </si>
  <si>
    <t>Accumulated comprehensive income (loss) to interest expense, future periods</t>
  </si>
  <si>
    <t>Termination payment</t>
  </si>
  <si>
    <t>Fair Value, Inputs, Level 2 [Member] | Fair Value, Measurements, Recurring [Member]</t>
  </si>
  <si>
    <t>Net liabilities</t>
  </si>
  <si>
    <t>Interest Rate Swap [Member]</t>
  </si>
  <si>
    <t>Number of interest rate swap agreements | Agreement</t>
  </si>
  <si>
    <t>Three Interest Rate Swap [Member]</t>
  </si>
  <si>
    <t>Notional amounts</t>
  </si>
  <si>
    <t>Derivative, fixed interest rate</t>
  </si>
  <si>
    <t>Three Interest Rate Swap [Member] | London Interbank Offered Rate (LIBOR) [Member]</t>
  </si>
  <si>
    <t>Counterparty paying</t>
  </si>
  <si>
    <t>Counterparties paying the Company the floating one-month LIBOR rate</t>
  </si>
  <si>
    <t>Fourth Interest Rate Swap [Member]</t>
  </si>
  <si>
    <t>1.50%</t>
  </si>
  <si>
    <t>Fourth Interest Rate Swap [Member] | London Interbank Offered Rate (LIBOR) [Member]</t>
  </si>
  <si>
    <t>Counterparty paying the Company the floating one-month LIBOR rate</t>
  </si>
  <si>
    <t>Fair Value Measures and Financial Instruments - Schedule of Effect of Interest Rate Swaps Designated as Cash Flow Hedges (Detail) - Cash Flow Hedging [Member] - Interest Rate Swap [Member] - USD ($) $ in Thousands</t>
  </si>
  <si>
    <t>Derivative Instruments Gain Loss [Line Items]</t>
  </si>
  <si>
    <t>Gain (loss) recognized in other comprehensive income</t>
  </si>
  <si>
    <t>Loss reclassified from accumulated other comprehensive income (loss) into interest expense</t>
  </si>
  <si>
    <t>Fair Value Measures and Financial Instruments (Other financial instruments) - Additional Information (Detail) - USD ($) $ in Thousands</t>
  </si>
  <si>
    <t>Fixed Rate Debt [Member]</t>
  </si>
  <si>
    <t>Fair value of debt</t>
  </si>
  <si>
    <t>Carrying value of debt</t>
  </si>
  <si>
    <t>Variable Rate Debt [Member]</t>
  </si>
  <si>
    <t>Segment Information - Additional Information (Detail)</t>
  </si>
  <si>
    <t>Stabilized occupancy benchmark percentage</t>
  </si>
  <si>
    <t>95.00%</t>
  </si>
  <si>
    <t>Number of years to achieve stabilized occupancy subsequent to completion of construction</t>
  </si>
  <si>
    <t>Segment Information - Schedule of Segment's Contribution to Consolidated Revenues and Net Operating Income (Detail) - USD ($) $ in Thousands</t>
  </si>
  <si>
    <t>Segment Reporting Information [Line Items]</t>
  </si>
  <si>
    <t>Consolidated property net operating income</t>
  </si>
  <si>
    <t>Fully Stabilized Communities [Member]</t>
  </si>
  <si>
    <t>Newly Stabilized Communities [Member]</t>
  </si>
  <si>
    <t>Lease Up Communities [Member]</t>
  </si>
  <si>
    <t>Held For Sale And Sold Communities [Member]</t>
  </si>
  <si>
    <t>Other Property Segments, Including Corporate Management Expenses [Member]</t>
  </si>
  <si>
    <t>Other Income (Expense) - Additional Information (Detail) - USD ($)</t>
  </si>
  <si>
    <t>Component Of Other Income (Expense), Nonoperating [Line Items]</t>
  </si>
  <si>
    <t>Other income (expense)</t>
  </si>
  <si>
    <t>Income tax benefit (expense)</t>
  </si>
  <si>
    <t>Texas Franchise Tax [Member]</t>
  </si>
  <si>
    <t>Company Quarterly Financial Information - Schedule of Company Quarterly Financial Information (Detail) - USD ($) $ / shares in Units, $ in Thousands</t>
  </si>
  <si>
    <t>Quarterly Financial Information Disclosure [Abstract]</t>
  </si>
  <si>
    <t>Earnings per common share:</t>
  </si>
  <si>
    <t>Net income available to common shareholders – basic</t>
  </si>
  <si>
    <t>Net income available to common shareholders – diluted</t>
  </si>
  <si>
    <t>Operating Partnership Quarterly Financial Information - Schedule of Company Quarterly Financial Information (Detail) - USD ($) $ / shares in Units, $ in Thousands</t>
  </si>
  <si>
    <t>Schedule Of Quarterly Financial Information [Line Items]</t>
  </si>
  <si>
    <t>Earnings per common unit:</t>
  </si>
  <si>
    <t>Noncontrolling interests – consolidated real estate entities</t>
  </si>
  <si>
    <t>Real Estate Investments and Accumulated Depreciation - Schedule of Real Estate Investments and Accumulated Depreciation (Detail) - USD ($) $ in Thousands</t>
  </si>
  <si>
    <t>Real Estate And Accumulated Depreciation [Line Items]</t>
  </si>
  <si>
    <t>Related Encumbrances</t>
  </si>
  <si>
    <t>Initial Costs Land</t>
  </si>
  <si>
    <t>Initial Costs Building and Improvements</t>
  </si>
  <si>
    <t>Costs Capitalized Subsequent To Acquisition</t>
  </si>
  <si>
    <t>Gross Amount at Which Carried at Close of Period Land</t>
  </si>
  <si>
    <t>Gross Amount at Which Carried at Close of Period Building and Improvements</t>
  </si>
  <si>
    <t>Gross Amount at Which Carried at Close of Period Total</t>
  </si>
  <si>
    <t>Accumulated Depreciation</t>
  </si>
  <si>
    <t>Miscellaneous Investments [Member]</t>
  </si>
  <si>
    <t>Georgia [Member] | Post Alexander [Member] | Apartment Building [Member]</t>
  </si>
  <si>
    <t>Date of Construction</t>
  </si>
  <si>
    <t>2006-04</t>
  </si>
  <si>
    <t>Georgia [Member] | The High Rise at Post Alexander [Member] | Apartment Building [Member]</t>
  </si>
  <si>
    <t>2013-05</t>
  </si>
  <si>
    <t>Georgia [Member] | Post Briarcliff [Member] | Apartment Building [Member]</t>
  </si>
  <si>
    <t>1996-12</t>
  </si>
  <si>
    <t>Date Acquired</t>
  </si>
  <si>
    <t>1996-09</t>
  </si>
  <si>
    <t>Georgia [Member] | Post Brookhaven [Member] | Apartment Building [Member]</t>
  </si>
  <si>
    <t>1989-03</t>
  </si>
  <si>
    <t>Georgia [Member] | Post Brookhaven [Member] | Minimum [Member] | Apartment Building [Member]</t>
  </si>
  <si>
    <t>1989-07</t>
  </si>
  <si>
    <t>Georgia [Member] | Post Brookhaven [Member] | Maximum [Member] | Apartment Building [Member]</t>
  </si>
  <si>
    <t>1992-12</t>
  </si>
  <si>
    <t>Georgia [Member] | Post Chastain [Member] | Apartment Building [Member]</t>
  </si>
  <si>
    <t>1988-06</t>
  </si>
  <si>
    <t>Georgia [Member] | Post Chastain [Member] | Minimum [Member] | Apartment Building [Member]</t>
  </si>
  <si>
    <t>Georgia [Member] | Post Chastain [Member] | Maximum [Member] | Apartment Building [Member]</t>
  </si>
  <si>
    <t>1990-10</t>
  </si>
  <si>
    <t>Georgia [Member] | Post Crossing [Member] | Apartment Building [Member]</t>
  </si>
  <si>
    <t>1993-11</t>
  </si>
  <si>
    <t>Georgia [Member] | Post Crossing [Member] | Minimum [Member] | Apartment Building [Member]</t>
  </si>
  <si>
    <t>1994-04</t>
  </si>
  <si>
    <t>Georgia [Member] | Post Crossing [Member] | Maximum [Member] | Apartment Building [Member]</t>
  </si>
  <si>
    <t>1995-08</t>
  </si>
  <si>
    <t>Georgia [Member] | Post Gardens [Member] | Apartment Building [Member]</t>
  </si>
  <si>
    <t>1996-07</t>
  </si>
  <si>
    <t>1996-05</t>
  </si>
  <si>
    <t>Georgia [Member] | Post Glen [Member] | Apartment Building [Member]</t>
  </si>
  <si>
    <t>Georgia [Member] | Post Parkside [Member] | Mixed Use Property [Member]</t>
  </si>
  <si>
    <t>1999-02</t>
  </si>
  <si>
    <t>1997-12</t>
  </si>
  <si>
    <t>Georgia [Member] | Post Peachtree Hills [Member] | Apartment Building [Member]</t>
  </si>
  <si>
    <t>Georgia [Member] | Post Peachtree Hills [Member] | Minimum [Member] | Apartment Building [Member]</t>
  </si>
  <si>
    <t>1992-02</t>
  </si>
  <si>
    <t>Georgia [Member] | Post Peachtree Hills [Member] | Maximum [Member] | Apartment Building [Member]</t>
  </si>
  <si>
    <t>1994-09</t>
  </si>
  <si>
    <t>1992-09</t>
  </si>
  <si>
    <t>Georgia [Member] | Post Riverside [Member] | Mixed Use Property [Member]</t>
  </si>
  <si>
    <t>1996-01</t>
  </si>
  <si>
    <t>Georgia [Member] | Post Spring [Member] | Apartment Building [Member]</t>
  </si>
  <si>
    <t>1999-09</t>
  </si>
  <si>
    <t>Georgia [Member] | Post Stratford [Member] | Apartment Building [Member]</t>
  </si>
  <si>
    <t>1999-04</t>
  </si>
  <si>
    <t>1999-01</t>
  </si>
  <si>
    <t>Virginia [Member] | Post Carlyle Square [Member] | Mixed Use Property [Member]</t>
  </si>
  <si>
    <t>Virginia [Member] | Post Carlyle Square [Member] | Minimum [Member] | Mixed Use Property [Member]</t>
  </si>
  <si>
    <t>2004-12</t>
  </si>
  <si>
    <t>Virginia [Member] | Post Carlyle Square [Member] | Maximum [Member] | Mixed Use Property [Member]</t>
  </si>
  <si>
    <t>2010-08</t>
  </si>
  <si>
    <t>Virginia [Member] | Post Corners [Member] | Apartment Building [Member]</t>
  </si>
  <si>
    <t>1994-06</t>
  </si>
  <si>
    <t>Virginia [Member] | Post Pentagon Row [Membe | Mixed Use Property [Member]</t>
  </si>
  <si>
    <t>1999-06</t>
  </si>
  <si>
    <t>Virginia [Member] | Post Tysons Corner [Member] | Apartment Building [Member]</t>
  </si>
  <si>
    <t>2004-06</t>
  </si>
  <si>
    <t>Maryland [Member] | Post Fallsgrove [Member] | Apartment Building [Member]</t>
  </si>
  <si>
    <t>2006-07</t>
  </si>
  <si>
    <t>Maryland [Member] | Post Park [Member] | Mixed Use Property [Member]</t>
  </si>
  <si>
    <t>2007-12</t>
  </si>
  <si>
    <t>Texas [Member] | Post Abbey [Member] | Apartment Building [Member]</t>
  </si>
  <si>
    <t>1997-10</t>
  </si>
  <si>
    <t>Texas [Member] | Post Addison Circle [Member] | Mixed Use Property [Member]</t>
  </si>
  <si>
    <t>Texas [Member] | Post Barton Creek [Member] | Apartment Building [Member]</t>
  </si>
  <si>
    <t>2006-03</t>
  </si>
  <si>
    <t>Texas [Member] | Post Cole's Corner [Member] | Mixed Use Property [Member]</t>
  </si>
  <si>
    <t>Texas [Member] | Post Eastside [Member] | Mixed Use Property [Member]</t>
  </si>
  <si>
    <t>2006-10</t>
  </si>
  <si>
    <t>Texas [Member] | Post 510 [Member] | Apartment Building [Member]</t>
  </si>
  <si>
    <t>2012-05</t>
  </si>
  <si>
    <t>Texas [Member] | Post Heights/Gallery [Member] | Mixed Use Property [Member]</t>
  </si>
  <si>
    <t>Texas [Member] | Post Katy Trail [Member] | Mixed Use Property [Member]</t>
  </si>
  <si>
    <t>2011-12</t>
  </si>
  <si>
    <t>Texas [Member] | Post Legacy [Member] | Mixed Use Property [Member]</t>
  </si>
  <si>
    <t>1999-03</t>
  </si>
  <si>
    <t>Texas [Member] | Post Meridian [Member] | Apartment Building [Member]</t>
  </si>
  <si>
    <t>Texas [Member] | Post Midtown Square [Member] | Mixed Use Property [Member]</t>
  </si>
  <si>
    <t>Texas [Member] | Post Midtown Square [Member] | Minimum [Member] | Mixed Use Property [Member]</t>
  </si>
  <si>
    <t>Texas [Member] | Post Midtown Square [Member] | Maximum [Member] | Mixed Use Property [Member]</t>
  </si>
  <si>
    <t>2011-05</t>
  </si>
  <si>
    <t>Texas [Member] | Post Park Mesa [Member] | Apartment Building [Member]</t>
  </si>
  <si>
    <t>Texas [Member] | Post Sierra At Frisco Bridges [Member] | Mixed Use Property [Member]</t>
  </si>
  <si>
    <t>2007-10</t>
  </si>
  <si>
    <t>Texas [Member] | Post South Lamar [Member] | Mixed Use Property [Member]</t>
  </si>
  <si>
    <t>2011-02</t>
  </si>
  <si>
    <t>Texas [Member] | Post Square [Member] | Mixed Use Property [Member]</t>
  </si>
  <si>
    <t>Texas [Member] | Post Uptown Village [Member] | Apartment Building [Member]</t>
  </si>
  <si>
    <t>Texas [Member] | Post Vineyard [Member] | Apartment Building [Member]</t>
  </si>
  <si>
    <t>Texas [Member] | Post Vintage [Member] | Apartment Building [Member]</t>
  </si>
  <si>
    <t>Texas [Member] | Post West Austin [Member] | Apartment Building [Member]</t>
  </si>
  <si>
    <t>2008-02</t>
  </si>
  <si>
    <t>Texas [Member] | Post Worthington [Member] | Mixed Use Property [Member]</t>
  </si>
  <si>
    <t>Florida [Member] | Post Parkside [Member] | Mixed Use Property [Member]</t>
  </si>
  <si>
    <t>Florida [Member] | Post Bay At Rocky Point [Member] | Apartment Building [Member]</t>
  </si>
  <si>
    <t>Florida [Member] | Post Harbour Place [Member] | Mixed Use Property [Member]</t>
  </si>
  <si>
    <t>1997-03</t>
  </si>
  <si>
    <t>1997-01</t>
  </si>
  <si>
    <t>Florida [Member] | Post Hyde Park [Member] | Apartment Building [Member]</t>
  </si>
  <si>
    <t>1994-07</t>
  </si>
  <si>
    <t>Florida [Member] | Post Hyde Park [Member] | Minimum [Member] | Apartment Building [Member]</t>
  </si>
  <si>
    <t>Florida [Member] | Post Hyde Park [Member] | Maximum [Member] | Apartment Building [Member]</t>
  </si>
  <si>
    <t>Florida [Member] | Post Lake At Baldwin Park [Member] | Apartment Building [Member]</t>
  </si>
  <si>
    <t>2011-06</t>
  </si>
  <si>
    <t>2007-07</t>
  </si>
  <si>
    <t>Florida [Member] | Post Lakeside [Member] | Apartment Building [Member]</t>
  </si>
  <si>
    <t>Florida [Member] | Post Rocky Point [Member] | Apartment Building [Member]</t>
  </si>
  <si>
    <t>Florida [Member] | Post Rocky Point [Member] | Minimum [Member] | Apartment Building [Member]</t>
  </si>
  <si>
    <t>1994-02</t>
  </si>
  <si>
    <t>Florida [Member] | Post Rocky Point [Member] | Maximum [Member] | Apartment Building [Member]</t>
  </si>
  <si>
    <t>1996-11</t>
  </si>
  <si>
    <t>Florida [Member] | Post Soho Square [Member] | Mixed Use Property [Member]</t>
  </si>
  <si>
    <t>2012-10</t>
  </si>
  <si>
    <t>North Carolina [Member] | Post Parkside [Member] | Mixed Use Property [Member]</t>
  </si>
  <si>
    <t>North Carolina [Member] | Post Ballantyne [Member] | Apartment Building [Member]</t>
  </si>
  <si>
    <t>2004-11</t>
  </si>
  <si>
    <t>2005-05</t>
  </si>
  <si>
    <t>North Carolina [Member] | Post Gateway Place [Member] | Mixed Use Property [Member]</t>
  </si>
  <si>
    <t>2000-11</t>
  </si>
  <si>
    <t>1999-08</t>
  </si>
  <si>
    <t>North Carolina [Member] | Post Park At Phillips Place [Member] | Mixed Use Property [Member]</t>
  </si>
  <si>
    <t>1995-11</t>
  </si>
  <si>
    <t>North Carolina [Member] | Post South End [Member] | Mixed Use Property [Member]</t>
  </si>
  <si>
    <t>2012-07</t>
  </si>
  <si>
    <t>North Carolina [Member] | Post Uptown Place [Member] | Mixed Use Property [Member]</t>
  </si>
  <si>
    <t>1998-09</t>
  </si>
  <si>
    <t>Real Estate Investments and Accumulated Depreciation - Schedule of Real Estate Investments and Accumulated Depreciation (Parenthetical) (Detail) $ in Thousands</t>
  </si>
  <si>
    <t>Aggregate cost for Federal Tax purposes</t>
  </si>
  <si>
    <t>Building [Member]</t>
  </si>
  <si>
    <t>Depreciable lives (in years)</t>
  </si>
  <si>
    <t>Real Estate Investments and Accumulated Depreciation - Summary of Activity for Real Estate Investments and Accumulated Depreciation (Detail) - USD ($) $ in Thousands</t>
  </si>
  <si>
    <t>Real estate investments, beginning balance</t>
  </si>
  <si>
    <t>Improvements</t>
  </si>
  <si>
    <t>Acquisitions of communities</t>
  </si>
  <si>
    <t>Asset impairment charges</t>
  </si>
  <si>
    <t>Disposition of property</t>
  </si>
  <si>
    <t>Real estate investments, ending balance</t>
  </si>
  <si>
    <t>Accumulated depreciation, beginning balance</t>
  </si>
  <si>
    <t>Accumulated depreciation on disposed property</t>
  </si>
  <si>
    <t>Accumulated depreciation, ending balanc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903127</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53645986</v>
      </c>
    </row>
    <row spans="1:4" r="18">
      <c t="s" s="4" r="A18">
        <v>30</v>
      </c>
      <c t="n" s="7" r="D18">
        <v>2908729756</v>
      </c>
    </row>
    <row spans="1:4" r="19">
      <c t="s" s="4" r="A19">
        <v>31</v>
      </c>
    </row>
    <row spans="1:4" r="20">
      <c t="s" s="3" r="A20">
        <v>5</v>
      </c>
    </row>
    <row spans="1:4" r="21">
      <c t="s" s="4" r="A21">
        <v>15</v>
      </c>
      <c t="s" s="4" r="B21">
        <v>32</v>
      </c>
    </row>
    <row spans="1:4" r="22">
      <c t="s" s="4" r="A22">
        <v>17</v>
      </c>
      <c t="s" s="4" r="B22">
        <v>33</v>
      </c>
    </row>
    <row spans="1:4" r="23">
      <c t="s" s="4" r="A23">
        <v>19</v>
      </c>
      <c t="n" s="6" r="B23">
        <v>1012271</v>
      </c>
    </row>
    <row spans="1:4" r="24">
      <c t="s" s="4" r="A24">
        <v>20</v>
      </c>
      <c t="s" s="4" r="B24">
        <v>21</v>
      </c>
    </row>
    <row spans="1:4" r="25">
      <c t="s" s="4" r="A25">
        <v>22</v>
      </c>
      <c t="s" s="4" r="B25">
        <v>23</v>
      </c>
    </row>
    <row spans="1:4" r="26">
      <c t="s" s="4" r="A26">
        <v>24</v>
      </c>
      <c t="s" s="4" r="B26">
        <v>23</v>
      </c>
    </row>
    <row spans="1:4" r="27">
      <c t="s" s="4" r="A27">
        <v>25</v>
      </c>
      <c t="s" s="4" r="B27">
        <v>26</v>
      </c>
    </row>
    <row spans="1:4" r="28">
      <c t="s" s="4" r="A28">
        <v>27</v>
      </c>
      <c t="s" s="4" r="B28">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54</v>
      </c>
      <c t="s" s="2" r="B1">
        <v>1</v>
      </c>
    </row>
    <row spans="1:2" r="2">
      <c t="s" s="2" r="B2">
        <v>2</v>
      </c>
    </row>
    <row spans="1:2" r="3">
      <c t="s" s="3" r="A3">
        <v>234</v>
      </c>
    </row>
    <row spans="1:2" r="4">
      <c t="s" s="4" r="A4">
        <v>54</v>
      </c>
      <c t="s" s="4" r="B4">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39</v>
      </c>
      <c t="s" s="2" r="B1">
        <v>1</v>
      </c>
    </row>
    <row spans="1:2" r="2">
      <c t="s" s="2" r="B2">
        <v>2</v>
      </c>
    </row>
    <row spans="1:2" r="3">
      <c t="s" s="4" r="A3">
        <v>239</v>
      </c>
      <c t="s" s="4" r="B3">
        <v>240</v>
      </c>
    </row>
    <row spans="1:2" r="4">
      <c t="s" s="4" r="A4">
        <v>31</v>
      </c>
    </row>
    <row spans="1:2" r="5">
      <c t="s" s="4" r="A5">
        <v>239</v>
      </c>
      <c t="s" s="4" r="B5">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v>
      </c>
      <c t="s" s="2" r="B1">
        <v>2</v>
      </c>
      <c t="s" s="2" r="C1">
        <v>36</v>
      </c>
    </row>
    <row spans="1:3" r="2">
      <c t="s" s="3" r="A2">
        <v>37</v>
      </c>
    </row>
    <row spans="1:3" r="3">
      <c t="s" s="4" r="A3">
        <v>38</v>
      </c>
      <c t="n" s="7" r="B3">
        <v>322566</v>
      </c>
      <c t="n" s="7" r="C3">
        <v>317077</v>
      </c>
    </row>
    <row spans="1:3" r="4">
      <c t="s" s="4" r="A4">
        <v>39</v>
      </c>
      <c t="n" s="6" r="B4">
        <v>2406425</v>
      </c>
      <c t="n" s="6" r="C4">
        <v>2323626</v>
      </c>
    </row>
    <row spans="1:3" r="5">
      <c t="s" s="4" r="A5">
        <v>40</v>
      </c>
      <c t="n" s="6" r="B5">
        <v>329854</v>
      </c>
      <c t="n" s="6" r="C5">
        <v>304534</v>
      </c>
    </row>
    <row spans="1:3" r="6">
      <c t="s" s="4" r="A6">
        <v>41</v>
      </c>
      <c t="n" s="6" r="B6">
        <v>151270</v>
      </c>
      <c t="n" s="6" r="C6">
        <v>86971</v>
      </c>
    </row>
    <row spans="1:3" r="7">
      <c t="s" s="4" r="A7">
        <v>42</v>
      </c>
      <c t="n" s="6" r="B7">
        <v>16730</v>
      </c>
      <c t="n" s="6" r="C7">
        <v>33197</v>
      </c>
    </row>
    <row spans="1:3" r="8">
      <c t="s" s="4" r="A8">
        <v>43</v>
      </c>
      <c t="n" s="6" r="B8">
        <v>3226845</v>
      </c>
      <c t="n" s="6" r="C8">
        <v>3065405</v>
      </c>
    </row>
    <row spans="1:3" r="9">
      <c t="s" s="4" r="A9">
        <v>44</v>
      </c>
      <c t="n" s="6" r="B9">
        <v>-1023652</v>
      </c>
      <c t="n" s="6" r="C9">
        <v>-937310</v>
      </c>
    </row>
    <row spans="1:3" r="10">
      <c t="s" s="4" r="A10">
        <v>45</v>
      </c>
      <c t="n" s="6" r="C10">
        <v>672</v>
      </c>
    </row>
    <row spans="1:3" r="11">
      <c t="s" s="4" r="A11">
        <v>46</v>
      </c>
      <c t="n" s="6" r="B11">
        <v>2203193</v>
      </c>
      <c t="n" s="6" r="C11">
        <v>2128767</v>
      </c>
    </row>
    <row spans="1:3" r="12">
      <c t="s" s="4" r="A12">
        <v>47</v>
      </c>
      <c t="n" s="6" r="B12">
        <v>3856</v>
      </c>
      <c t="n" s="6" r="C12">
        <v>4059</v>
      </c>
    </row>
    <row spans="1:3" r="13">
      <c t="s" s="4" r="A13">
        <v>48</v>
      </c>
      <c t="n" s="6" r="B13">
        <v>28611</v>
      </c>
      <c t="n" s="6" r="C13">
        <v>140512</v>
      </c>
    </row>
    <row spans="1:3" r="14">
      <c t="s" s="4" r="A14">
        <v>49</v>
      </c>
      <c t="n" s="6" r="B14">
        <v>3881</v>
      </c>
      <c t="n" s="6" r="C14">
        <v>3572</v>
      </c>
    </row>
    <row spans="1:3" r="15">
      <c t="s" s="4" r="A15">
        <v>50</v>
      </c>
      <c t="n" s="6" r="B15">
        <v>6948</v>
      </c>
      <c t="n" s="6" r="C15">
        <v>5117</v>
      </c>
    </row>
    <row spans="1:3" r="16">
      <c t="s" s="4" r="A16">
        <v>51</v>
      </c>
      <c t="n" s="6" r="B16">
        <v>25343</v>
      </c>
      <c t="n" s="6" r="C16">
        <v>29771</v>
      </c>
    </row>
    <row spans="1:3" r="17">
      <c t="s" s="4" r="A17">
        <v>52</v>
      </c>
      <c t="n" s="6" r="B17">
        <v>2271832</v>
      </c>
      <c t="n" s="6" r="C17">
        <v>2311798</v>
      </c>
    </row>
    <row spans="1:3" r="18">
      <c t="s" s="3" r="A18">
        <v>53</v>
      </c>
    </row>
    <row spans="1:3" r="19">
      <c t="s" s="4" r="A19">
        <v>54</v>
      </c>
      <c t="n" s="6" r="B19">
        <v>889537</v>
      </c>
      <c t="n" s="6" r="C19">
        <v>892459</v>
      </c>
    </row>
    <row spans="1:3" r="20">
      <c t="s" s="4" r="A20">
        <v>55</v>
      </c>
      <c t="n" s="6" r="B20">
        <v>74855</v>
      </c>
      <c t="n" s="6" r="C20">
        <v>70616</v>
      </c>
    </row>
    <row spans="1:3" r="21">
      <c t="s" s="4" r="A21">
        <v>56</v>
      </c>
      <c t="n" s="6" r="B21">
        <v>15873</v>
      </c>
      <c t="n" s="6" r="C21">
        <v>16624</v>
      </c>
    </row>
    <row spans="1:3" r="22">
      <c t="s" s="4" r="A22">
        <v>57</v>
      </c>
      <c t="n" s="6" r="B22">
        <v>23819</v>
      </c>
      <c t="n" s="6" r="C22">
        <v>21852</v>
      </c>
    </row>
    <row spans="1:3" r="23">
      <c t="s" s="4" r="A23">
        <v>58</v>
      </c>
      <c t="n" s="6" r="B23">
        <v>4051</v>
      </c>
      <c t="n" s="6" r="C23">
        <v>4229</v>
      </c>
    </row>
    <row spans="1:3" r="24">
      <c t="s" s="4" r="A24">
        <v>59</v>
      </c>
      <c t="n" s="6" r="B24">
        <v>13537</v>
      </c>
      <c t="n" s="6" r="C24">
        <v>12972</v>
      </c>
    </row>
    <row spans="1:3" r="25">
      <c t="s" s="4" r="A25">
        <v>60</v>
      </c>
      <c t="n" s="6" r="B25">
        <v>1021672</v>
      </c>
      <c t="n" s="6" r="C25">
        <v>1018752</v>
      </c>
    </row>
    <row spans="1:3" r="26">
      <c t="s" s="4" r="A26">
        <v>61</v>
      </c>
      <c t="n" s="7" r="B26">
        <v>7133</v>
      </c>
      <c t="n" s="7" r="C26">
        <v>7086</v>
      </c>
    </row>
    <row spans="1:3" r="27">
      <c t="s" s="4" r="A27">
        <v>62</v>
      </c>
      <c t="s" s="4" r="B27">
        <v>63</v>
      </c>
      <c t="s" s="4" r="C27">
        <v>63</v>
      </c>
    </row>
    <row spans="1:3" r="28">
      <c t="s" s="3" r="A28">
        <v>64</v>
      </c>
    </row>
    <row spans="1:3" r="29">
      <c t="s" s="4" r="A29">
        <v>65</v>
      </c>
      <c t="n" s="7" r="B29">
        <v>9</v>
      </c>
      <c t="n" s="7" r="C29">
        <v>9</v>
      </c>
    </row>
    <row spans="1:3" r="30">
      <c t="s" s="4" r="A30">
        <v>66</v>
      </c>
      <c t="n" s="6" r="B30">
        <v>546</v>
      </c>
      <c t="n" s="6" r="C30">
        <v>546</v>
      </c>
    </row>
    <row spans="1:3" r="31">
      <c t="s" s="4" r="A31">
        <v>67</v>
      </c>
      <c t="n" s="6" r="B31">
        <v>1117627</v>
      </c>
      <c t="n" s="6" r="C31">
        <v>1114851</v>
      </c>
    </row>
    <row spans="1:3" r="32">
      <c t="s" s="4" r="A32">
        <v>68</v>
      </c>
      <c t="n" s="6" r="B32">
        <v>167791</v>
      </c>
      <c t="n" s="6" r="C32">
        <v>185001</v>
      </c>
    </row>
    <row spans="1:3" r="33">
      <c t="s" s="4" r="A33">
        <v>69</v>
      </c>
      <c t="n" s="6" r="B33">
        <v>-3356</v>
      </c>
      <c t="n" s="6" r="C33">
        <v>-3675</v>
      </c>
    </row>
    <row spans="1:3" r="34">
      <c t="s" s="4" r="A34">
        <v>70</v>
      </c>
      <c t="n" s="6" r="B34">
        <v>1282617</v>
      </c>
      <c t="n" s="6" r="C34">
        <v>1296732</v>
      </c>
    </row>
    <row spans="1:3" r="35">
      <c t="s" s="4" r="A35">
        <v>71</v>
      </c>
      <c t="n" s="6" r="B35">
        <v>-41135</v>
      </c>
      <c t="n" s="6" r="C35">
        <v>-10772</v>
      </c>
    </row>
    <row spans="1:3" r="36">
      <c t="s" s="4" r="A36">
        <v>72</v>
      </c>
      <c t="n" s="6" r="B36">
        <v>1241482</v>
      </c>
      <c t="n" s="6" r="C36">
        <v>1285960</v>
      </c>
    </row>
    <row spans="1:3" r="37">
      <c t="s" s="4" r="A37">
        <v>73</v>
      </c>
      <c t="n" s="6" r="B37">
        <v>1545</v>
      </c>
    </row>
    <row spans="1:3" r="38">
      <c t="s" s="4" r="A38">
        <v>74</v>
      </c>
      <c t="n" s="6" r="B38">
        <v>1243027</v>
      </c>
      <c t="n" s="6" r="C38">
        <v>1285960</v>
      </c>
    </row>
    <row spans="1:3" r="39">
      <c t="s" s="4" r="A39">
        <v>75</v>
      </c>
      <c t="n" s="6" r="B39">
        <v>2271832</v>
      </c>
      <c t="n" s="6" r="C39">
        <v>2311798</v>
      </c>
    </row>
    <row spans="1:3" r="40">
      <c t="s" s="4" r="A40">
        <v>31</v>
      </c>
    </row>
    <row spans="1:3" r="41">
      <c t="s" s="3" r="A41">
        <v>37</v>
      </c>
    </row>
    <row spans="1:3" r="42">
      <c t="s" s="4" r="A42">
        <v>38</v>
      </c>
      <c t="n" s="6" r="B42">
        <v>322566</v>
      </c>
      <c t="n" s="6" r="C42">
        <v>317077</v>
      </c>
    </row>
    <row spans="1:3" r="43">
      <c t="s" s="4" r="A43">
        <v>39</v>
      </c>
      <c t="n" s="6" r="B43">
        <v>2406425</v>
      </c>
      <c t="n" s="6" r="C43">
        <v>2323626</v>
      </c>
    </row>
    <row spans="1:3" r="44">
      <c t="s" s="4" r="A44">
        <v>40</v>
      </c>
      <c t="n" s="6" r="B44">
        <v>329854</v>
      </c>
      <c t="n" s="6" r="C44">
        <v>304534</v>
      </c>
    </row>
    <row spans="1:3" r="45">
      <c t="s" s="4" r="A45">
        <v>41</v>
      </c>
      <c t="n" s="6" r="B45">
        <v>151270</v>
      </c>
      <c t="n" s="6" r="C45">
        <v>86971</v>
      </c>
    </row>
    <row spans="1:3" r="46">
      <c t="s" s="4" r="A46">
        <v>42</v>
      </c>
      <c t="n" s="6" r="B46">
        <v>16730</v>
      </c>
      <c t="n" s="6" r="C46">
        <v>33197</v>
      </c>
    </row>
    <row spans="1:3" r="47">
      <c t="s" s="4" r="A47">
        <v>43</v>
      </c>
      <c t="n" s="6" r="B47">
        <v>3226845</v>
      </c>
      <c t="n" s="6" r="C47">
        <v>3065405</v>
      </c>
    </row>
    <row spans="1:3" r="48">
      <c t="s" s="4" r="A48">
        <v>44</v>
      </c>
      <c t="n" s="6" r="B48">
        <v>-1023652</v>
      </c>
      <c t="n" s="6" r="C48">
        <v>-937310</v>
      </c>
    </row>
    <row spans="1:3" r="49">
      <c t="s" s="4" r="A49">
        <v>45</v>
      </c>
      <c t="n" s="6" r="C49">
        <v>672</v>
      </c>
    </row>
    <row spans="1:3" r="50">
      <c t="s" s="4" r="A50">
        <v>46</v>
      </c>
      <c t="n" s="6" r="B50">
        <v>2203193</v>
      </c>
      <c t="n" s="6" r="C50">
        <v>2128767</v>
      </c>
    </row>
    <row spans="1:3" r="51">
      <c t="s" s="4" r="A51">
        <v>47</v>
      </c>
      <c t="n" s="6" r="B51">
        <v>3856</v>
      </c>
      <c t="n" s="6" r="C51">
        <v>4059</v>
      </c>
    </row>
    <row spans="1:3" r="52">
      <c t="s" s="4" r="A52">
        <v>48</v>
      </c>
      <c t="n" s="6" r="B52">
        <v>28611</v>
      </c>
      <c t="n" s="6" r="C52">
        <v>140512</v>
      </c>
    </row>
    <row spans="1:3" r="53">
      <c t="s" s="4" r="A53">
        <v>49</v>
      </c>
      <c t="n" s="6" r="B53">
        <v>3881</v>
      </c>
      <c t="n" s="6" r="C53">
        <v>3572</v>
      </c>
    </row>
    <row spans="1:3" r="54">
      <c t="s" s="4" r="A54">
        <v>50</v>
      </c>
      <c t="n" s="6" r="B54">
        <v>6948</v>
      </c>
      <c t="n" s="6" r="C54">
        <v>5117</v>
      </c>
    </row>
    <row spans="1:3" r="55">
      <c t="s" s="4" r="A55">
        <v>51</v>
      </c>
      <c t="n" s="6" r="B55">
        <v>25343</v>
      </c>
      <c t="n" s="6" r="C55">
        <v>29771</v>
      </c>
    </row>
    <row spans="1:3" r="56">
      <c t="s" s="4" r="A56">
        <v>52</v>
      </c>
      <c t="n" s="6" r="B56">
        <v>2271832</v>
      </c>
      <c t="n" s="6" r="C56">
        <v>2311798</v>
      </c>
    </row>
    <row spans="1:3" r="57">
      <c t="s" s="3" r="A57">
        <v>53</v>
      </c>
    </row>
    <row spans="1:3" r="58">
      <c t="s" s="4" r="A58">
        <v>54</v>
      </c>
      <c t="n" s="6" r="B58">
        <v>889537</v>
      </c>
      <c t="n" s="6" r="C58">
        <v>892459</v>
      </c>
    </row>
    <row spans="1:3" r="59">
      <c t="s" s="4" r="A59">
        <v>55</v>
      </c>
      <c t="n" s="6" r="B59">
        <v>74855</v>
      </c>
      <c t="n" s="6" r="C59">
        <v>70616</v>
      </c>
    </row>
    <row spans="1:3" r="60">
      <c t="s" s="4" r="A60">
        <v>56</v>
      </c>
      <c t="n" s="6" r="B60">
        <v>15873</v>
      </c>
      <c t="n" s="6" r="C60">
        <v>16624</v>
      </c>
    </row>
    <row spans="1:3" r="61">
      <c t="s" s="4" r="A61">
        <v>57</v>
      </c>
      <c t="n" s="6" r="B61">
        <v>23819</v>
      </c>
      <c t="n" s="6" r="C61">
        <v>21852</v>
      </c>
    </row>
    <row spans="1:3" r="62">
      <c t="s" s="4" r="A62">
        <v>58</v>
      </c>
      <c t="n" s="6" r="B62">
        <v>4051</v>
      </c>
      <c t="n" s="6" r="C62">
        <v>4229</v>
      </c>
    </row>
    <row spans="1:3" r="63">
      <c t="s" s="4" r="A63">
        <v>59</v>
      </c>
      <c t="n" s="6" r="B63">
        <v>13537</v>
      </c>
      <c t="n" s="6" r="C63">
        <v>12972</v>
      </c>
    </row>
    <row spans="1:3" r="64">
      <c t="s" s="4" r="A64">
        <v>60</v>
      </c>
      <c t="n" s="6" r="B64">
        <v>1021672</v>
      </c>
      <c t="n" s="6" r="C64">
        <v>1018752</v>
      </c>
    </row>
    <row spans="1:3" r="65">
      <c t="s" s="4" r="A65">
        <v>61</v>
      </c>
      <c t="n" s="7" r="B65">
        <v>7133</v>
      </c>
      <c t="n" s="7" r="C65">
        <v>7086</v>
      </c>
    </row>
    <row spans="1:3" r="66">
      <c t="s" s="4" r="A66">
        <v>62</v>
      </c>
      <c t="s" s="4" r="B66">
        <v>63</v>
      </c>
      <c t="s" s="4" r="C66">
        <v>63</v>
      </c>
    </row>
    <row spans="1:3" r="67">
      <c t="s" s="3" r="A67">
        <v>64</v>
      </c>
    </row>
    <row spans="1:3" r="68">
      <c t="s" s="4" r="A68">
        <v>76</v>
      </c>
      <c t="n" s="7" r="B68">
        <v>43392</v>
      </c>
      <c t="n" s="7" r="C68">
        <v>43392</v>
      </c>
    </row>
    <row spans="1:3" r="69">
      <c t="s" s="4" r="A69">
        <v>77</v>
      </c>
      <c t="n" s="6" r="B69">
        <v>13610</v>
      </c>
      <c t="n" s="6" r="C69">
        <v>14057</v>
      </c>
    </row>
    <row spans="1:3" r="70">
      <c t="s" s="4" r="A70">
        <v>78</v>
      </c>
      <c t="n" s="6" r="B70">
        <v>1187836</v>
      </c>
      <c t="n" s="6" r="C70">
        <v>1232186</v>
      </c>
    </row>
    <row spans="1:3" r="71">
      <c t="s" s="4" r="A71">
        <v>69</v>
      </c>
      <c t="n" s="6" r="B71">
        <v>-3356</v>
      </c>
      <c t="n" s="6" r="C71">
        <v>-3675</v>
      </c>
    </row>
    <row spans="1:3" r="72">
      <c t="s" s="4" r="A72">
        <v>72</v>
      </c>
      <c t="n" s="6" r="B72">
        <v>1241482</v>
      </c>
      <c t="n" s="6" r="C72">
        <v>1285960</v>
      </c>
    </row>
    <row spans="1:3" r="73">
      <c t="s" s="4" r="A73">
        <v>73</v>
      </c>
      <c t="n" s="6" r="B73">
        <v>1545</v>
      </c>
    </row>
    <row spans="1:3" r="74">
      <c t="s" s="4" r="A74">
        <v>74</v>
      </c>
      <c t="n" s="6" r="B74">
        <v>1243027</v>
      </c>
      <c t="n" s="6" r="C74">
        <v>1285960</v>
      </c>
    </row>
    <row spans="1:3" r="75">
      <c t="s" s="4" r="A75">
        <v>75</v>
      </c>
      <c t="n" s="7" r="B75">
        <v>2271832</v>
      </c>
      <c t="n" s="7" r="C75">
        <v>23117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6</v>
      </c>
      <c t="s" s="2" r="B1">
        <v>1</v>
      </c>
    </row>
    <row spans="1:2" r="2">
      <c t="s" s="2" r="B2">
        <v>2</v>
      </c>
    </row>
    <row spans="1:2" r="3">
      <c t="s" s="3" r="A3">
        <v>243</v>
      </c>
    </row>
    <row spans="1:2" r="4">
      <c t="s" s="4" r="A4">
        <v>266</v>
      </c>
      <c t="s" s="4" r="B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68</v>
      </c>
      <c t="s" s="2" r="B1">
        <v>1</v>
      </c>
    </row>
    <row spans="1:2" r="2">
      <c t="s" s="2" r="B2">
        <v>2</v>
      </c>
    </row>
    <row spans="1:2" r="3">
      <c t="s" s="4" r="A3">
        <v>268</v>
      </c>
      <c t="s" s="4" r="B3">
        <v>269</v>
      </c>
    </row>
    <row spans="1:2" r="4">
      <c t="s" s="4" r="A4">
        <v>31</v>
      </c>
    </row>
    <row spans="1:2" r="5">
      <c t="s" s="4" r="A5">
        <v>268</v>
      </c>
      <c t="s" s="4" r="B5">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80"/>
  </cols>
  <sheetData>
    <row spans="1:2" r="1">
      <c t="s" s="1" r="A1">
        <v>275</v>
      </c>
      <c t="s" s="2" r="B1">
        <v>1</v>
      </c>
    </row>
    <row spans="1:2" r="2">
      <c t="s" s="2" r="B2">
        <v>2</v>
      </c>
    </row>
    <row spans="1:2" r="3">
      <c t="s" s="3" r="A3">
        <v>225</v>
      </c>
    </row>
    <row spans="1:2" r="4">
      <c t="s" s="4" r="A4">
        <v>276</v>
      </c>
      <c t="s" s="4" r="B4">
        <v>277</v>
      </c>
    </row>
    <row spans="1:2" r="5">
      <c t="s" s="4" r="A5">
        <v>278</v>
      </c>
      <c t="s" s="4" r="B5">
        <v>279</v>
      </c>
    </row>
    <row spans="1:2" r="6">
      <c t="s" s="4" r="A6">
        <v>280</v>
      </c>
      <c t="s" s="4" r="B6">
        <v>281</v>
      </c>
    </row>
    <row spans="1:2" r="7">
      <c t="s" s="4" r="A7">
        <v>282</v>
      </c>
      <c t="s" s="4" r="B7">
        <v>283</v>
      </c>
    </row>
    <row spans="1:2" r="8">
      <c t="s" s="4" r="A8">
        <v>284</v>
      </c>
      <c t="s" s="4" r="B8">
        <v>285</v>
      </c>
    </row>
    <row spans="1:2" r="9">
      <c t="s" s="4" r="A9">
        <v>286</v>
      </c>
      <c t="s" s="4" r="B9">
        <v>287</v>
      </c>
    </row>
    <row spans="1:2" r="10">
      <c t="s" s="4" r="A10">
        <v>167</v>
      </c>
      <c t="s" s="4" r="B10">
        <v>288</v>
      </c>
    </row>
    <row spans="1:2" r="11">
      <c t="s" s="4" r="A11">
        <v>289</v>
      </c>
      <c t="s" s="4" r="B11">
        <v>290</v>
      </c>
    </row>
    <row spans="1:2" r="12">
      <c t="s" s="4" r="A12">
        <v>48</v>
      </c>
      <c t="s" s="4" r="B12">
        <v>291</v>
      </c>
    </row>
    <row spans="1:2" r="13">
      <c t="s" s="4" r="A13">
        <v>49</v>
      </c>
      <c t="s" s="4" r="B13">
        <v>292</v>
      </c>
    </row>
    <row spans="1:2" r="14">
      <c t="s" s="4" r="A14">
        <v>293</v>
      </c>
      <c t="s" s="4" r="B14">
        <v>294</v>
      </c>
    </row>
    <row spans="1:2" r="15">
      <c t="s" s="4" r="A15">
        <v>295</v>
      </c>
      <c t="s" s="4" r="B15">
        <v>296</v>
      </c>
    </row>
    <row spans="1:2" r="16">
      <c t="s" s="4" r="A16">
        <v>297</v>
      </c>
      <c t="s" s="4" r="B16">
        <v>298</v>
      </c>
    </row>
    <row spans="1:2" r="17">
      <c t="s" s="4" r="A17">
        <v>299</v>
      </c>
      <c t="s" s="4" r="B17">
        <v>300</v>
      </c>
    </row>
    <row spans="1:2" r="18">
      <c t="s" s="4" r="A18">
        <v>301</v>
      </c>
      <c t="s" s="4" r="B18">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03</v>
      </c>
      <c t="s" s="2" r="B1">
        <v>1</v>
      </c>
    </row>
    <row spans="1:2" r="2">
      <c t="s" s="2" r="B2">
        <v>2</v>
      </c>
    </row>
    <row spans="1:2" r="3">
      <c t="s" s="3" r="A3">
        <v>225</v>
      </c>
    </row>
    <row spans="1:2" r="4">
      <c t="s" s="4" r="A4">
        <v>304</v>
      </c>
      <c t="s" s="4" r="B4">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06</v>
      </c>
      <c t="s" s="2" r="B1">
        <v>1</v>
      </c>
    </row>
    <row spans="1:2" r="2">
      <c t="s" s="2" r="B2">
        <v>2</v>
      </c>
    </row>
    <row spans="1:2" r="3">
      <c t="s" s="3" r="A3">
        <v>229</v>
      </c>
    </row>
    <row spans="1:2" r="4">
      <c t="s" s="4" r="A4">
        <v>307</v>
      </c>
      <c t="s" s="4" r="B4">
        <v>308</v>
      </c>
    </row>
    <row spans="1:2" r="5">
      <c t="s" s="4" r="A5">
        <v>309</v>
      </c>
      <c t="s" s="4" r="B5">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4" r="A3">
        <v>312</v>
      </c>
      <c t="s" s="4" r="B3">
        <v>313</v>
      </c>
    </row>
    <row spans="1:2" r="4">
      <c t="s" s="4" r="A4">
        <v>314</v>
      </c>
      <c t="s" s="4" r="B4">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9</v>
      </c>
      <c t="s" s="2" r="B1">
        <v>2</v>
      </c>
      <c t="s" s="2" r="C1">
        <v>36</v>
      </c>
    </row>
    <row spans="1:3" r="2">
      <c t="s" s="4" r="A2">
        <v>80</v>
      </c>
      <c t="n" s="7" r="B2">
        <v>1023652</v>
      </c>
      <c t="n" s="7" r="C2">
        <v>937310</v>
      </c>
    </row>
    <row spans="1:3" r="3">
      <c t="s" s="4" r="A3">
        <v>81</v>
      </c>
      <c t="n" s="8" r="B3">
        <v>0.01</v>
      </c>
      <c t="n" s="8" r="C3">
        <v>0.01</v>
      </c>
    </row>
    <row spans="1:3" r="4">
      <c t="s" s="4" r="A4">
        <v>82</v>
      </c>
      <c t="n" s="6" r="B4">
        <v>20000000</v>
      </c>
      <c t="n" s="6" r="C4">
        <v>20000000</v>
      </c>
    </row>
    <row spans="1:3" r="5">
      <c t="s" s="4" r="A5">
        <v>83</v>
      </c>
      <c t="n" s="7" r="B5">
        <v>50</v>
      </c>
      <c t="n" s="7" r="C5">
        <v>50</v>
      </c>
    </row>
    <row spans="1:3" r="6">
      <c t="s" s="4" r="A6">
        <v>84</v>
      </c>
      <c t="n" s="6" r="B6">
        <v>868000</v>
      </c>
      <c t="n" s="6" r="C6">
        <v>868000</v>
      </c>
    </row>
    <row spans="1:3" r="7">
      <c t="s" s="4" r="A7">
        <v>85</v>
      </c>
      <c t="n" s="6" r="B7">
        <v>868000</v>
      </c>
      <c t="n" s="6" r="C7">
        <v>868000</v>
      </c>
    </row>
    <row spans="1:3" r="8">
      <c t="s" s="4" r="A8">
        <v>86</v>
      </c>
      <c t="n" s="8" r="B8">
        <v>0.01</v>
      </c>
      <c t="n" s="8" r="C8">
        <v>0.01</v>
      </c>
    </row>
    <row spans="1:3" r="9">
      <c t="s" s="4" r="A9">
        <v>87</v>
      </c>
      <c t="n" s="6" r="B9">
        <v>100000000</v>
      </c>
      <c t="n" s="6" r="C9">
        <v>100000000</v>
      </c>
    </row>
    <row spans="1:3" r="10">
      <c t="s" s="4" r="A10">
        <v>88</v>
      </c>
      <c t="n" s="6" r="B10">
        <v>54632000</v>
      </c>
      <c t="n" s="6" r="C10">
        <v>54632000</v>
      </c>
    </row>
    <row spans="1:3" r="11">
      <c t="s" s="4" r="A11">
        <v>89</v>
      </c>
      <c t="n" s="6" r="B11">
        <v>54012000</v>
      </c>
      <c t="n" s="6" r="C11">
        <v>54509000</v>
      </c>
    </row>
    <row spans="1:3" r="12">
      <c t="s" s="4" r="A12">
        <v>90</v>
      </c>
      <c t="n" s="6" r="B12">
        <v>706000</v>
      </c>
      <c t="n" s="6" r="C12">
        <v>207000</v>
      </c>
    </row>
    <row spans="1:3" r="13">
      <c t="s" s="4" r="A13">
        <v>31</v>
      </c>
    </row>
    <row spans="1:3" r="14">
      <c t="s" s="4" r="A14">
        <v>80</v>
      </c>
      <c t="n" s="7" r="B14">
        <v>1023652</v>
      </c>
      <c t="n" s="7" r="C14">
        <v>937310</v>
      </c>
    </row>
    <row spans="1:3" r="15">
      <c t="s" s="4" r="A15">
        <v>91</v>
      </c>
    </row>
    <row spans="1:3" r="16">
      <c t="s" s="4" r="A16">
        <v>80</v>
      </c>
      <c t="n" s="6" r="C16">
        <v>207</v>
      </c>
    </row>
    <row spans="1:3" r="17">
      <c t="s" s="4" r="A17">
        <v>92</v>
      </c>
    </row>
    <row spans="1:3" r="18">
      <c t="s" s="4" r="A18">
        <v>80</v>
      </c>
      <c t="n" s="7" r="C18">
        <v>2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316</v>
      </c>
      <c t="s" s="2" r="B1">
        <v>1</v>
      </c>
    </row>
    <row spans="1:2" r="2">
      <c t="s" s="2" r="B2">
        <v>2</v>
      </c>
    </row>
    <row spans="1:2" r="3">
      <c t="s" s="3" r="A3">
        <v>234</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321</v>
      </c>
      <c t="s" s="2" r="B1">
        <v>1</v>
      </c>
    </row>
    <row spans="1:2" r="2">
      <c t="s" s="2" r="B2">
        <v>2</v>
      </c>
    </row>
    <row spans="1:2" r="3">
      <c t="s" s="3" r="A3">
        <v>237</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26</v>
      </c>
      <c t="s" s="2" r="B1">
        <v>1</v>
      </c>
    </row>
    <row spans="1:2" r="2">
      <c t="s" s="2" r="B2">
        <v>2</v>
      </c>
    </row>
    <row spans="1:2" r="3">
      <c t="s" s="4" r="A3">
        <v>327</v>
      </c>
      <c t="s" s="4" r="B3">
        <v>328</v>
      </c>
    </row>
    <row spans="1:2" r="4">
      <c t="s" s="4" r="A4">
        <v>31</v>
      </c>
    </row>
    <row spans="1:2" r="5">
      <c t="s" s="4" r="A5">
        <v>327</v>
      </c>
      <c t="s" s="4" r="B5">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330</v>
      </c>
      <c t="s" s="2" r="B1">
        <v>1</v>
      </c>
    </row>
    <row spans="1:2" r="2">
      <c t="s" s="2" r="B2">
        <v>2</v>
      </c>
    </row>
    <row spans="1:2" r="3">
      <c t="s" s="3" r="A3">
        <v>246</v>
      </c>
    </row>
    <row spans="1:2" r="4">
      <c t="s" s="4" r="A4">
        <v>331</v>
      </c>
      <c t="s" s="4" r="B4">
        <v>332</v>
      </c>
    </row>
    <row spans="1:2" r="5">
      <c t="s" s="4" r="A5">
        <v>333</v>
      </c>
      <c t="s" s="4" r="B5">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35</v>
      </c>
      <c t="s" s="2" r="B1">
        <v>1</v>
      </c>
    </row>
    <row spans="1:2" r="2">
      <c t="s" s="2" r="B2">
        <v>2</v>
      </c>
    </row>
    <row spans="1:2" r="3">
      <c t="s" s="3" r="A3">
        <v>249</v>
      </c>
    </row>
    <row spans="1:2" r="4">
      <c t="s" s="4" r="A4">
        <v>336</v>
      </c>
      <c t="s" s="4" r="B4">
        <v>337</v>
      </c>
    </row>
    <row spans="1:2" r="5">
      <c t="s" s="4" r="A5">
        <v>338</v>
      </c>
      <c t="s" s="4" r="B5">
        <v>339</v>
      </c>
    </row>
    <row spans="1:2" r="6">
      <c t="s" s="4" r="A6">
        <v>340</v>
      </c>
      <c t="s" s="4" r="B6">
        <v>341</v>
      </c>
    </row>
    <row spans="1:2" r="7">
      <c t="s" s="4" r="A7">
        <v>342</v>
      </c>
      <c t="s" s="4" r="B7">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44</v>
      </c>
      <c t="s" s="2" r="B1">
        <v>1</v>
      </c>
    </row>
    <row spans="1:2" r="2">
      <c t="s" s="2" r="B2">
        <v>2</v>
      </c>
    </row>
    <row spans="1:2" r="3">
      <c t="s" s="3" r="A3">
        <v>255</v>
      </c>
    </row>
    <row spans="1:2" r="4">
      <c t="s" s="4" r="A4">
        <v>345</v>
      </c>
      <c t="s" s="4" r="B4">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47</v>
      </c>
      <c t="s" s="2" r="B1">
        <v>1</v>
      </c>
    </row>
    <row spans="1:2" r="2">
      <c t="s" s="2" r="B2">
        <v>2</v>
      </c>
    </row>
    <row spans="1:2" r="3">
      <c t="s" s="3" r="A3">
        <v>261</v>
      </c>
    </row>
    <row spans="1:2" r="4">
      <c t="s" s="4" r="A4">
        <v>348</v>
      </c>
      <c t="s" s="4" r="B4">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64</v>
      </c>
    </row>
    <row spans="1:2" r="4">
      <c t="s" s="4" r="A4">
        <v>351</v>
      </c>
      <c t="s" s="4" r="B4">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53</v>
      </c>
      <c t="s" s="2" r="B1">
        <v>1</v>
      </c>
    </row>
    <row spans="1:2" r="2">
      <c t="s" s="2" r="B2">
        <v>2</v>
      </c>
    </row>
    <row spans="1:2" r="3">
      <c t="s" s="4" r="A3">
        <v>354</v>
      </c>
      <c t="s" s="4" r="B3">
        <v>355</v>
      </c>
    </row>
    <row spans="1:2" r="4">
      <c t="s" s="4" r="A4">
        <v>31</v>
      </c>
    </row>
    <row spans="1:2" r="5">
      <c t="s" s="4" r="A5">
        <v>354</v>
      </c>
      <c t="s" s="4" r="B5">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53"/>
    <col customWidth="1" max="3" min="3" width="27"/>
    <col customWidth="1" max="4" min="4" width="21"/>
  </cols>
  <sheetData>
    <row spans="1:4" r="1">
      <c t="s" s="1" r="A1">
        <v>357</v>
      </c>
      <c t="s" s="2" r="B1">
        <v>1</v>
      </c>
    </row>
    <row spans="1:4" r="2">
      <c t="s" s="2" r="B2">
        <v>358</v>
      </c>
      <c t="s" s="2" r="C2">
        <v>359</v>
      </c>
      <c t="s" s="2" r="D2">
        <v>360</v>
      </c>
    </row>
    <row spans="1:4" r="3">
      <c t="s" s="3" r="A3">
        <v>361</v>
      </c>
    </row>
    <row spans="1:4" r="4">
      <c t="s" s="4" r="A4">
        <v>362</v>
      </c>
      <c t="n" s="6" r="B4">
        <v>24162</v>
      </c>
    </row>
    <row spans="1:4" r="5">
      <c t="s" s="4" r="A5">
        <v>363</v>
      </c>
      <c t="n" s="6" r="B5">
        <v>61</v>
      </c>
    </row>
    <row spans="1:4" r="6">
      <c t="s" s="4" r="A6">
        <v>364</v>
      </c>
      <c t="n" s="6" r="B6">
        <v>54012000</v>
      </c>
      <c t="n" s="6" r="C6">
        <v>54509000</v>
      </c>
    </row>
    <row spans="1:4" r="7">
      <c t="s" s="4" r="A7">
        <v>365</v>
      </c>
      <c t="n" s="6" r="B7">
        <v>121000</v>
      </c>
    </row>
    <row spans="1:4" r="8">
      <c t="s" s="4" r="A8">
        <v>366</v>
      </c>
      <c t="n" s="6" r="B8">
        <v>1</v>
      </c>
    </row>
    <row spans="1:4" r="9">
      <c t="s" s="4" r="A9">
        <v>367</v>
      </c>
      <c t="s" s="4" r="B9">
        <v>368</v>
      </c>
    </row>
    <row spans="1:4" r="10">
      <c t="s" s="4" r="A10">
        <v>369</v>
      </c>
      <c t="s" s="4" r="B10">
        <v>368</v>
      </c>
    </row>
    <row spans="1:4" r="11">
      <c t="s" s="4" r="A11">
        <v>370</v>
      </c>
      <c t="n" s="7" r="B11">
        <v>4534</v>
      </c>
      <c t="n" s="7" r="C11">
        <v>3115</v>
      </c>
      <c t="n" s="7" r="D11">
        <v>3962</v>
      </c>
    </row>
    <row spans="1:4" r="12">
      <c t="s" s="4" r="A12">
        <v>371</v>
      </c>
      <c t="n" s="7" r="B12">
        <v>4903</v>
      </c>
      <c t="n" s="7" r="C12">
        <v>2794</v>
      </c>
      <c t="n" s="7" r="D12">
        <v>2900</v>
      </c>
    </row>
    <row spans="1:4" r="13">
      <c t="s" s="4" r="A13">
        <v>372</v>
      </c>
    </row>
    <row spans="1:4" r="14">
      <c t="s" s="3" r="A14">
        <v>361</v>
      </c>
    </row>
    <row spans="1:4" r="15">
      <c t="s" s="4" r="A15">
        <v>373</v>
      </c>
      <c t="s" s="4" r="B15">
        <v>374</v>
      </c>
    </row>
    <row spans="1:4" r="16">
      <c t="s" s="4" r="A16">
        <v>375</v>
      </c>
    </row>
    <row spans="1:4" r="17">
      <c t="s" s="3" r="A17">
        <v>361</v>
      </c>
    </row>
    <row spans="1:4" r="18">
      <c t="s" s="4" r="A18">
        <v>373</v>
      </c>
      <c t="s" s="4" r="B18">
        <v>376</v>
      </c>
    </row>
    <row spans="1:4" r="19">
      <c t="s" s="4" r="A19">
        <v>377</v>
      </c>
    </row>
    <row spans="1:4" r="20">
      <c t="s" s="3" r="A20">
        <v>361</v>
      </c>
    </row>
    <row spans="1:4" r="21">
      <c t="s" s="4" r="A21">
        <v>373</v>
      </c>
      <c t="s" s="4" r="B21">
        <v>378</v>
      </c>
    </row>
    <row spans="1:4" r="22">
      <c t="s" s="4" r="A22">
        <v>379</v>
      </c>
    </row>
    <row spans="1:4" r="23">
      <c t="s" s="3" r="A23">
        <v>361</v>
      </c>
    </row>
    <row spans="1:4" r="24">
      <c t="s" s="4" r="A24">
        <v>373</v>
      </c>
      <c t="s" s="4" r="B24">
        <v>380</v>
      </c>
    </row>
    <row spans="1:4" r="25">
      <c t="s" s="4" r="A25">
        <v>381</v>
      </c>
    </row>
    <row spans="1:4" r="26">
      <c t="s" s="3" r="A26">
        <v>361</v>
      </c>
    </row>
    <row spans="1:4" r="27">
      <c t="s" s="4" r="A27">
        <v>382</v>
      </c>
      <c t="s" s="4" r="B27">
        <v>383</v>
      </c>
    </row>
    <row spans="1:4" r="28">
      <c t="s" s="4" r="A28">
        <v>31</v>
      </c>
    </row>
    <row spans="1:4" r="29">
      <c t="s" s="3" r="A29">
        <v>361</v>
      </c>
    </row>
    <row spans="1:4" r="30">
      <c t="s" s="4" r="A30">
        <v>384</v>
      </c>
      <c t="s" s="4" r="B30">
        <v>385</v>
      </c>
      <c t="s" s="4" r="C30">
        <v>385</v>
      </c>
      <c t="s" s="4" r="D30">
        <v>386</v>
      </c>
    </row>
    <row spans="1:4" r="31">
      <c t="s" s="4" r="A31">
        <v>387</v>
      </c>
    </row>
    <row spans="1:4" r="32">
      <c t="s" s="3" r="A32">
        <v>361</v>
      </c>
    </row>
    <row spans="1:4" r="33">
      <c t="s" s="4" r="A33">
        <v>388</v>
      </c>
      <c t="s" s="4" r="B33">
        <v>389</v>
      </c>
    </row>
    <row spans="1:4" r="34">
      <c t="s" s="4" r="A34">
        <v>390</v>
      </c>
    </row>
    <row spans="1:4" r="35">
      <c t="s" s="3" r="A35">
        <v>361</v>
      </c>
    </row>
    <row spans="1:4" r="36">
      <c t="s" s="4" r="A36">
        <v>388</v>
      </c>
      <c t="s" s="4" r="B36">
        <v>391</v>
      </c>
    </row>
    <row spans="1:4" r="37">
      <c t="s" s="4" r="A37">
        <v>392</v>
      </c>
    </row>
    <row spans="1:4" r="38">
      <c t="s" s="3" r="A38">
        <v>361</v>
      </c>
    </row>
    <row spans="1:4" r="39">
      <c t="s" s="4" r="A39">
        <v>388</v>
      </c>
      <c t="s" s="4" r="B39">
        <v>393</v>
      </c>
    </row>
    <row spans="1:4" r="40">
      <c t="s" s="4" r="A40">
        <v>394</v>
      </c>
    </row>
    <row spans="1:4" r="41">
      <c t="s" s="3" r="A41">
        <v>361</v>
      </c>
    </row>
    <row spans="1:4" r="42">
      <c t="s" s="4" r="A42">
        <v>388</v>
      </c>
      <c t="s" s="4" r="B42">
        <v>395</v>
      </c>
    </row>
    <row spans="1:4" r="43">
      <c t="s" s="4" r="A43">
        <v>396</v>
      </c>
    </row>
    <row spans="1:4" r="44">
      <c t="s" s="3" r="A44">
        <v>361</v>
      </c>
    </row>
    <row spans="1:4" r="45">
      <c t="s" s="4" r="A45">
        <v>397</v>
      </c>
      <c t="n" s="6" r="B45">
        <v>1471</v>
      </c>
    </row>
    <row spans="1:4" r="46">
      <c t="s" s="4" r="A46">
        <v>363</v>
      </c>
      <c t="n" s="6" r="B46">
        <v>4</v>
      </c>
    </row>
    <row spans="1:4" r="47">
      <c t="s" s="4" r="A47">
        <v>398</v>
      </c>
    </row>
    <row spans="1:4" r="48">
      <c t="s" s="3" r="A48">
        <v>361</v>
      </c>
    </row>
    <row spans="1:4" r="49">
      <c t="s" s="4" r="A49">
        <v>363</v>
      </c>
      <c t="n" s="6" r="B49">
        <v>3</v>
      </c>
    </row>
    <row spans="1:4" r="50">
      <c t="s" s="4" r="A50">
        <v>399</v>
      </c>
    </row>
    <row spans="1:4" r="51">
      <c t="s" s="3" r="A51">
        <v>361</v>
      </c>
    </row>
    <row spans="1:4" r="52">
      <c t="s" s="4" r="A52">
        <v>363</v>
      </c>
      <c t="n" s="6" r="B52">
        <v>1</v>
      </c>
    </row>
    <row spans="1:4" r="53">
      <c t="s" s="4" r="A53">
        <v>400</v>
      </c>
    </row>
    <row spans="1:4" r="54">
      <c t="s" s="3" r="A54">
        <v>361</v>
      </c>
    </row>
    <row spans="1:4" r="55">
      <c t="s" s="4" r="A55">
        <v>397</v>
      </c>
      <c t="n" s="6" r="B55">
        <v>2630</v>
      </c>
    </row>
    <row spans="1:4" r="56">
      <c t="s" s="4" r="A56">
        <v>363</v>
      </c>
      <c t="n" s="6" r="B56">
        <v>7</v>
      </c>
    </row>
    <row spans="1:4" r="57">
      <c t="s" s="4" r="A57">
        <v>401</v>
      </c>
    </row>
    <row spans="1:4" r="58">
      <c t="s" s="3" r="A58">
        <v>361</v>
      </c>
    </row>
    <row spans="1:4" r="59">
      <c t="s" s="4" r="A59">
        <v>402</v>
      </c>
      <c t="s" s="4" r="B59">
        <v>403</v>
      </c>
      <c t="s" s="4" r="C59">
        <v>404</v>
      </c>
      <c t="s" s="4" r="D59">
        <v>404</v>
      </c>
    </row>
    <row spans="1:4" r="60">
      <c t="s" s="4" r="A60">
        <v>405</v>
      </c>
    </row>
    <row spans="1:4" r="61">
      <c t="s" s="3" r="A61">
        <v>361</v>
      </c>
    </row>
    <row spans="1:4" r="62">
      <c t="s" s="4" r="A62">
        <v>406</v>
      </c>
      <c t="s" s="4" r="B62">
        <v>407</v>
      </c>
    </row>
    <row spans="1:4" r="63">
      <c t="s" s="4" r="A63">
        <v>408</v>
      </c>
    </row>
    <row spans="1:4" r="64">
      <c t="s" s="3" r="A64">
        <v>361</v>
      </c>
    </row>
    <row spans="1:4" r="65">
      <c t="s" s="4" r="A65">
        <v>406</v>
      </c>
      <c t="s" s="4" r="B65">
        <v>409</v>
      </c>
    </row>
    <row spans="1:4" r="66">
      <c t="s" s="4" r="A66">
        <v>410</v>
      </c>
    </row>
    <row spans="1:4" r="67">
      <c t="s" s="3" r="A67">
        <v>361</v>
      </c>
    </row>
    <row spans="1:4" r="68">
      <c t="s" s="4" r="A68">
        <v>406</v>
      </c>
      <c t="s" s="4" r="B68">
        <v>378</v>
      </c>
    </row>
    <row spans="1:4" r="69">
      <c t="s" s="4" r="A69">
        <v>411</v>
      </c>
    </row>
    <row spans="1:4" r="70">
      <c t="s" s="3" r="A70">
        <v>361</v>
      </c>
    </row>
    <row spans="1:4" r="71">
      <c t="s" s="4" r="A71">
        <v>406</v>
      </c>
      <c t="s" s="4" r="B71">
        <v>38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v>
      </c>
      <c t="s" s="2" r="B1">
        <v>1</v>
      </c>
    </row>
    <row spans="1:4" r="2">
      <c t="s" s="2" r="B2">
        <v>2</v>
      </c>
      <c t="s" s="2" r="C2">
        <v>36</v>
      </c>
      <c t="s" s="2" r="D2">
        <v>94</v>
      </c>
    </row>
    <row spans="1:4" r="3">
      <c t="s" s="3" r="A3">
        <v>95</v>
      </c>
    </row>
    <row spans="1:4" r="4">
      <c t="s" s="4" r="A4">
        <v>96</v>
      </c>
      <c t="n" s="7" r="B4">
        <v>360615</v>
      </c>
      <c t="n" s="7" r="C4">
        <v>355583</v>
      </c>
      <c t="n" s="7" r="D4">
        <v>341902</v>
      </c>
    </row>
    <row spans="1:4" r="5">
      <c t="s" s="4" r="A5">
        <v>97</v>
      </c>
      <c t="n" s="6" r="B5">
        <v>22182</v>
      </c>
      <c t="n" s="6" r="C5">
        <v>21237</v>
      </c>
      <c t="n" s="6" r="D5">
        <v>19963</v>
      </c>
    </row>
    <row spans="1:4" r="6">
      <c t="s" s="4" r="A6">
        <v>98</v>
      </c>
      <c t="n" s="6" r="B6">
        <v>1209</v>
      </c>
      <c t="n" s="6" r="C6">
        <v>992</v>
      </c>
      <c t="n" s="6" r="D6">
        <v>872</v>
      </c>
    </row>
    <row spans="1:4" r="7">
      <c t="s" s="4" r="A7">
        <v>99</v>
      </c>
      <c t="n" s="6" r="B7">
        <v>384006</v>
      </c>
      <c t="n" s="6" r="C7">
        <v>377812</v>
      </c>
      <c t="n" s="6" r="D7">
        <v>362737</v>
      </c>
    </row>
    <row spans="1:4" r="8">
      <c t="s" s="3" r="A8">
        <v>100</v>
      </c>
    </row>
    <row spans="1:4" r="9">
      <c t="s" s="4" r="A9">
        <v>101</v>
      </c>
      <c t="n" s="6" r="B9">
        <v>165356</v>
      </c>
      <c t="n" s="6" r="C9">
        <v>162959</v>
      </c>
      <c t="n" s="6" r="D9">
        <v>155261</v>
      </c>
    </row>
    <row spans="1:4" r="10">
      <c t="s" s="4" r="A10">
        <v>102</v>
      </c>
      <c t="n" s="6" r="B10">
        <v>87458</v>
      </c>
      <c t="n" s="6" r="C10">
        <v>84759</v>
      </c>
      <c t="n" s="6" r="D10">
        <v>85608</v>
      </c>
    </row>
    <row spans="1:4" r="11">
      <c t="s" s="4" r="A11">
        <v>103</v>
      </c>
      <c t="n" s="6" r="B11">
        <v>18558</v>
      </c>
      <c t="n" s="6" r="C11">
        <v>17898</v>
      </c>
      <c t="n" s="6" r="D11">
        <v>17245</v>
      </c>
    </row>
    <row spans="1:4" r="12">
      <c t="s" s="4" r="A12">
        <v>104</v>
      </c>
      <c t="n" s="6" r="B12">
        <v>616</v>
      </c>
      <c t="n" s="6" r="C12">
        <v>2366</v>
      </c>
      <c t="n" s="6" r="D12">
        <v>1755</v>
      </c>
    </row>
    <row spans="1:4" r="13">
      <c t="s" s="4" r="A13">
        <v>105</v>
      </c>
      <c t="n" s="6" r="B13">
        <v>519</v>
      </c>
      <c t="n" s="6" r="C13">
        <v>768</v>
      </c>
      <c t="n" s="6" r="D13">
        <v>1324</v>
      </c>
    </row>
    <row spans="1:4" r="14">
      <c t="s" s="4" r="A14">
        <v>106</v>
      </c>
      <c t="n" s="6" r="C14">
        <v>2266</v>
      </c>
      <c t="n" s="6" r="D14">
        <v>2417</v>
      </c>
    </row>
    <row spans="1:4" r="15">
      <c t="s" s="4" r="A15">
        <v>107</v>
      </c>
      <c t="n" s="6" r="B15">
        <v>272507</v>
      </c>
      <c t="n" s="6" r="C15">
        <v>271016</v>
      </c>
      <c t="n" s="6" r="D15">
        <v>263610</v>
      </c>
    </row>
    <row spans="1:4" r="16">
      <c t="s" s="4" r="A16">
        <v>108</v>
      </c>
      <c t="n" s="6" r="B16">
        <v>111499</v>
      </c>
      <c t="n" s="6" r="C16">
        <v>106796</v>
      </c>
      <c t="n" s="6" r="D16">
        <v>99127</v>
      </c>
    </row>
    <row spans="1:4" r="17">
      <c t="s" s="4" r="A17">
        <v>109</v>
      </c>
      <c t="n" s="6" r="B17">
        <v>168</v>
      </c>
      <c t="n" s="6" r="C17">
        <v>135</v>
      </c>
      <c t="n" s="6" r="D17">
        <v>77</v>
      </c>
    </row>
    <row spans="1:4" r="18">
      <c t="s" s="4" r="A18">
        <v>110</v>
      </c>
      <c t="n" s="6" r="B18">
        <v>-31587</v>
      </c>
      <c t="n" s="6" r="C18">
        <v>-40286</v>
      </c>
      <c t="n" s="6" r="D18">
        <v>-44704</v>
      </c>
    </row>
    <row spans="1:4" r="19">
      <c t="s" s="4" r="A19">
        <v>111</v>
      </c>
      <c t="n" s="6" r="B19">
        <v>-1747</v>
      </c>
      <c t="n" s="6" r="C19">
        <v>-2282</v>
      </c>
      <c t="n" s="6" r="D19">
        <v>-2573</v>
      </c>
    </row>
    <row spans="1:4" r="20">
      <c t="s" s="4" r="A20">
        <v>112</v>
      </c>
      <c t="n" s="6" r="C20">
        <v>2545</v>
      </c>
      <c t="n" s="6" r="D20">
        <v>27944</v>
      </c>
    </row>
    <row spans="1:4" r="21">
      <c t="s" s="4" r="A21">
        <v>113</v>
      </c>
      <c t="n" s="6" r="B21">
        <v>2208</v>
      </c>
      <c t="n" s="6" r="C21">
        <v>1788</v>
      </c>
      <c t="n" s="6" r="D21">
        <v>2090</v>
      </c>
    </row>
    <row spans="1:4" r="22">
      <c t="s" s="4" r="A22">
        <v>114</v>
      </c>
      <c t="n" s="6" r="B22">
        <v>-1026</v>
      </c>
      <c t="n" s="6" r="C22">
        <v>19</v>
      </c>
      <c t="n" s="6" r="D22">
        <v>-839</v>
      </c>
    </row>
    <row spans="1:4" r="23">
      <c t="s" s="4" r="A23">
        <v>115</v>
      </c>
      <c t="n" s="6" r="B23">
        <v>-197</v>
      </c>
      <c t="n" s="6" r="C23">
        <v>-18357</v>
      </c>
    </row>
    <row spans="1:4" r="24">
      <c t="s" s="4" r="A24">
        <v>116</v>
      </c>
      <c t="n" s="6" r="B24">
        <v>79318</v>
      </c>
      <c t="n" s="6" r="C24">
        <v>50358</v>
      </c>
      <c t="n" s="6" r="D24">
        <v>81122</v>
      </c>
    </row>
    <row spans="1:4" r="25">
      <c t="s" s="4" r="A25">
        <v>117</v>
      </c>
      <c t="n" s="6" r="B25">
        <v>1475</v>
      </c>
      <c t="n" s="6" r="C25">
        <v>187825</v>
      </c>
    </row>
    <row spans="1:4" r="26">
      <c t="s" s="4" r="A26">
        <v>118</v>
      </c>
      <c t="n" s="6" r="B26">
        <v>80793</v>
      </c>
      <c t="n" s="6" r="C26">
        <v>238183</v>
      </c>
      <c t="n" s="6" r="D26">
        <v>81122</v>
      </c>
    </row>
    <row spans="1:4" r="27">
      <c t="s" s="3" r="A27">
        <v>119</v>
      </c>
    </row>
    <row spans="1:4" r="28">
      <c t="s" s="4" r="A28">
        <v>120</v>
      </c>
      <c t="n" s="6" r="D28">
        <v>1418</v>
      </c>
    </row>
    <row spans="1:4" r="29">
      <c t="s" s="4" r="A29">
        <v>121</v>
      </c>
      <c t="n" s="6" r="D29">
        <v>28380</v>
      </c>
    </row>
    <row spans="1:4" r="30">
      <c t="s" s="4" r="A30">
        <v>122</v>
      </c>
      <c t="n" s="6" r="D30">
        <v>29798</v>
      </c>
    </row>
    <row spans="1:4" r="31">
      <c t="s" s="4" r="A31">
        <v>123</v>
      </c>
      <c t="n" s="6" r="B31">
        <v>80793</v>
      </c>
      <c t="n" s="6" r="C31">
        <v>238183</v>
      </c>
      <c t="n" s="6" r="D31">
        <v>110920</v>
      </c>
    </row>
    <row spans="1:4" r="32">
      <c t="s" s="4" r="A32">
        <v>73</v>
      </c>
      <c t="n" s="6" r="C32">
        <v>-22554</v>
      </c>
      <c t="n" s="6" r="D32">
        <v>-107</v>
      </c>
    </row>
    <row spans="1:4" r="33">
      <c t="s" s="4" r="A33">
        <v>124</v>
      </c>
      <c t="n" s="6" r="B33">
        <v>-170</v>
      </c>
      <c t="n" s="6" r="C33">
        <v>-509</v>
      </c>
      <c t="n" s="6" r="D33">
        <v>-279</v>
      </c>
    </row>
    <row spans="1:4" r="34">
      <c t="s" s="4" r="A34">
        <v>125</v>
      </c>
      <c t="n" s="6" r="B34">
        <v>80623</v>
      </c>
      <c t="n" s="6" r="C34">
        <v>215120</v>
      </c>
      <c t="n" s="6" r="D34">
        <v>110534</v>
      </c>
    </row>
    <row spans="1:4" r="35">
      <c t="s" s="4" r="A35">
        <v>126</v>
      </c>
      <c t="n" s="6" r="B35">
        <v>-3688</v>
      </c>
      <c t="n" s="6" r="C35">
        <v>-3688</v>
      </c>
      <c t="n" s="6" r="D35">
        <v>-3688</v>
      </c>
    </row>
    <row spans="1:4" r="36">
      <c t="s" s="4" r="A36">
        <v>127</v>
      </c>
      <c t="n" s="7" r="B36">
        <v>76935</v>
      </c>
      <c t="n" s="7" r="C36">
        <v>211432</v>
      </c>
      <c t="n" s="7" r="D36">
        <v>106846</v>
      </c>
    </row>
    <row spans="1:4" r="37">
      <c t="s" s="3" r="A37">
        <v>128</v>
      </c>
    </row>
    <row spans="1:4" r="38">
      <c t="s" s="4" r="A38">
        <v>129</v>
      </c>
      <c t="n" s="8" r="B38">
        <v>1.41</v>
      </c>
      <c t="n" s="8" r="C38">
        <v>3.89</v>
      </c>
      <c t="n" s="8" r="D38">
        <v>1.42</v>
      </c>
    </row>
    <row spans="1:4" r="39">
      <c t="s" s="4" r="A39">
        <v>122</v>
      </c>
      <c t="n" s="9" r="D39">
        <v>0.55</v>
      </c>
    </row>
    <row spans="1:4" r="40">
      <c t="s" s="4" r="A40">
        <v>127</v>
      </c>
      <c t="n" s="8" r="B40">
        <v>1.41</v>
      </c>
      <c t="n" s="8" r="C40">
        <v>3.89</v>
      </c>
      <c t="n" s="8" r="D40">
        <v>1.96</v>
      </c>
    </row>
    <row spans="1:4" r="41">
      <c t="s" s="4" r="A41">
        <v>130</v>
      </c>
      <c t="n" s="6" r="B41">
        <v>54290</v>
      </c>
      <c t="n" s="6" r="C41">
        <v>54262</v>
      </c>
      <c t="n" s="6" r="D41">
        <v>54336</v>
      </c>
    </row>
    <row spans="1:4" r="42">
      <c t="s" s="3" r="A42">
        <v>131</v>
      </c>
    </row>
    <row spans="1:4" r="43">
      <c t="s" s="4" r="A43">
        <v>129</v>
      </c>
      <c t="n" s="8" r="B43">
        <v>1.41</v>
      </c>
      <c t="n" s="8" r="C43">
        <v>3.88</v>
      </c>
      <c t="n" s="8" r="D43">
        <v>1.41</v>
      </c>
    </row>
    <row spans="1:4" r="44">
      <c t="s" s="4" r="A44">
        <v>122</v>
      </c>
      <c t="n" s="9" r="D44">
        <v>0.54</v>
      </c>
    </row>
    <row spans="1:4" r="45">
      <c t="s" s="4" r="A45">
        <v>127</v>
      </c>
      <c t="n" s="8" r="B45">
        <v>1.41</v>
      </c>
      <c t="n" s="8" r="C45">
        <v>3.88</v>
      </c>
      <c t="n" s="8" r="D45">
        <v>1.96</v>
      </c>
    </row>
    <row spans="1:4" r="46">
      <c t="s" s="4" r="A46">
        <v>132</v>
      </c>
      <c t="n" s="6" r="B46">
        <v>54306</v>
      </c>
      <c t="n" s="6" r="C46">
        <v>54353</v>
      </c>
      <c t="n" s="6" r="D46">
        <v>54508</v>
      </c>
    </row>
    <row spans="1:4" r="47">
      <c t="s" s="4" r="A47">
        <v>31</v>
      </c>
    </row>
    <row spans="1:4" r="48">
      <c t="s" s="3" r="A48">
        <v>95</v>
      </c>
    </row>
    <row spans="1:4" r="49">
      <c t="s" s="4" r="A49">
        <v>96</v>
      </c>
      <c t="n" s="7" r="B49">
        <v>360615</v>
      </c>
      <c t="n" s="7" r="C49">
        <v>355583</v>
      </c>
      <c t="n" s="7" r="D49">
        <v>341902</v>
      </c>
    </row>
    <row spans="1:4" r="50">
      <c t="s" s="4" r="A50">
        <v>97</v>
      </c>
      <c t="n" s="6" r="B50">
        <v>22182</v>
      </c>
      <c t="n" s="6" r="C50">
        <v>21237</v>
      </c>
      <c t="n" s="6" r="D50">
        <v>19963</v>
      </c>
    </row>
    <row spans="1:4" r="51">
      <c t="s" s="4" r="A51">
        <v>98</v>
      </c>
      <c t="n" s="6" r="B51">
        <v>1209</v>
      </c>
      <c t="n" s="6" r="C51">
        <v>992</v>
      </c>
      <c t="n" s="6" r="D51">
        <v>872</v>
      </c>
    </row>
    <row spans="1:4" r="52">
      <c t="s" s="4" r="A52">
        <v>99</v>
      </c>
      <c t="n" s="6" r="B52">
        <v>384006</v>
      </c>
      <c t="n" s="6" r="C52">
        <v>377812</v>
      </c>
      <c t="n" s="6" r="D52">
        <v>362737</v>
      </c>
    </row>
    <row spans="1:4" r="53">
      <c t="s" s="3" r="A53">
        <v>100</v>
      </c>
    </row>
    <row spans="1:4" r="54">
      <c t="s" s="4" r="A54">
        <v>101</v>
      </c>
      <c t="n" s="6" r="B54">
        <v>165356</v>
      </c>
      <c t="n" s="6" r="C54">
        <v>162959</v>
      </c>
      <c t="n" s="6" r="D54">
        <v>155261</v>
      </c>
    </row>
    <row spans="1:4" r="55">
      <c t="s" s="4" r="A55">
        <v>102</v>
      </c>
      <c t="n" s="6" r="B55">
        <v>87458</v>
      </c>
      <c t="n" s="6" r="C55">
        <v>84759</v>
      </c>
      <c t="n" s="6" r="D55">
        <v>85608</v>
      </c>
    </row>
    <row spans="1:4" r="56">
      <c t="s" s="4" r="A56">
        <v>103</v>
      </c>
      <c t="n" s="6" r="B56">
        <v>18558</v>
      </c>
      <c t="n" s="6" r="C56">
        <v>17898</v>
      </c>
      <c t="n" s="6" r="D56">
        <v>17245</v>
      </c>
    </row>
    <row spans="1:4" r="57">
      <c t="s" s="4" r="A57">
        <v>104</v>
      </c>
      <c t="n" s="6" r="B57">
        <v>616</v>
      </c>
      <c t="n" s="6" r="C57">
        <v>2366</v>
      </c>
      <c t="n" s="6" r="D57">
        <v>1755</v>
      </c>
    </row>
    <row spans="1:4" r="58">
      <c t="s" s="4" r="A58">
        <v>105</v>
      </c>
      <c t="n" s="6" r="B58">
        <v>519</v>
      </c>
      <c t="n" s="6" r="C58">
        <v>768</v>
      </c>
      <c t="n" s="6" r="D58">
        <v>1324</v>
      </c>
    </row>
    <row spans="1:4" r="59">
      <c t="s" s="4" r="A59">
        <v>106</v>
      </c>
      <c t="n" s="6" r="C59">
        <v>2266</v>
      </c>
      <c t="n" s="6" r="D59">
        <v>2417</v>
      </c>
    </row>
    <row spans="1:4" r="60">
      <c t="s" s="4" r="A60">
        <v>107</v>
      </c>
      <c t="n" s="6" r="B60">
        <v>272507</v>
      </c>
      <c t="n" s="6" r="C60">
        <v>271016</v>
      </c>
      <c t="n" s="6" r="D60">
        <v>263610</v>
      </c>
    </row>
    <row spans="1:4" r="61">
      <c t="s" s="4" r="A61">
        <v>108</v>
      </c>
      <c t="n" s="6" r="B61">
        <v>111499</v>
      </c>
      <c t="n" s="6" r="C61">
        <v>106796</v>
      </c>
      <c t="n" s="6" r="D61">
        <v>99127</v>
      </c>
    </row>
    <row spans="1:4" r="62">
      <c t="s" s="4" r="A62">
        <v>109</v>
      </c>
      <c t="n" s="6" r="B62">
        <v>168</v>
      </c>
      <c t="n" s="6" r="C62">
        <v>135</v>
      </c>
      <c t="n" s="6" r="D62">
        <v>77</v>
      </c>
    </row>
    <row spans="1:4" r="63">
      <c t="s" s="4" r="A63">
        <v>110</v>
      </c>
      <c t="n" s="6" r="B63">
        <v>-31587</v>
      </c>
      <c t="n" s="6" r="C63">
        <v>-40286</v>
      </c>
      <c t="n" s="6" r="D63">
        <v>-44704</v>
      </c>
    </row>
    <row spans="1:4" r="64">
      <c t="s" s="4" r="A64">
        <v>111</v>
      </c>
      <c t="n" s="6" r="B64">
        <v>-1747</v>
      </c>
      <c t="n" s="6" r="C64">
        <v>-2282</v>
      </c>
      <c t="n" s="6" r="D64">
        <v>-2573</v>
      </c>
    </row>
    <row spans="1:4" r="65">
      <c t="s" s="4" r="A65">
        <v>112</v>
      </c>
      <c t="n" s="6" r="C65">
        <v>2545</v>
      </c>
      <c t="n" s="6" r="D65">
        <v>27944</v>
      </c>
    </row>
    <row spans="1:4" r="66">
      <c t="s" s="4" r="A66">
        <v>113</v>
      </c>
      <c t="n" s="6" r="B66">
        <v>2208</v>
      </c>
      <c t="n" s="6" r="C66">
        <v>1788</v>
      </c>
      <c t="n" s="6" r="D66">
        <v>2090</v>
      </c>
    </row>
    <row spans="1:4" r="67">
      <c t="s" s="4" r="A67">
        <v>114</v>
      </c>
      <c t="n" s="6" r="B67">
        <v>-1026</v>
      </c>
      <c t="n" s="6" r="C67">
        <v>19</v>
      </c>
      <c t="n" s="6" r="D67">
        <v>-839</v>
      </c>
    </row>
    <row spans="1:4" r="68">
      <c t="s" s="4" r="A68">
        <v>115</v>
      </c>
      <c t="n" s="6" r="B68">
        <v>-197</v>
      </c>
      <c t="n" s="6" r="C68">
        <v>-18357</v>
      </c>
    </row>
    <row spans="1:4" r="69">
      <c t="s" s="4" r="A69">
        <v>116</v>
      </c>
      <c t="n" s="6" r="B69">
        <v>79318</v>
      </c>
      <c t="n" s="6" r="C69">
        <v>50358</v>
      </c>
      <c t="n" s="6" r="D69">
        <v>81122</v>
      </c>
    </row>
    <row spans="1:4" r="70">
      <c t="s" s="4" r="A70">
        <v>117</v>
      </c>
      <c t="n" s="6" r="B70">
        <v>1475</v>
      </c>
      <c t="n" s="6" r="C70">
        <v>187825</v>
      </c>
    </row>
    <row spans="1:4" r="71">
      <c t="s" s="4" r="A71">
        <v>118</v>
      </c>
      <c t="n" s="6" r="B71">
        <v>80793</v>
      </c>
      <c t="n" s="6" r="C71">
        <v>238183</v>
      </c>
      <c t="n" s="6" r="D71">
        <v>81122</v>
      </c>
    </row>
    <row spans="1:4" r="72">
      <c t="s" s="3" r="A72">
        <v>119</v>
      </c>
    </row>
    <row spans="1:4" r="73">
      <c t="s" s="4" r="A73">
        <v>120</v>
      </c>
      <c t="n" s="6" r="D73">
        <v>1418</v>
      </c>
    </row>
    <row spans="1:4" r="74">
      <c t="s" s="4" r="A74">
        <v>121</v>
      </c>
      <c t="n" s="6" r="D74">
        <v>28380</v>
      </c>
    </row>
    <row spans="1:4" r="75">
      <c t="s" s="4" r="A75">
        <v>122</v>
      </c>
      <c t="n" s="6" r="D75">
        <v>29798</v>
      </c>
    </row>
    <row spans="1:4" r="76">
      <c t="s" s="4" r="A76">
        <v>123</v>
      </c>
      <c t="n" s="6" r="B76">
        <v>80793</v>
      </c>
      <c t="n" s="6" r="C76">
        <v>238183</v>
      </c>
      <c t="n" s="6" r="D76">
        <v>110920</v>
      </c>
    </row>
    <row spans="1:4" r="77">
      <c t="s" s="4" r="A77">
        <v>73</v>
      </c>
      <c t="n" s="6" r="C77">
        <v>-22554</v>
      </c>
      <c t="n" s="6" r="D77">
        <v>-107</v>
      </c>
    </row>
    <row spans="1:4" r="78">
      <c t="s" s="4" r="A78">
        <v>125</v>
      </c>
      <c t="n" s="6" r="B78">
        <v>80793</v>
      </c>
      <c t="n" s="6" r="C78">
        <v>215629</v>
      </c>
      <c t="n" s="6" r="D78">
        <v>110813</v>
      </c>
    </row>
    <row spans="1:4" r="79">
      <c t="s" s="4" r="A79">
        <v>126</v>
      </c>
      <c t="n" s="6" r="B79">
        <v>-3688</v>
      </c>
      <c t="n" s="6" r="C79">
        <v>-3688</v>
      </c>
      <c t="n" s="6" r="D79">
        <v>-3688</v>
      </c>
    </row>
    <row spans="1:4" r="80">
      <c t="s" s="4" r="A80">
        <v>127</v>
      </c>
      <c t="n" s="7" r="B80">
        <v>77105</v>
      </c>
      <c t="n" s="7" r="C80">
        <v>211941</v>
      </c>
      <c t="n" s="7" r="D80">
        <v>107125</v>
      </c>
    </row>
    <row spans="1:4" r="81">
      <c t="s" s="3" r="A81">
        <v>128</v>
      </c>
    </row>
    <row spans="1:4" r="82">
      <c t="s" s="4" r="A82">
        <v>129</v>
      </c>
      <c t="n" s="8" r="B82">
        <v>1.41</v>
      </c>
      <c t="n" s="8" r="C82">
        <v>3.89</v>
      </c>
      <c t="n" s="8" r="D82">
        <v>1.42</v>
      </c>
    </row>
    <row spans="1:4" r="83">
      <c t="s" s="4" r="A83">
        <v>122</v>
      </c>
      <c t="n" s="9" r="D83">
        <v>0.55</v>
      </c>
    </row>
    <row spans="1:4" r="84">
      <c t="s" s="4" r="A84">
        <v>127</v>
      </c>
      <c t="n" s="8" r="B84">
        <v>1.41</v>
      </c>
      <c t="n" s="8" r="C84">
        <v>3.89</v>
      </c>
      <c t="n" s="8" r="D84">
        <v>1.96</v>
      </c>
    </row>
    <row spans="1:4" r="85">
      <c t="s" s="4" r="A85">
        <v>130</v>
      </c>
      <c t="n" s="6" r="B85">
        <v>54411</v>
      </c>
      <c t="n" s="6" r="C85">
        <v>54392</v>
      </c>
      <c t="n" s="6" r="D85">
        <v>54478</v>
      </c>
    </row>
    <row spans="1:4" r="86">
      <c t="s" s="3" r="A86">
        <v>131</v>
      </c>
    </row>
    <row spans="1:4" r="87">
      <c t="s" s="4" r="A87">
        <v>129</v>
      </c>
      <c t="n" s="8" r="B87">
        <v>1.41</v>
      </c>
      <c t="n" s="8" r="C87">
        <v>3.88</v>
      </c>
      <c t="n" s="8" r="D87">
        <v>1.41</v>
      </c>
    </row>
    <row spans="1:4" r="88">
      <c t="s" s="4" r="A88">
        <v>122</v>
      </c>
      <c t="n" s="9" r="D88">
        <v>0.54</v>
      </c>
    </row>
    <row spans="1:4" r="89">
      <c t="s" s="4" r="A89">
        <v>127</v>
      </c>
      <c t="n" s="8" r="B89">
        <v>1.41</v>
      </c>
      <c t="n" s="8" r="C89">
        <v>3.88</v>
      </c>
      <c t="n" s="8" r="D89">
        <v>1.96</v>
      </c>
    </row>
    <row spans="1:4" r="90">
      <c t="s" s="4" r="A90">
        <v>132</v>
      </c>
      <c t="n" s="6" r="B90">
        <v>54427</v>
      </c>
      <c t="n" s="6" r="C90">
        <v>54483</v>
      </c>
      <c t="n" s="6" r="D90">
        <v>546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2</v>
      </c>
      <c t="s" s="2" r="B1">
        <v>1</v>
      </c>
    </row>
    <row spans="1:4" r="2">
      <c t="s" s="2" r="B2">
        <v>2</v>
      </c>
      <c t="s" s="2" r="C2">
        <v>36</v>
      </c>
      <c t="s" s="2" r="D2">
        <v>94</v>
      </c>
    </row>
    <row spans="1:4" r="3">
      <c t="s" s="3" r="A3">
        <v>225</v>
      </c>
    </row>
    <row spans="1:4" r="4">
      <c t="s" s="4" r="A4">
        <v>413</v>
      </c>
      <c t="n" s="7" r="B4">
        <v>31765</v>
      </c>
      <c t="n" s="7" r="C4">
        <v>41214</v>
      </c>
      <c t="n" s="7" r="D4">
        <v>45557</v>
      </c>
    </row>
    <row spans="1:4" r="5">
      <c t="s" s="4" r="A5">
        <v>414</v>
      </c>
      <c t="n" s="6" r="B5">
        <v>36299</v>
      </c>
      <c t="n" s="6" r="C5">
        <v>44329</v>
      </c>
      <c t="n" s="6" r="D5">
        <v>49519</v>
      </c>
    </row>
    <row spans="1:4" r="6">
      <c t="s" s="4" r="A6">
        <v>415</v>
      </c>
      <c t="n" s="6" r="B6">
        <v>1368</v>
      </c>
      <c t="n" s="6" r="C6">
        <v>1166</v>
      </c>
      <c t="n" s="6" r="D6">
        <v>1192</v>
      </c>
    </row>
    <row spans="1:4" r="7">
      <c t="s" s="3" r="A7">
        <v>416</v>
      </c>
    </row>
    <row spans="1:4" r="8">
      <c t="s" s="4" r="A8">
        <v>57</v>
      </c>
      <c t="n" s="6" r="B8">
        <v>23819</v>
      </c>
      <c t="n" s="6" r="C8">
        <v>21852</v>
      </c>
      <c t="n" s="6" r="D8">
        <v>17928</v>
      </c>
    </row>
    <row spans="1:4" r="9">
      <c t="s" s="4" r="A9">
        <v>417</v>
      </c>
      <c t="n" s="6" r="B9">
        <v>5483</v>
      </c>
      <c t="n" s="6" r="C9">
        <v>-2821</v>
      </c>
      <c t="n" s="6" r="D9">
        <v>-8435</v>
      </c>
    </row>
    <row spans="1:4" r="10">
      <c t="s" s="4" r="A10">
        <v>418</v>
      </c>
      <c t="n" s="6" r="B10">
        <v>-1333</v>
      </c>
      <c t="n" s="6" r="C10">
        <v>-2538</v>
      </c>
      <c t="n" s="6" r="D10">
        <v>819</v>
      </c>
    </row>
    <row spans="1:4" r="11">
      <c t="s" s="4" r="A11">
        <v>419</v>
      </c>
      <c t="n" s="7" r="B11">
        <v>1371</v>
      </c>
    </row>
    <row spans="1:4" r="12">
      <c t="s" s="4" r="A12">
        <v>420</v>
      </c>
      <c t="n" s="6" r="C12">
        <v>784</v>
      </c>
      <c t="n" s="6" r="D12">
        <v>354</v>
      </c>
    </row>
    <row spans="1:4" r="13">
      <c t="s" s="4" r="A13">
        <v>421</v>
      </c>
      <c t="n" s="7" r="C13">
        <v>658</v>
      </c>
      <c t="n" s="7" r="D13">
        <v>67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8"/>
    <col customWidth="1" max="3" min="3" width="30"/>
    <col customWidth="1" max="4" min="4" width="30"/>
  </cols>
  <sheetData>
    <row spans="1:4" r="1">
      <c t="s" s="1" r="A1">
        <v>422</v>
      </c>
      <c t="s" s="2" r="B1">
        <v>1</v>
      </c>
    </row>
    <row spans="1:4" r="2">
      <c t="s" s="2" r="B2">
        <v>423</v>
      </c>
      <c t="s" s="2" r="C2">
        <v>424</v>
      </c>
      <c t="s" s="2" r="D2">
        <v>425</v>
      </c>
    </row>
    <row spans="1:4" r="3">
      <c t="s" s="3" r="A3">
        <v>361</v>
      </c>
    </row>
    <row spans="1:4" r="4">
      <c t="s" s="4" r="A4">
        <v>426</v>
      </c>
      <c t="n" s="6" r="B4">
        <v>61</v>
      </c>
    </row>
    <row spans="1:4" r="5">
      <c t="s" s="4" r="A5">
        <v>362</v>
      </c>
      <c t="n" s="6" r="B5">
        <v>24162</v>
      </c>
    </row>
    <row spans="1:4" r="6">
      <c t="s" s="4" r="A6">
        <v>112</v>
      </c>
      <c t="n" s="7" r="C6">
        <v>2545</v>
      </c>
      <c t="n" s="7" r="D6">
        <v>27944</v>
      </c>
    </row>
    <row spans="1:4" r="7">
      <c t="s" s="4" r="A7">
        <v>117</v>
      </c>
      <c t="n" s="7" r="B7">
        <v>1475</v>
      </c>
      <c t="n" s="7" r="C7">
        <v>187825</v>
      </c>
    </row>
    <row spans="1:4" r="8">
      <c t="s" s="4" r="A8">
        <v>427</v>
      </c>
    </row>
    <row spans="1:4" r="9">
      <c t="s" s="3" r="A9">
        <v>361</v>
      </c>
    </row>
    <row spans="1:4" r="10">
      <c t="s" s="4" r="A10">
        <v>362</v>
      </c>
      <c t="n" s="6" r="D10">
        <v>342</v>
      </c>
    </row>
    <row spans="1:4" r="11">
      <c t="s" s="4" r="A11">
        <v>428</v>
      </c>
      <c t="n" s="7" r="D11">
        <v>47500</v>
      </c>
    </row>
    <row spans="1:4" r="12">
      <c t="s" s="4" r="A12">
        <v>117</v>
      </c>
      <c t="n" s="7" r="D12">
        <v>28380</v>
      </c>
    </row>
    <row spans="1:4" r="13">
      <c t="s" s="4" r="A13">
        <v>429</v>
      </c>
    </row>
    <row spans="1:4" r="14">
      <c t="s" s="3" r="A14">
        <v>361</v>
      </c>
    </row>
    <row spans="1:4" r="15">
      <c t="s" s="4" r="A15">
        <v>430</v>
      </c>
      <c t="n" s="6" r="C15">
        <v>1</v>
      </c>
    </row>
    <row spans="1:4" r="16">
      <c t="s" s="4" r="A16">
        <v>362</v>
      </c>
      <c t="n" s="6" r="C16">
        <v>308</v>
      </c>
    </row>
    <row spans="1:4" r="17">
      <c t="s" s="4" r="A17">
        <v>428</v>
      </c>
      <c t="n" s="7" r="C17">
        <v>71750</v>
      </c>
    </row>
    <row spans="1:4" r="18">
      <c t="s" s="4" r="A18">
        <v>112</v>
      </c>
      <c t="n" s="7" r="C18">
        <v>36092</v>
      </c>
    </row>
    <row spans="1:4" r="19">
      <c t="s" s="4" r="A19">
        <v>431</v>
      </c>
    </row>
    <row spans="1:4" r="20">
      <c t="s" s="3" r="A20">
        <v>361</v>
      </c>
    </row>
    <row spans="1:4" r="21">
      <c t="s" s="4" r="A21">
        <v>430</v>
      </c>
      <c t="n" s="6" r="C21">
        <v>2</v>
      </c>
    </row>
    <row spans="1:4" r="22">
      <c t="s" s="4" r="A22">
        <v>362</v>
      </c>
      <c t="n" s="6" r="C22">
        <v>337</v>
      </c>
    </row>
    <row spans="1:4" r="23">
      <c t="s" s="4" r="A23">
        <v>428</v>
      </c>
      <c t="n" s="7" r="C23">
        <v>270000</v>
      </c>
    </row>
    <row spans="1:4" r="24">
      <c t="s" s="4" r="A24">
        <v>117</v>
      </c>
      <c t="n" s="7" r="C24">
        <v>151733</v>
      </c>
    </row>
    <row spans="1:4" r="25">
      <c t="s" s="4" r="A25">
        <v>432</v>
      </c>
      <c t="s" s="4" r="C25">
        <v>433</v>
      </c>
    </row>
    <row spans="1:4" r="26">
      <c t="s" s="4" r="A26">
        <v>434</v>
      </c>
    </row>
    <row spans="1:4" r="27">
      <c t="s" s="3" r="A27">
        <v>361</v>
      </c>
    </row>
    <row spans="1:4" r="28">
      <c t="s" s="4" r="A28">
        <v>112</v>
      </c>
      <c t="n" s="7" r="C28">
        <v>127659</v>
      </c>
    </row>
    <row spans="1:4" r="29">
      <c t="s" s="4" r="A29">
        <v>91</v>
      </c>
    </row>
    <row spans="1:4" r="30">
      <c t="s" s="3" r="A30">
        <v>361</v>
      </c>
    </row>
    <row spans="1:4" r="31">
      <c t="s" s="4" r="A31">
        <v>362</v>
      </c>
      <c t="n" s="6" r="C31">
        <v>645</v>
      </c>
    </row>
    <row spans="1:4" r="32">
      <c t="s" s="4" r="A32">
        <v>435</v>
      </c>
    </row>
    <row spans="1:4" r="33">
      <c t="s" s="3" r="A33">
        <v>361</v>
      </c>
    </row>
    <row spans="1:4" r="34">
      <c t="s" s="4" r="A34">
        <v>430</v>
      </c>
      <c t="n" s="6" r="C34">
        <v>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36</v>
      </c>
      <c t="s" s="2" r="B1">
        <v>437</v>
      </c>
      <c t="s" s="2" r="J1">
        <v>1</v>
      </c>
    </row>
    <row spans="1:12" r="2">
      <c t="s" s="2" r="B2">
        <v>2</v>
      </c>
      <c t="s" s="2" r="C2">
        <v>438</v>
      </c>
      <c t="s" s="2" r="D2">
        <v>4</v>
      </c>
      <c t="s" s="2" r="E2">
        <v>439</v>
      </c>
      <c t="s" s="2" r="F2">
        <v>36</v>
      </c>
      <c t="s" s="2" r="G2">
        <v>440</v>
      </c>
      <c t="s" s="2" r="H2">
        <v>441</v>
      </c>
      <c t="s" s="2" r="I2">
        <v>442</v>
      </c>
      <c t="s" s="2" r="J2">
        <v>2</v>
      </c>
      <c t="s" s="2" r="K2">
        <v>36</v>
      </c>
      <c t="s" s="2" r="L2">
        <v>94</v>
      </c>
    </row>
    <row spans="1:12" r="3">
      <c t="s" s="3" r="A3">
        <v>443</v>
      </c>
    </row>
    <row spans="1:12" r="4">
      <c t="s" s="4" r="A4">
        <v>123</v>
      </c>
      <c t="n" s="7" r="B4">
        <v>20967</v>
      </c>
      <c t="n" s="7" r="C4">
        <v>20190</v>
      </c>
      <c t="n" s="7" r="D4">
        <v>19651</v>
      </c>
      <c t="n" s="7" r="E4">
        <v>19985</v>
      </c>
      <c t="n" s="7" r="F4">
        <v>19504</v>
      </c>
      <c t="n" s="7" r="G4">
        <v>156435</v>
      </c>
      <c t="n" s="7" r="H4">
        <v>47991</v>
      </c>
      <c t="n" s="7" r="I4">
        <v>14253</v>
      </c>
      <c t="n" s="7" r="J4">
        <v>80793</v>
      </c>
      <c t="n" s="7" r="K4">
        <v>238183</v>
      </c>
      <c t="n" s="7" r="L4">
        <v>110920</v>
      </c>
    </row>
    <row spans="1:12" r="5">
      <c t="s" s="4" r="A5">
        <v>444</v>
      </c>
      <c t="n" s="7" r="J5">
        <v>80623</v>
      </c>
      <c t="n" s="6" r="K5">
        <v>215120</v>
      </c>
      <c t="n" s="6" r="L5">
        <v>110534</v>
      </c>
    </row>
    <row spans="1:12" r="6">
      <c t="s" s="4" r="A6">
        <v>445</v>
      </c>
    </row>
    <row spans="1:12" r="7">
      <c t="s" s="3" r="A7">
        <v>443</v>
      </c>
    </row>
    <row spans="1:12" r="8">
      <c t="s" s="4" r="A8">
        <v>123</v>
      </c>
      <c t="n" s="6" r="K8">
        <v>176041</v>
      </c>
      <c t="n" s="6" r="L8">
        <v>2717</v>
      </c>
    </row>
    <row spans="1:12" r="9">
      <c t="s" s="4" r="A9">
        <v>444</v>
      </c>
      <c t="n" s="7" r="K9">
        <v>153456</v>
      </c>
      <c t="n" s="7" r="L9">
        <v>261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46</v>
      </c>
      <c t="s" s="2" r="B1">
        <v>1</v>
      </c>
    </row>
    <row spans="1:2" r="2">
      <c t="s" s="2" r="B2">
        <v>360</v>
      </c>
    </row>
    <row spans="1:2" r="3">
      <c t="s" s="3" r="A3">
        <v>95</v>
      </c>
    </row>
    <row spans="1:2" r="4">
      <c t="s" s="4" r="A4">
        <v>96</v>
      </c>
      <c t="n" s="7" r="B4">
        <v>3557</v>
      </c>
    </row>
    <row spans="1:2" r="5">
      <c t="s" s="4" r="A5">
        <v>97</v>
      </c>
      <c t="n" s="6" r="B5">
        <v>356</v>
      </c>
    </row>
    <row spans="1:2" r="6">
      <c t="s" s="4" r="A6">
        <v>99</v>
      </c>
      <c t="n" s="6" r="B6">
        <v>3913</v>
      </c>
    </row>
    <row spans="1:2" r="7">
      <c t="s" s="3" r="A7">
        <v>100</v>
      </c>
    </row>
    <row spans="1:2" r="8">
      <c t="s" s="4" r="A8">
        <v>447</v>
      </c>
      <c t="n" s="6" r="B8">
        <v>1679</v>
      </c>
    </row>
    <row spans="1:2" r="9">
      <c t="s" s="4" r="A9">
        <v>102</v>
      </c>
      <c t="n" s="6" r="B9">
        <v>527</v>
      </c>
    </row>
    <row spans="1:2" r="10">
      <c t="s" s="4" r="A10">
        <v>448</v>
      </c>
      <c t="n" s="6" r="B10">
        <v>289</v>
      </c>
    </row>
    <row spans="1:2" r="11">
      <c t="s" s="4" r="A11">
        <v>107</v>
      </c>
      <c t="n" s="6" r="B11">
        <v>2495</v>
      </c>
    </row>
    <row spans="1:2" r="12">
      <c t="s" s="4" r="A12">
        <v>120</v>
      </c>
      <c t="n" s="7" r="B12">
        <v>1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9</v>
      </c>
      <c t="s" s="2" r="B1">
        <v>1</v>
      </c>
    </row>
    <row spans="1:4" r="2">
      <c t="s" s="2" r="B2">
        <v>2</v>
      </c>
      <c t="s" s="2" r="C2">
        <v>36</v>
      </c>
      <c t="s" s="2" r="D2">
        <v>94</v>
      </c>
    </row>
    <row spans="1:4" r="3">
      <c t="s" s="3" r="A3">
        <v>361</v>
      </c>
    </row>
    <row spans="1:4" r="4">
      <c t="s" s="4" r="A4">
        <v>117</v>
      </c>
      <c t="n" s="7" r="B4">
        <v>1475</v>
      </c>
      <c t="n" s="7" r="C4">
        <v>187825</v>
      </c>
    </row>
    <row spans="1:4" r="5">
      <c t="s" s="4" r="A5">
        <v>450</v>
      </c>
      <c t="n" s="6" r="B5">
        <v>298</v>
      </c>
    </row>
    <row spans="1:4" r="6">
      <c t="s" s="4" r="A6">
        <v>451</v>
      </c>
      <c t="n" s="6" r="C6">
        <v>2442</v>
      </c>
      <c t="n" s="7" r="D6">
        <v>68168</v>
      </c>
    </row>
    <row spans="1:4" r="7">
      <c t="s" s="4" r="A7">
        <v>112</v>
      </c>
      <c t="n" s="7" r="C7">
        <v>2545</v>
      </c>
      <c t="n" s="7" r="D7">
        <v>27944</v>
      </c>
    </row>
    <row spans="1:4" r="8">
      <c t="s" s="4" r="A8">
        <v>452</v>
      </c>
    </row>
    <row spans="1:4" r="9">
      <c t="s" s="3" r="A9">
        <v>361</v>
      </c>
    </row>
    <row spans="1:4" r="10">
      <c t="s" s="4" r="A10">
        <v>117</v>
      </c>
      <c t="n" s="7" r="B10">
        <v>177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30"/>
    <col customWidth="1" max="3" min="3" width="23"/>
    <col customWidth="1" max="4" min="4" width="21"/>
    <col customWidth="1" max="5" min="5" width="21"/>
    <col customWidth="1" max="6" min="6" width="21"/>
  </cols>
  <sheetData>
    <row spans="1:6" r="1">
      <c t="s" s="1" r="A1">
        <v>453</v>
      </c>
      <c t="s" s="2" r="B1">
        <v>454</v>
      </c>
      <c t="s" s="2" r="C1">
        <v>455</v>
      </c>
      <c t="s" s="2" r="D1">
        <v>456</v>
      </c>
      <c t="s" s="2" r="E1">
        <v>360</v>
      </c>
      <c t="s" s="2" r="F1">
        <v>457</v>
      </c>
    </row>
    <row spans="1:6" r="2">
      <c t="s" s="3" r="A2">
        <v>361</v>
      </c>
    </row>
    <row spans="1:6" r="3">
      <c t="s" s="4" r="A3">
        <v>362</v>
      </c>
      <c t="n" s="6" r="B3">
        <v>24162</v>
      </c>
    </row>
    <row spans="1:6" r="4">
      <c t="s" s="4" r="A4">
        <v>41</v>
      </c>
      <c t="n" s="7" r="B4">
        <v>151270</v>
      </c>
      <c t="n" s="7" r="D4">
        <v>86971</v>
      </c>
    </row>
    <row spans="1:6" r="5">
      <c t="s" s="4" r="A5">
        <v>48</v>
      </c>
      <c t="n" s="6" r="B5">
        <v>28611</v>
      </c>
      <c t="n" s="6" r="D5">
        <v>140512</v>
      </c>
      <c t="n" s="7" r="E5">
        <v>82110</v>
      </c>
      <c t="n" s="7" r="F5">
        <v>118698</v>
      </c>
    </row>
    <row spans="1:6" r="6">
      <c t="s" s="4" r="A6">
        <v>55</v>
      </c>
      <c t="n" s="6" r="B6">
        <v>74855</v>
      </c>
      <c t="n" s="7" r="D6">
        <v>70616</v>
      </c>
    </row>
    <row spans="1:6" r="7">
      <c t="s" s="4" r="A7">
        <v>458</v>
      </c>
    </row>
    <row spans="1:6" r="8">
      <c t="s" s="3" r="A8">
        <v>361</v>
      </c>
    </row>
    <row spans="1:6" r="9">
      <c t="s" s="4" r="A9">
        <v>362</v>
      </c>
      <c t="n" s="6" r="C9">
        <v>358</v>
      </c>
    </row>
    <row spans="1:6" r="10">
      <c t="s" s="4" r="A10">
        <v>459</v>
      </c>
      <c t="s" s="4" r="C10">
        <v>460</v>
      </c>
    </row>
    <row spans="1:6" r="11">
      <c t="s" s="4" r="A11">
        <v>41</v>
      </c>
      <c t="n" s="6" r="B11">
        <v>21367</v>
      </c>
    </row>
    <row spans="1:6" r="12">
      <c t="s" s="4" r="A12">
        <v>48</v>
      </c>
      <c t="n" s="6" r="B12">
        <v>100</v>
      </c>
    </row>
    <row spans="1:6" r="13">
      <c t="s" s="4" r="A13">
        <v>55</v>
      </c>
      <c t="n" s="6" r="B13">
        <v>982</v>
      </c>
    </row>
    <row spans="1:6" r="14">
      <c t="s" s="4" r="A14">
        <v>461</v>
      </c>
      <c t="n" s="7" r="B14">
        <v>15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462</v>
      </c>
      <c t="s" s="2" r="B1">
        <v>1</v>
      </c>
    </row>
    <row spans="1:3" r="2">
      <c t="s" s="2" r="B2">
        <v>463</v>
      </c>
      <c t="s" s="2" r="C2">
        <v>456</v>
      </c>
    </row>
    <row spans="1:3" r="3">
      <c t="s" s="3" r="A3">
        <v>361</v>
      </c>
    </row>
    <row spans="1:3" r="4">
      <c t="s" s="4" r="A4">
        <v>426</v>
      </c>
      <c t="n" s="6" r="B4">
        <v>61</v>
      </c>
    </row>
    <row spans="1:3" r="5">
      <c t="s" s="4" r="A5">
        <v>47</v>
      </c>
      <c t="n" s="7" r="B5">
        <v>3856</v>
      </c>
      <c t="n" s="7" r="C5">
        <v>4059</v>
      </c>
    </row>
    <row spans="1:3" r="6">
      <c t="s" s="4" r="A6">
        <v>56</v>
      </c>
      <c t="n" s="6" r="B6">
        <v>15873</v>
      </c>
      <c t="n" s="6" r="C6">
        <v>16624</v>
      </c>
    </row>
    <row spans="1:3" r="7">
      <c t="s" s="4" r="A7">
        <v>464</v>
      </c>
    </row>
    <row spans="1:3" r="8">
      <c t="s" s="3" r="A8">
        <v>361</v>
      </c>
    </row>
    <row spans="1:3" r="9">
      <c t="s" s="4" r="A9">
        <v>465</v>
      </c>
      <c t="n" s="7" r="B9">
        <v>51000</v>
      </c>
    </row>
    <row spans="1:3" r="10">
      <c t="s" s="4" r="A10">
        <v>466</v>
      </c>
      <c t="s" s="4" r="B10">
        <v>467</v>
      </c>
    </row>
    <row spans="1:3" r="11">
      <c t="s" s="4" r="A11">
        <v>468</v>
      </c>
      <c t="n" s="6" r="B11">
        <v>2019</v>
      </c>
    </row>
    <row spans="1:3" r="12">
      <c t="s" s="4" r="A12">
        <v>469</v>
      </c>
    </row>
    <row spans="1:3" r="13">
      <c t="s" s="3" r="A13">
        <v>361</v>
      </c>
    </row>
    <row spans="1:3" r="14">
      <c t="s" s="4" r="A14">
        <v>465</v>
      </c>
      <c t="n" s="7" r="B14">
        <v>85723</v>
      </c>
    </row>
    <row spans="1:3" r="15">
      <c t="s" s="4" r="A15">
        <v>466</v>
      </c>
      <c t="s" s="4" r="B15">
        <v>470</v>
      </c>
    </row>
    <row spans="1:3" r="16">
      <c t="s" s="4" r="A16">
        <v>468</v>
      </c>
      <c t="n" s="6" r="B16">
        <v>2017</v>
      </c>
    </row>
    <row spans="1:3" r="17">
      <c t="s" s="4" r="A17">
        <v>471</v>
      </c>
    </row>
    <row spans="1:3" r="18">
      <c t="s" s="3" r="A18">
        <v>361</v>
      </c>
    </row>
    <row spans="1:3" r="19">
      <c t="s" s="4" r="A19">
        <v>465</v>
      </c>
      <c t="n" s="7" r="B19">
        <v>41000</v>
      </c>
    </row>
    <row spans="1:3" r="20">
      <c t="s" s="4" r="A20">
        <v>466</v>
      </c>
      <c t="s" s="4" r="B20">
        <v>472</v>
      </c>
    </row>
    <row spans="1:3" r="21">
      <c t="s" s="4" r="A21">
        <v>468</v>
      </c>
      <c t="n" s="6" r="B21">
        <v>2018</v>
      </c>
    </row>
    <row spans="1:3" r="22">
      <c t="s" s="4" r="A22">
        <v>473</v>
      </c>
      <c t="s" s="4" r="B22">
        <v>368</v>
      </c>
    </row>
    <row spans="1:3" r="23">
      <c t="s" s="4" r="A23">
        <v>396</v>
      </c>
    </row>
    <row spans="1:3" r="24">
      <c t="s" s="3" r="A24">
        <v>361</v>
      </c>
    </row>
    <row spans="1:3" r="25">
      <c t="s" s="4" r="A25">
        <v>426</v>
      </c>
      <c t="n" s="6" r="B25">
        <v>4</v>
      </c>
    </row>
    <row spans="1:3" r="26">
      <c t="s" s="4" r="A26">
        <v>474</v>
      </c>
      <c t="n" s="7" r="B26">
        <v>2554</v>
      </c>
    </row>
    <row spans="1:3" r="27">
      <c t="s" s="4" r="A27">
        <v>56</v>
      </c>
      <c t="n" s="6" r="B27">
        <v>15873</v>
      </c>
      <c t="n" s="6" r="C27">
        <v>16624</v>
      </c>
    </row>
    <row spans="1:3" r="28">
      <c t="s" s="4" r="A28">
        <v>465</v>
      </c>
      <c t="n" s="7" r="B28">
        <v>177723</v>
      </c>
      <c t="n" s="7" r="C28">
        <v>177723</v>
      </c>
    </row>
    <row spans="1:3" r="29">
      <c t="s" s="4" r="A29">
        <v>475</v>
      </c>
    </row>
    <row spans="1:3" r="30">
      <c t="s" s="3" r="A30">
        <v>361</v>
      </c>
    </row>
    <row spans="1:3" r="31">
      <c t="s" s="4" r="A31">
        <v>476</v>
      </c>
      <c t="s" s="4" r="B31">
        <v>477</v>
      </c>
    </row>
    <row spans="1:3" r="32">
      <c t="s" s="4" r="A32">
        <v>478</v>
      </c>
    </row>
    <row spans="1:3" r="33">
      <c t="s" s="3" r="A33">
        <v>361</v>
      </c>
    </row>
    <row spans="1:3" r="34">
      <c t="s" s="4" r="A34">
        <v>476</v>
      </c>
      <c t="s" s="4" r="B34">
        <v>479</v>
      </c>
    </row>
    <row spans="1:3" r="35">
      <c t="s" s="4" r="A35">
        <v>480</v>
      </c>
    </row>
    <row spans="1:3" r="36">
      <c t="s" s="3" r="A36">
        <v>361</v>
      </c>
    </row>
    <row spans="1:3" r="37">
      <c t="s" s="4" r="A37">
        <v>426</v>
      </c>
      <c t="n" s="6" r="B37">
        <v>3</v>
      </c>
    </row>
    <row spans="1:3" r="38">
      <c t="s" s="4" r="A38">
        <v>481</v>
      </c>
    </row>
    <row spans="1:3" r="39">
      <c t="s" s="3" r="A39">
        <v>361</v>
      </c>
    </row>
    <row spans="1:3" r="40">
      <c t="s" s="4" r="A40">
        <v>426</v>
      </c>
      <c t="n" s="6" r="B40">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82</v>
      </c>
      <c t="s" s="2" r="B1">
        <v>2</v>
      </c>
      <c t="s" s="2" r="C1">
        <v>36</v>
      </c>
      <c t="s" s="2" r="D1">
        <v>94</v>
      </c>
      <c t="s" s="2" r="E1">
        <v>483</v>
      </c>
    </row>
    <row spans="1:5" r="2">
      <c t="s" s="3" r="A2">
        <v>361</v>
      </c>
    </row>
    <row spans="1:5" r="3">
      <c t="s" s="4" r="A3">
        <v>484</v>
      </c>
      <c t="n" s="7" r="B3">
        <v>2203193</v>
      </c>
      <c t="n" s="7" r="C3">
        <v>2128767</v>
      </c>
    </row>
    <row spans="1:5" r="4">
      <c t="s" s="4" r="A4">
        <v>52</v>
      </c>
      <c t="n" s="6" r="B4">
        <v>2271832</v>
      </c>
      <c t="n" s="6" r="C4">
        <v>2311798</v>
      </c>
    </row>
    <row spans="1:5" r="5">
      <c t="s" s="4" r="A5">
        <v>60</v>
      </c>
      <c t="n" s="6" r="B5">
        <v>1021672</v>
      </c>
      <c t="n" s="6" r="C5">
        <v>1018752</v>
      </c>
    </row>
    <row spans="1:5" r="6">
      <c t="s" s="4" r="A6">
        <v>485</v>
      </c>
      <c t="n" s="6" r="B6">
        <v>1243027</v>
      </c>
      <c t="n" s="6" r="C6">
        <v>1285960</v>
      </c>
      <c t="n" s="7" r="D6">
        <v>1152731</v>
      </c>
      <c t="n" s="7" r="E6">
        <v>1119620</v>
      </c>
    </row>
    <row spans="1:5" r="7">
      <c t="s" s="4" r="A7">
        <v>75</v>
      </c>
      <c t="n" s="6" r="B7">
        <v>2271832</v>
      </c>
      <c t="n" s="6" r="C7">
        <v>2311798</v>
      </c>
    </row>
    <row spans="1:5" r="8">
      <c t="s" s="4" r="A8">
        <v>396</v>
      </c>
    </row>
    <row spans="1:5" r="9">
      <c t="s" s="3" r="A9">
        <v>361</v>
      </c>
    </row>
    <row spans="1:5" r="10">
      <c t="s" s="4" r="A10">
        <v>484</v>
      </c>
      <c t="n" s="6" r="B10">
        <v>208345</v>
      </c>
      <c t="n" s="6" r="C10">
        <v>208493</v>
      </c>
    </row>
    <row spans="1:5" r="11">
      <c t="s" s="4" r="A11">
        <v>486</v>
      </c>
      <c t="n" s="6" r="B11">
        <v>6215</v>
      </c>
      <c t="n" s="6" r="C11">
        <v>5490</v>
      </c>
    </row>
    <row spans="1:5" r="12">
      <c t="s" s="4" r="A12">
        <v>52</v>
      </c>
      <c t="n" s="6" r="B12">
        <v>214560</v>
      </c>
      <c t="n" s="6" r="C12">
        <v>213983</v>
      </c>
    </row>
    <row spans="1:5" r="13">
      <c t="s" s="4" r="A13">
        <v>465</v>
      </c>
      <c t="n" s="6" r="B13">
        <v>177723</v>
      </c>
      <c t="n" s="6" r="C13">
        <v>177723</v>
      </c>
    </row>
    <row spans="1:5" r="14">
      <c t="s" s="4" r="A14">
        <v>487</v>
      </c>
      <c t="n" s="6" r="B14">
        <v>2994</v>
      </c>
      <c t="n" s="6" r="C14">
        <v>3445</v>
      </c>
    </row>
    <row spans="1:5" r="15">
      <c t="s" s="4" r="A15">
        <v>60</v>
      </c>
      <c t="n" s="6" r="B15">
        <v>180717</v>
      </c>
      <c t="n" s="6" r="C15">
        <v>181168</v>
      </c>
    </row>
    <row spans="1:5" r="16">
      <c t="s" s="4" r="A16">
        <v>485</v>
      </c>
      <c t="n" s="6" r="B16">
        <v>33843</v>
      </c>
      <c t="n" s="6" r="C16">
        <v>32815</v>
      </c>
    </row>
    <row spans="1:5" r="17">
      <c t="s" s="4" r="A17">
        <v>75</v>
      </c>
      <c t="n" s="6" r="B17">
        <v>214560</v>
      </c>
      <c t="n" s="6" r="C17">
        <v>213983</v>
      </c>
    </row>
    <row spans="1:5" r="18">
      <c t="s" s="4" r="A18">
        <v>488</v>
      </c>
    </row>
    <row spans="1:5" r="19">
      <c t="s" s="3" r="A19">
        <v>361</v>
      </c>
    </row>
    <row spans="1:5" r="20">
      <c t="s" s="4" r="A20">
        <v>489</v>
      </c>
      <c t="n" s="7" r="B20">
        <v>-12017</v>
      </c>
      <c t="n" s="7" r="C20">
        <v>-125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36</v>
      </c>
    </row>
    <row spans="1:3" r="2">
      <c t="s" s="3" r="A2">
        <v>361</v>
      </c>
    </row>
    <row spans="1:3" r="3">
      <c t="s" s="4" r="A3">
        <v>56</v>
      </c>
      <c t="n" s="7" r="B3">
        <v>15873</v>
      </c>
      <c t="n" s="7" r="C3">
        <v>16624</v>
      </c>
    </row>
    <row spans="1:3" r="4">
      <c t="s" s="4" r="A4">
        <v>80</v>
      </c>
      <c t="n" s="6" r="B4">
        <v>1023652</v>
      </c>
      <c t="n" s="6" r="C4">
        <v>937310</v>
      </c>
    </row>
    <row spans="1:3" r="5">
      <c t="s" s="4" r="A5">
        <v>396</v>
      </c>
    </row>
    <row spans="1:3" r="6">
      <c t="s" s="3" r="A6">
        <v>361</v>
      </c>
    </row>
    <row spans="1:3" r="7">
      <c t="s" s="4" r="A7">
        <v>56</v>
      </c>
      <c t="n" s="6" r="B7">
        <v>15873</v>
      </c>
      <c t="n" s="6" r="C7">
        <v>16624</v>
      </c>
    </row>
    <row spans="1:3" r="8">
      <c t="s" s="4" r="A8">
        <v>80</v>
      </c>
      <c t="n" s="7" r="B8">
        <v>54936</v>
      </c>
      <c t="n" s="7" r="C8">
        <v>491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91</v>
      </c>
      <c t="s" s="2" r="B1">
        <v>437</v>
      </c>
      <c t="s" s="2" r="J1">
        <v>1</v>
      </c>
    </row>
    <row spans="1:12" r="2">
      <c t="s" s="2" r="B2">
        <v>2</v>
      </c>
      <c t="s" s="2" r="C2">
        <v>438</v>
      </c>
      <c t="s" s="2" r="D2">
        <v>4</v>
      </c>
      <c t="s" s="2" r="E2">
        <v>439</v>
      </c>
      <c t="s" s="2" r="F2">
        <v>36</v>
      </c>
      <c t="s" s="2" r="G2">
        <v>440</v>
      </c>
      <c t="s" s="2" r="H2">
        <v>441</v>
      </c>
      <c t="s" s="2" r="I2">
        <v>442</v>
      </c>
      <c t="s" s="2" r="J2">
        <v>2</v>
      </c>
      <c t="s" s="2" r="K2">
        <v>36</v>
      </c>
      <c t="s" s="2" r="L2">
        <v>94</v>
      </c>
    </row>
    <row spans="1:12" r="3">
      <c t="s" s="3" r="A3">
        <v>95</v>
      </c>
    </row>
    <row spans="1:12" r="4">
      <c t="s" s="4" r="A4">
        <v>96</v>
      </c>
      <c t="n" s="7" r="J4">
        <v>360615</v>
      </c>
      <c t="n" s="7" r="K4">
        <v>355583</v>
      </c>
      <c t="n" s="7" r="L4">
        <v>341902</v>
      </c>
    </row>
    <row spans="1:12" r="5">
      <c t="s" s="4" r="A5">
        <v>97</v>
      </c>
      <c t="n" s="6" r="J5">
        <v>22182</v>
      </c>
      <c t="n" s="6" r="K5">
        <v>21237</v>
      </c>
      <c t="n" s="6" r="L5">
        <v>19963</v>
      </c>
    </row>
    <row spans="1:12" r="6">
      <c t="s" s="4" r="A6">
        <v>99</v>
      </c>
      <c t="n" s="7" r="B6">
        <v>97377</v>
      </c>
      <c t="n" s="7" r="C6">
        <v>97767</v>
      </c>
      <c t="n" s="7" r="D6">
        <v>95431</v>
      </c>
      <c t="n" s="7" r="E6">
        <v>93431</v>
      </c>
      <c t="n" s="7" r="F6">
        <v>92813</v>
      </c>
      <c t="n" s="7" r="G6">
        <v>96461</v>
      </c>
      <c t="n" s="7" r="H6">
        <v>95026</v>
      </c>
      <c t="n" s="7" r="I6">
        <v>93512</v>
      </c>
      <c t="n" s="6" r="J6">
        <v>384006</v>
      </c>
      <c t="n" s="6" r="K6">
        <v>377812</v>
      </c>
      <c t="n" s="6" r="L6">
        <v>362737</v>
      </c>
    </row>
    <row spans="1:12" r="7">
      <c t="s" s="3" r="A7">
        <v>100</v>
      </c>
    </row>
    <row spans="1:12" r="8">
      <c t="s" s="4" r="A8">
        <v>447</v>
      </c>
      <c t="n" s="6" r="J8">
        <v>165356</v>
      </c>
      <c t="n" s="6" r="K8">
        <v>162959</v>
      </c>
      <c t="n" s="6" r="L8">
        <v>155261</v>
      </c>
    </row>
    <row spans="1:12" r="9">
      <c t="s" s="4" r="A9">
        <v>448</v>
      </c>
      <c t="n" s="6" r="J9">
        <v>31587</v>
      </c>
      <c t="n" s="6" r="K9">
        <v>40286</v>
      </c>
      <c t="n" s="6" r="L9">
        <v>44704</v>
      </c>
    </row>
    <row spans="1:12" r="10">
      <c t="s" s="4" r="A10">
        <v>107</v>
      </c>
      <c t="n" s="6" r="J10">
        <v>272507</v>
      </c>
      <c t="n" s="6" r="K10">
        <v>271016</v>
      </c>
      <c t="n" s="6" r="L10">
        <v>263610</v>
      </c>
    </row>
    <row spans="1:12" r="11">
      <c t="s" s="4" r="A11">
        <v>125</v>
      </c>
      <c t="n" s="6" r="J11">
        <v>80623</v>
      </c>
      <c t="n" s="6" r="K11">
        <v>215120</v>
      </c>
      <c t="n" s="6" r="L11">
        <v>110534</v>
      </c>
    </row>
    <row spans="1:12" r="12">
      <c t="s" s="4" r="A12">
        <v>492</v>
      </c>
      <c t="n" s="6" r="J12">
        <v>2208</v>
      </c>
      <c t="n" s="6" r="K12">
        <v>1788</v>
      </c>
      <c t="n" s="6" r="L12">
        <v>2090</v>
      </c>
    </row>
    <row spans="1:12" r="13">
      <c t="s" s="4" r="A13">
        <v>396</v>
      </c>
    </row>
    <row spans="1:12" r="14">
      <c t="s" s="3" r="A14">
        <v>95</v>
      </c>
    </row>
    <row spans="1:12" r="15">
      <c t="s" s="4" r="A15">
        <v>96</v>
      </c>
      <c t="n" s="6" r="J15">
        <v>27795</v>
      </c>
      <c t="n" s="6" r="K15">
        <v>26502</v>
      </c>
      <c t="n" s="6" r="L15">
        <v>25692</v>
      </c>
    </row>
    <row spans="1:12" r="16">
      <c t="s" s="4" r="A16">
        <v>97</v>
      </c>
      <c t="n" s="6" r="J16">
        <v>1952</v>
      </c>
      <c t="n" s="6" r="K16">
        <v>1857</v>
      </c>
      <c t="n" s="6" r="L16">
        <v>1881</v>
      </c>
    </row>
    <row spans="1:12" r="17">
      <c t="s" s="4" r="A17">
        <v>99</v>
      </c>
      <c t="n" s="6" r="J17">
        <v>29747</v>
      </c>
      <c t="n" s="6" r="K17">
        <v>28359</v>
      </c>
      <c t="n" s="6" r="L17">
        <v>27573</v>
      </c>
    </row>
    <row spans="1:12" r="18">
      <c t="s" s="3" r="A18">
        <v>100</v>
      </c>
    </row>
    <row spans="1:12" r="19">
      <c t="s" s="4" r="A19">
        <v>447</v>
      </c>
      <c t="n" s="6" r="J19">
        <v>11918</v>
      </c>
      <c t="n" s="6" r="K19">
        <v>11939</v>
      </c>
      <c t="n" s="6" r="L19">
        <v>10955</v>
      </c>
    </row>
    <row spans="1:12" r="20">
      <c t="s" s="4" r="A20">
        <v>493</v>
      </c>
      <c t="n" s="6" r="J20">
        <v>5886</v>
      </c>
      <c t="n" s="6" r="K20">
        <v>5608</v>
      </c>
      <c t="n" s="6" r="L20">
        <v>5421</v>
      </c>
    </row>
    <row spans="1:12" r="21">
      <c t="s" s="4" r="A21">
        <v>448</v>
      </c>
      <c t="n" s="6" r="J21">
        <v>9052</v>
      </c>
      <c t="n" s="6" r="K21">
        <v>9052</v>
      </c>
      <c t="n" s="6" r="L21">
        <v>9052</v>
      </c>
    </row>
    <row spans="1:12" r="22">
      <c t="s" s="4" r="A22">
        <v>107</v>
      </c>
      <c t="n" s="6" r="J22">
        <v>26856</v>
      </c>
      <c t="n" s="6" r="K22">
        <v>26599</v>
      </c>
      <c t="n" s="6" r="L22">
        <v>25428</v>
      </c>
    </row>
    <row spans="1:12" r="23">
      <c t="s" s="4" r="A23">
        <v>125</v>
      </c>
      <c t="n" s="6" r="J23">
        <v>2891</v>
      </c>
      <c t="n" s="6" r="K23">
        <v>1760</v>
      </c>
      <c t="n" s="6" r="L23">
        <v>2145</v>
      </c>
    </row>
    <row spans="1:12" r="24">
      <c t="s" s="4" r="A24">
        <v>492</v>
      </c>
      <c t="n" s="7" r="J24">
        <v>2208</v>
      </c>
      <c t="n" s="7" r="K24">
        <v>1788</v>
      </c>
      <c t="n" s="7" r="L24">
        <v>209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33</v>
      </c>
      <c t="s" s="2" r="B1">
        <v>1</v>
      </c>
    </row>
    <row spans="1:4" r="2">
      <c t="s" s="2" r="B2">
        <v>2</v>
      </c>
      <c t="s" s="2" r="C2">
        <v>36</v>
      </c>
      <c t="s" s="2" r="D2">
        <v>94</v>
      </c>
    </row>
    <row spans="1:4" r="3">
      <c t="s" s="4" r="A3">
        <v>123</v>
      </c>
      <c t="n" s="7" r="B3">
        <v>80793</v>
      </c>
      <c t="n" s="7" r="C3">
        <v>238183</v>
      </c>
      <c t="n" s="7" r="D3">
        <v>110920</v>
      </c>
    </row>
    <row spans="1:4" r="4">
      <c t="s" s="4" r="A4">
        <v>134</v>
      </c>
      <c t="n" s="6" r="B4">
        <v>320</v>
      </c>
      <c t="n" s="6" r="C4">
        <v>-257</v>
      </c>
      <c t="n" s="6" r="D4">
        <v>8282</v>
      </c>
    </row>
    <row spans="1:4" r="5">
      <c t="s" s="4" r="A5">
        <v>135</v>
      </c>
      <c t="n" s="6" r="B5">
        <v>81113</v>
      </c>
      <c t="n" s="6" r="C5">
        <v>237926</v>
      </c>
      <c t="n" s="6" r="D5">
        <v>119202</v>
      </c>
    </row>
    <row spans="1:4" r="6">
      <c t="s" s="3" r="A6">
        <v>136</v>
      </c>
    </row>
    <row spans="1:4" r="7">
      <c t="s" s="4" r="A7">
        <v>137</v>
      </c>
      <c t="n" s="6" r="C7">
        <v>-22554</v>
      </c>
      <c t="n" s="6" r="D7">
        <v>-107</v>
      </c>
    </row>
    <row spans="1:4" r="8">
      <c t="s" s="4" r="A8">
        <v>138</v>
      </c>
      <c t="n" s="6" r="B8">
        <v>-171</v>
      </c>
      <c t="n" s="6" r="C8">
        <v>-508</v>
      </c>
      <c t="n" s="6" r="D8">
        <v>-301</v>
      </c>
    </row>
    <row spans="1:4" r="9">
      <c t="s" s="4" r="A9">
        <v>139</v>
      </c>
      <c t="n" s="6" r="B9">
        <v>80942</v>
      </c>
      <c t="n" s="6" r="C9">
        <v>214864</v>
      </c>
      <c t="n" s="6" r="D9">
        <v>118794</v>
      </c>
    </row>
    <row spans="1:4" r="10">
      <c t="s" s="4" r="A10">
        <v>31</v>
      </c>
    </row>
    <row spans="1:4" r="11">
      <c t="s" s="4" r="A11">
        <v>123</v>
      </c>
      <c t="n" s="6" r="B11">
        <v>80793</v>
      </c>
      <c t="n" s="6" r="C11">
        <v>238183</v>
      </c>
      <c t="n" s="6" r="D11">
        <v>110920</v>
      </c>
    </row>
    <row spans="1:4" r="12">
      <c t="s" s="4" r="A12">
        <v>134</v>
      </c>
      <c t="n" s="6" r="B12">
        <v>320</v>
      </c>
      <c t="n" s="6" r="C12">
        <v>-257</v>
      </c>
      <c t="n" s="6" r="D12">
        <v>8282</v>
      </c>
    </row>
    <row spans="1:4" r="13">
      <c t="s" s="4" r="A13">
        <v>135</v>
      </c>
      <c t="n" s="6" r="B13">
        <v>81113</v>
      </c>
      <c t="n" s="6" r="C13">
        <v>237926</v>
      </c>
      <c t="n" s="6" r="D13">
        <v>119202</v>
      </c>
    </row>
    <row spans="1:4" r="14">
      <c t="s" s="3" r="A14">
        <v>136</v>
      </c>
    </row>
    <row spans="1:4" r="15">
      <c t="s" s="4" r="A15">
        <v>137</v>
      </c>
      <c t="n" s="6" r="C15">
        <v>-22554</v>
      </c>
      <c t="n" s="6" r="D15">
        <v>-107</v>
      </c>
    </row>
    <row spans="1:4" r="16">
      <c t="s" s="4" r="A16">
        <v>140</v>
      </c>
      <c t="n" s="7" r="B16">
        <v>81113</v>
      </c>
      <c t="n" s="7" r="C16">
        <v>215372</v>
      </c>
      <c t="n" s="7" r="D16">
        <v>1190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494</v>
      </c>
      <c t="s" s="2" r="B1">
        <v>1</v>
      </c>
    </row>
    <row spans="1:3" r="2">
      <c t="s" s="2" r="B2">
        <v>2</v>
      </c>
      <c t="s" s="2" r="C2">
        <v>36</v>
      </c>
    </row>
    <row spans="1:3" r="3">
      <c t="s" s="3" r="A3">
        <v>495</v>
      </c>
    </row>
    <row spans="1:3" r="4">
      <c t="s" s="4" r="A4">
        <v>142</v>
      </c>
      <c t="n" s="7" r="B4">
        <v>889537</v>
      </c>
      <c t="n" s="7" r="C4">
        <v>892459</v>
      </c>
    </row>
    <row spans="1:3" r="5">
      <c t="s" s="4" r="A5">
        <v>496</v>
      </c>
    </row>
    <row spans="1:3" r="6">
      <c t="s" s="3" r="A6">
        <v>495</v>
      </c>
    </row>
    <row spans="1:3" r="7">
      <c t="s" s="4" r="A7">
        <v>497</v>
      </c>
      <c t="s" s="4" r="B7">
        <v>498</v>
      </c>
    </row>
    <row spans="1:3" r="8">
      <c t="s" s="4" r="A8">
        <v>499</v>
      </c>
      <c t="s" s="4" r="B8">
        <v>500</v>
      </c>
    </row>
    <row spans="1:3" r="9">
      <c t="s" s="4" r="A9">
        <v>501</v>
      </c>
      <c t="s" s="4" r="B9">
        <v>502</v>
      </c>
    </row>
    <row spans="1:3" r="10">
      <c t="s" s="4" r="A10">
        <v>503</v>
      </c>
      <c t="n" s="7" r="B10">
        <v>400000</v>
      </c>
      <c t="n" s="6" r="C10">
        <v>400000</v>
      </c>
    </row>
    <row spans="1:3" r="11">
      <c t="s" s="4" r="A11">
        <v>504</v>
      </c>
    </row>
    <row spans="1:3" r="12">
      <c t="s" s="3" r="A12">
        <v>495</v>
      </c>
    </row>
    <row spans="1:3" r="13">
      <c t="s" s="4" r="A13">
        <v>505</v>
      </c>
      <c t="n" s="6" r="B13">
        <v>2017</v>
      </c>
    </row>
    <row spans="1:3" r="14">
      <c t="s" s="4" r="A14">
        <v>506</v>
      </c>
    </row>
    <row spans="1:3" r="15">
      <c t="s" s="3" r="A15">
        <v>495</v>
      </c>
    </row>
    <row spans="1:3" r="16">
      <c t="s" s="4" r="A16">
        <v>505</v>
      </c>
      <c t="n" s="6" r="B16">
        <v>2022</v>
      </c>
    </row>
    <row spans="1:3" r="17">
      <c t="s" s="4" r="A17">
        <v>507</v>
      </c>
    </row>
    <row spans="1:3" r="18">
      <c t="s" s="3" r="A18">
        <v>495</v>
      </c>
    </row>
    <row spans="1:3" r="19">
      <c t="s" s="4" r="A19">
        <v>497</v>
      </c>
      <c t="s" s="4" r="B19">
        <v>498</v>
      </c>
    </row>
    <row spans="1:3" r="20">
      <c t="s" s="4" r="A20">
        <v>508</v>
      </c>
      <c t="s" s="4" r="B20">
        <v>509</v>
      </c>
    </row>
    <row spans="1:3" r="21">
      <c t="s" s="4" r="A21">
        <v>505</v>
      </c>
      <c t="n" s="6" r="B21">
        <v>2020</v>
      </c>
    </row>
    <row spans="1:3" r="22">
      <c t="s" s="4" r="A22">
        <v>503</v>
      </c>
      <c t="n" s="7" r="B22">
        <v>300000</v>
      </c>
      <c t="n" s="6" r="C22">
        <v>300000</v>
      </c>
    </row>
    <row spans="1:3" r="23">
      <c t="s" s="4" r="A23">
        <v>510</v>
      </c>
    </row>
    <row spans="1:3" r="24">
      <c t="s" s="3" r="A24">
        <v>495</v>
      </c>
    </row>
    <row spans="1:3" r="25">
      <c t="s" s="4" r="A25">
        <v>497</v>
      </c>
      <c t="s" s="4" r="B25">
        <v>511</v>
      </c>
    </row>
    <row spans="1:3" r="26">
      <c t="s" s="4" r="A26">
        <v>512</v>
      </c>
      <c t="s" s="4" r="B26">
        <v>513</v>
      </c>
    </row>
    <row spans="1:3" r="27">
      <c t="s" s="4" r="A27">
        <v>505</v>
      </c>
      <c t="n" s="6" r="B27">
        <v>2019</v>
      </c>
    </row>
    <row spans="1:3" r="28">
      <c t="s" s="4" r="A28">
        <v>465</v>
      </c>
      <c t="n" s="7" r="B28">
        <v>189537</v>
      </c>
      <c t="n" s="7" r="C28">
        <v>192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514</v>
      </c>
      <c t="s" s="2" r="B1">
        <v>1</v>
      </c>
    </row>
    <row spans="1:3" r="2">
      <c t="s" s="2" r="B2">
        <v>2</v>
      </c>
      <c t="s" s="2" r="C2">
        <v>515</v>
      </c>
    </row>
    <row spans="1:3" r="3">
      <c t="s" s="4" r="A3">
        <v>504</v>
      </c>
    </row>
    <row spans="1:3" r="4">
      <c t="s" s="3" r="A4">
        <v>495</v>
      </c>
    </row>
    <row spans="1:3" r="5">
      <c t="s" s="4" r="A5">
        <v>505</v>
      </c>
      <c t="n" s="6" r="B5">
        <v>2017</v>
      </c>
    </row>
    <row spans="1:3" r="6">
      <c t="s" s="4" r="A6">
        <v>506</v>
      </c>
    </row>
    <row spans="1:3" r="7">
      <c t="s" s="3" r="A7">
        <v>495</v>
      </c>
    </row>
    <row spans="1:3" r="8">
      <c t="s" s="4" r="A8">
        <v>505</v>
      </c>
      <c t="n" s="6" r="B8">
        <v>2022</v>
      </c>
    </row>
    <row spans="1:3" r="9">
      <c t="s" s="4" r="A9">
        <v>507</v>
      </c>
    </row>
    <row spans="1:3" r="10">
      <c t="s" s="3" r="A10">
        <v>495</v>
      </c>
    </row>
    <row spans="1:3" r="11">
      <c t="s" s="4" r="A11">
        <v>505</v>
      </c>
      <c t="n" s="6" r="B11">
        <v>2020</v>
      </c>
    </row>
    <row spans="1:3" r="12">
      <c t="s" s="4" r="A12">
        <v>516</v>
      </c>
    </row>
    <row spans="1:3" r="13">
      <c t="s" s="3" r="A13">
        <v>495</v>
      </c>
    </row>
    <row spans="1:3" r="14">
      <c t="s" s="4" r="A14">
        <v>517</v>
      </c>
      <c t="s" s="4" r="B14">
        <v>518</v>
      </c>
      <c t="s" s="4" r="C14">
        <v>5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9</v>
      </c>
      <c t="s" s="2" r="B1">
        <v>2</v>
      </c>
      <c t="s" s="2" r="C1">
        <v>36</v>
      </c>
    </row>
    <row spans="1:3" r="2">
      <c t="s" s="3" r="A2">
        <v>234</v>
      </c>
    </row>
    <row spans="1:3" r="3">
      <c t="n" s="6" r="A3">
        <v>2016</v>
      </c>
      <c t="n" s="7" r="B3">
        <v>3071</v>
      </c>
    </row>
    <row spans="1:3" r="4">
      <c t="n" s="6" r="A4">
        <v>2017</v>
      </c>
      <c t="n" s="6" r="B4">
        <v>153296</v>
      </c>
    </row>
    <row spans="1:3" r="5">
      <c t="n" s="6" r="A5">
        <v>2018</v>
      </c>
      <c t="n" s="6" r="B5">
        <v>3502</v>
      </c>
    </row>
    <row spans="1:3" r="6">
      <c t="n" s="6" r="A6">
        <v>2019</v>
      </c>
      <c t="n" s="6" r="B6">
        <v>179668</v>
      </c>
    </row>
    <row spans="1:3" r="7">
      <c t="n" s="6" r="A7">
        <v>2020</v>
      </c>
      <c t="n" s="6" r="B7">
        <v>300000</v>
      </c>
    </row>
    <row spans="1:3" r="8">
      <c t="s" s="4" r="A8">
        <v>520</v>
      </c>
      <c t="n" s="6" r="B8">
        <v>250000</v>
      </c>
    </row>
    <row spans="1:3" r="9">
      <c t="s" s="4" r="A9">
        <v>142</v>
      </c>
      <c t="n" s="7" r="B9">
        <v>889537</v>
      </c>
      <c t="n" s="7" r="C9">
        <v>8924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521</v>
      </c>
      <c t="s" s="2" r="B1">
        <v>1</v>
      </c>
    </row>
    <row spans="1:3" r="2">
      <c t="s" s="2" r="B2">
        <v>522</v>
      </c>
      <c t="s" s="2" r="C2">
        <v>456</v>
      </c>
    </row>
    <row spans="1:3" r="3">
      <c t="s" s="3" r="A3">
        <v>495</v>
      </c>
    </row>
    <row spans="1:3" r="4">
      <c t="s" s="4" r="A4">
        <v>523</v>
      </c>
      <c t="n" s="7" r="B4">
        <v>122</v>
      </c>
    </row>
    <row spans="1:3" r="5">
      <c t="s" s="4" r="A5">
        <v>524</v>
      </c>
      <c t="n" s="6" r="B5">
        <v>4008</v>
      </c>
    </row>
    <row spans="1:3" r="6">
      <c t="s" s="4" r="A6">
        <v>115</v>
      </c>
      <c t="n" s="6" r="B6">
        <v>-197</v>
      </c>
      <c t="n" s="7" r="C6">
        <v>-18357</v>
      </c>
    </row>
    <row spans="1:3" r="7">
      <c t="s" s="4" r="A7">
        <v>525</v>
      </c>
    </row>
    <row spans="1:3" r="8">
      <c t="s" s="3" r="A8">
        <v>495</v>
      </c>
    </row>
    <row spans="1:3" r="9">
      <c t="s" s="4" r="A9">
        <v>526</v>
      </c>
      <c t="n" s="7" r="B9">
        <v>30000</v>
      </c>
    </row>
    <row spans="1:3" r="10">
      <c t="s" s="4" r="A10">
        <v>527</v>
      </c>
      <c t="n" s="6" r="B10">
        <v>2019</v>
      </c>
    </row>
    <row spans="1:3" r="11">
      <c t="s" s="4" r="A11">
        <v>528</v>
      </c>
      <c t="n" s="6" r="B11">
        <v>1</v>
      </c>
    </row>
    <row spans="1:3" r="12">
      <c t="s" s="4" r="A12">
        <v>529</v>
      </c>
      <c t="s" s="4" r="B12">
        <v>368</v>
      </c>
    </row>
    <row spans="1:3" r="13">
      <c t="s" s="4" r="A13">
        <v>530</v>
      </c>
    </row>
    <row spans="1:3" r="14">
      <c t="s" s="3" r="A14">
        <v>495</v>
      </c>
    </row>
    <row spans="1:3" r="15">
      <c t="s" s="4" r="A15">
        <v>526</v>
      </c>
      <c t="n" s="7" r="B15">
        <v>300000</v>
      </c>
    </row>
    <row spans="1:3" r="16">
      <c t="s" s="4" r="A16">
        <v>508</v>
      </c>
      <c t="s" s="4" r="B16">
        <v>531</v>
      </c>
    </row>
    <row spans="1:3" r="17">
      <c t="s" s="4" r="A17">
        <v>532</v>
      </c>
      <c t="s" s="4" r="B17">
        <v>383</v>
      </c>
    </row>
    <row spans="1:3" r="18">
      <c t="s" s="4" r="A18">
        <v>527</v>
      </c>
      <c t="n" s="6" r="B18">
        <v>2019</v>
      </c>
    </row>
    <row spans="1:3" r="19">
      <c t="s" s="4" r="A19">
        <v>533</v>
      </c>
      <c t="s" s="4" r="B19">
        <v>534</v>
      </c>
    </row>
    <row spans="1:3" r="20">
      <c t="s" s="4" r="A20">
        <v>535</v>
      </c>
      <c t="s" s="4" r="B20">
        <v>536</v>
      </c>
    </row>
    <row spans="1:3" r="21">
      <c t="s" s="4" r="A21">
        <v>537</v>
      </c>
      <c t="s" s="4" r="B21">
        <v>538</v>
      </c>
    </row>
    <row spans="1:3" r="22">
      <c t="s" s="4" r="A22">
        <v>539</v>
      </c>
      <c t="s" s="4" r="B22">
        <v>540</v>
      </c>
    </row>
    <row spans="1:3" r="23">
      <c t="s" s="4" r="A23">
        <v>541</v>
      </c>
      <c t="s" s="4" r="B23">
        <v>5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543</v>
      </c>
      <c t="s" s="2" r="B1">
        <v>1</v>
      </c>
    </row>
    <row spans="1:3" r="2">
      <c t="s" s="2" r="B2">
        <v>2</v>
      </c>
      <c t="s" s="2" r="C2">
        <v>515</v>
      </c>
    </row>
    <row spans="1:3" r="3">
      <c t="s" s="3" r="A3">
        <v>495</v>
      </c>
    </row>
    <row spans="1:3" r="4">
      <c t="s" s="4" r="A4">
        <v>544</v>
      </c>
      <c t="s" s="4" r="B4">
        <v>545</v>
      </c>
    </row>
    <row spans="1:3" r="5">
      <c t="s" s="4" r="A5">
        <v>507</v>
      </c>
    </row>
    <row spans="1:3" r="6">
      <c t="s" s="3" r="A6">
        <v>495</v>
      </c>
    </row>
    <row spans="1:3" r="7">
      <c t="s" s="4" r="A7">
        <v>546</v>
      </c>
      <c t="n" s="7" r="B7">
        <v>300000000</v>
      </c>
    </row>
    <row spans="1:3" r="8">
      <c t="s" s="4" r="A8">
        <v>508</v>
      </c>
      <c t="s" s="4" r="B8">
        <v>509</v>
      </c>
    </row>
    <row spans="1:3" r="9">
      <c t="s" s="4" r="A9">
        <v>547</v>
      </c>
      <c t="s" s="4" r="B9">
        <v>548</v>
      </c>
    </row>
    <row spans="1:3" r="10">
      <c t="s" s="4" r="A10">
        <v>533</v>
      </c>
      <c t="s" s="4" r="B10">
        <v>549</v>
      </c>
    </row>
    <row spans="1:3" r="11">
      <c t="s" s="4" r="A11">
        <v>535</v>
      </c>
      <c t="s" s="4" r="B11">
        <v>550</v>
      </c>
    </row>
    <row spans="1:3" r="12">
      <c t="s" s="4" r="A12">
        <v>516</v>
      </c>
    </row>
    <row spans="1:3" r="13">
      <c t="s" s="3" r="A13">
        <v>495</v>
      </c>
    </row>
    <row spans="1:3" r="14">
      <c t="s" s="4" r="A14">
        <v>551</v>
      </c>
      <c t="s" s="4" r="B14">
        <v>552</v>
      </c>
    </row>
    <row spans="1:3" r="15">
      <c t="s" s="4" r="A15">
        <v>517</v>
      </c>
      <c t="s" s="4" r="B15">
        <v>518</v>
      </c>
      <c t="s" s="4" r="C15">
        <v>518</v>
      </c>
    </row>
    <row spans="1:3" r="16">
      <c t="s" s="4" r="A16">
        <v>544</v>
      </c>
      <c t="s" s="4" r="B16">
        <v>5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53</v>
      </c>
      <c t="s" s="2" r="B1">
        <v>554</v>
      </c>
      <c t="s" s="2" r="D1">
        <v>1</v>
      </c>
    </row>
    <row spans="1:5" r="2">
      <c t="s" s="2" r="B2">
        <v>440</v>
      </c>
      <c t="s" s="2" r="C2">
        <v>555</v>
      </c>
      <c t="s" s="2" r="D2">
        <v>2</v>
      </c>
      <c t="s" s="2" r="E2">
        <v>36</v>
      </c>
    </row>
    <row spans="1:5" r="3">
      <c t="s" s="3" r="A3">
        <v>495</v>
      </c>
    </row>
    <row spans="1:5" r="4">
      <c t="s" s="4" r="A4">
        <v>115</v>
      </c>
      <c t="n" s="7" r="D4">
        <v>-197</v>
      </c>
      <c t="n" s="7" r="E4">
        <v>-18357</v>
      </c>
    </row>
    <row spans="1:5" r="5">
      <c t="s" s="4" r="A5">
        <v>510</v>
      </c>
    </row>
    <row spans="1:5" r="6">
      <c t="s" s="3" r="A6">
        <v>495</v>
      </c>
    </row>
    <row spans="1:5" r="7">
      <c t="s" s="4" r="A7">
        <v>556</v>
      </c>
      <c t="n" s="6" r="D7">
        <v>2019</v>
      </c>
    </row>
    <row spans="1:5" r="8">
      <c t="s" s="4" r="A8">
        <v>557</v>
      </c>
      <c t="s" s="4" r="D8">
        <v>513</v>
      </c>
    </row>
    <row spans="1:5" r="9">
      <c t="s" s="4" r="A9">
        <v>558</v>
      </c>
    </row>
    <row spans="1:5" r="10">
      <c t="s" s="3" r="A10">
        <v>495</v>
      </c>
    </row>
    <row spans="1:5" r="11">
      <c t="s" s="4" r="A11">
        <v>559</v>
      </c>
      <c t="n" s="7" r="B11">
        <v>82627</v>
      </c>
    </row>
    <row spans="1:5" r="12">
      <c t="s" s="4" r="A12">
        <v>115</v>
      </c>
      <c t="n" s="6" r="E12">
        <v>-14070</v>
      </c>
    </row>
    <row spans="1:5" r="13">
      <c t="s" s="4" r="A13">
        <v>560</v>
      </c>
    </row>
    <row spans="1:5" r="14">
      <c t="s" s="3" r="A14">
        <v>495</v>
      </c>
    </row>
    <row spans="1:5" r="15">
      <c t="s" s="4" r="A15">
        <v>115</v>
      </c>
      <c t="n" s="7" r="E15">
        <v>-12333</v>
      </c>
    </row>
    <row spans="1:5" r="16">
      <c t="s" s="4" r="A16">
        <v>561</v>
      </c>
    </row>
    <row spans="1:5" r="17">
      <c t="s" s="3" r="A17">
        <v>495</v>
      </c>
    </row>
    <row spans="1:5" r="18">
      <c t="s" s="4" r="A18">
        <v>559</v>
      </c>
      <c t="n" s="7" r="C18">
        <v>120000</v>
      </c>
    </row>
    <row spans="1:5" r="19">
      <c t="s" s="4" r="A19">
        <v>557</v>
      </c>
      <c t="s" s="4" r="E19">
        <v>562</v>
      </c>
    </row>
    <row spans="1:5" r="20">
      <c t="s" s="4" r="A20">
        <v>115</v>
      </c>
      <c t="n" s="7" r="E20">
        <v>-4287</v>
      </c>
    </row>
    <row spans="1:5" r="21">
      <c t="s" s="4" r="A21">
        <v>556</v>
      </c>
      <c t="s" s="4" r="D21">
        <v>563</v>
      </c>
    </row>
    <row spans="1:5" r="22">
      <c t="s" s="4" r="A22">
        <v>564</v>
      </c>
    </row>
    <row spans="1:5" r="23">
      <c t="s" s="3" r="A23">
        <v>495</v>
      </c>
    </row>
    <row spans="1:5" r="24">
      <c t="s" s="4" r="A24">
        <v>556</v>
      </c>
      <c t="n" s="6" r="B24">
        <v>2018</v>
      </c>
    </row>
    <row spans="1:5" r="25">
      <c t="s" s="4" r="A25">
        <v>557</v>
      </c>
      <c t="s" s="4" r="B25">
        <v>565</v>
      </c>
    </row>
    <row spans="1:5" r="26">
      <c t="s" s="4" r="A26">
        <v>566</v>
      </c>
    </row>
    <row spans="1:5" r="27">
      <c t="s" s="3" r="A27">
        <v>495</v>
      </c>
    </row>
    <row spans="1:5" r="28">
      <c t="s" s="4" r="A28">
        <v>556</v>
      </c>
      <c t="n" s="6" r="B28">
        <v>2019</v>
      </c>
    </row>
    <row spans="1:5" r="29">
      <c t="s" s="4" r="A29">
        <v>557</v>
      </c>
      <c t="s" s="4" r="B29">
        <v>56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568</v>
      </c>
      <c t="s" s="2" r="B1">
        <v>1</v>
      </c>
    </row>
    <row spans="1:2" r="2">
      <c t="s" s="2" r="B2">
        <v>569</v>
      </c>
    </row>
    <row spans="1:2" r="3">
      <c t="s" s="3" r="A3">
        <v>234</v>
      </c>
    </row>
    <row spans="1:2" r="4">
      <c t="s" s="4" r="A4">
        <v>570</v>
      </c>
      <c t="n" s="10" r="B4">
        <v>1.5</v>
      </c>
    </row>
    <row spans="1:2" r="5">
      <c t="s" s="4" r="A5">
        <v>571</v>
      </c>
      <c t="n" s="6" r="B5">
        <v>2</v>
      </c>
    </row>
    <row spans="1:2" r="6">
      <c t="s" s="4" r="A6">
        <v>572</v>
      </c>
      <c t="n" s="10" r="B6">
        <v>1.5</v>
      </c>
    </row>
    <row spans="1:2" r="7">
      <c t="s" s="4" r="A7">
        <v>573</v>
      </c>
      <c t="s" s="4" r="B7">
        <v>574</v>
      </c>
    </row>
    <row spans="1:2" r="8">
      <c t="s" s="4" r="A8">
        <v>575</v>
      </c>
      <c t="s" s="4" r="B8">
        <v>576</v>
      </c>
    </row>
    <row spans="1:2" r="9">
      <c t="s" s="4" r="A9">
        <v>577</v>
      </c>
      <c t="s" s="4" r="B9">
        <v>578</v>
      </c>
    </row>
    <row spans="1:2" r="10">
      <c t="s" s="4" r="A10">
        <v>579</v>
      </c>
      <c t="n" s="7" r="B10">
        <v>1192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80</v>
      </c>
      <c t="s" s="2" r="B1">
        <v>3</v>
      </c>
      <c t="s" s="2" r="C1">
        <v>2</v>
      </c>
      <c t="s" s="2" r="D1">
        <v>36</v>
      </c>
      <c t="s" s="2" r="E1">
        <v>94</v>
      </c>
    </row>
    <row spans="1:5" r="2">
      <c t="s" s="3" r="A2">
        <v>581</v>
      </c>
    </row>
    <row spans="1:5" r="3">
      <c t="s" s="4" r="A3">
        <v>582</v>
      </c>
      <c t="n" s="6" r="C3">
        <v>4000000</v>
      </c>
    </row>
    <row spans="1:5" r="4">
      <c t="s" s="4" r="A4">
        <v>583</v>
      </c>
      <c t="n" s="7" r="D4">
        <v>200000000</v>
      </c>
    </row>
    <row spans="1:5" r="5">
      <c t="s" s="4" r="A5">
        <v>584</v>
      </c>
      <c t="s" s="4" r="C5">
        <v>585</v>
      </c>
    </row>
    <row spans="1:5" r="6">
      <c t="s" s="4" r="A6">
        <v>586</v>
      </c>
      <c t="n" s="6" r="C6">
        <v>582000</v>
      </c>
      <c t="n" s="6" r="D6">
        <v>0</v>
      </c>
      <c t="n" s="6" r="E6">
        <v>550000</v>
      </c>
    </row>
    <row spans="1:5" r="7">
      <c t="s" s="4" r="A7">
        <v>587</v>
      </c>
      <c t="n" s="7" r="C7">
        <v>32336000</v>
      </c>
      <c t="n" s="7" r="E7">
        <v>24800000</v>
      </c>
    </row>
    <row spans="1:5" r="8">
      <c t="s" s="4" r="A8">
        <v>588</v>
      </c>
      <c t="n" s="8" r="C8">
        <v>55.55</v>
      </c>
      <c t="n" s="8" r="E8">
        <v>45.08</v>
      </c>
    </row>
    <row spans="1:5" r="9">
      <c t="s" s="4" r="A9">
        <v>589</v>
      </c>
    </row>
    <row spans="1:5" r="10">
      <c t="s" s="3" r="A10">
        <v>581</v>
      </c>
    </row>
    <row spans="1:5" r="11">
      <c t="s" s="4" r="A11">
        <v>586</v>
      </c>
      <c t="n" s="6" r="B11">
        <v>599000</v>
      </c>
    </row>
    <row spans="1:5" r="12">
      <c t="s" s="4" r="A12">
        <v>587</v>
      </c>
      <c t="n" s="7" r="B12">
        <v>32744000</v>
      </c>
    </row>
    <row spans="1:5" r="13">
      <c t="s" s="4" r="A13">
        <v>588</v>
      </c>
      <c t="n" s="8" r="B13">
        <v>54.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0</v>
      </c>
      <c t="s" s="2" r="B1">
        <v>1</v>
      </c>
    </row>
    <row spans="1:3" r="2">
      <c t="s" s="2" r="B2">
        <v>2</v>
      </c>
      <c t="s" s="2" r="C2">
        <v>36</v>
      </c>
    </row>
    <row spans="1:3" r="3">
      <c t="s" s="3" r="A3">
        <v>581</v>
      </c>
    </row>
    <row spans="1:3" r="4">
      <c t="s" s="4" r="A4">
        <v>591</v>
      </c>
      <c t="n" s="6" r="B4">
        <v>868</v>
      </c>
      <c t="n" s="6" r="C4">
        <v>868</v>
      </c>
    </row>
    <row spans="1:3" r="5">
      <c t="s" s="4" r="A5">
        <v>592</v>
      </c>
      <c t="n" s="7" r="B5">
        <v>50</v>
      </c>
      <c t="n" s="7" r="C5">
        <v>50</v>
      </c>
    </row>
    <row spans="1:3" r="6">
      <c t="s" s="4" r="A6">
        <v>593</v>
      </c>
    </row>
    <row spans="1:3" r="7">
      <c t="s" s="3" r="A7">
        <v>581</v>
      </c>
    </row>
    <row spans="1:3" r="8">
      <c t="s" s="4" r="A8">
        <v>591</v>
      </c>
      <c t="n" s="6" r="B8">
        <v>868</v>
      </c>
    </row>
    <row spans="1:3" r="9">
      <c t="s" s="4" r="A9">
        <v>592</v>
      </c>
      <c t="n" s="7" r="B9">
        <v>50</v>
      </c>
    </row>
    <row spans="1:3" r="10">
      <c t="s" s="4" r="A10">
        <v>594</v>
      </c>
      <c t="s" s="4" r="B10">
        <v>595</v>
      </c>
    </row>
    <row spans="1:3" r="11">
      <c t="s" s="4" r="A11">
        <v>596</v>
      </c>
      <c t="n" s="7" r="B11">
        <v>50</v>
      </c>
    </row>
    <row spans="1:3" r="12">
      <c t="s" s="4" r="A12">
        <v>597</v>
      </c>
      <c t="s" s="4" r="B12">
        <v>598</v>
      </c>
    </row>
    <row spans="1:3" r="13">
      <c t="s" s="4" r="A13">
        <v>599</v>
      </c>
      <c t="n" s="8" r="B13">
        <v>4.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0</v>
      </c>
      <c t="s" s="2" r="B1">
        <v>1</v>
      </c>
    </row>
    <row spans="1:3" r="2">
      <c t="s" s="2" r="B2">
        <v>2</v>
      </c>
      <c t="s" s="2" r="C2">
        <v>36</v>
      </c>
    </row>
    <row spans="1:3" r="3">
      <c t="s" s="3" r="A3">
        <v>237</v>
      </c>
    </row>
    <row spans="1:3" r="4">
      <c t="s" s="4" r="A4">
        <v>601</v>
      </c>
      <c t="n" s="7" r="B4">
        <v>7133</v>
      </c>
      <c t="n" s="7" r="C4">
        <v>7086</v>
      </c>
    </row>
    <row spans="1:3" r="5">
      <c t="s" s="4" r="A5">
        <v>602</v>
      </c>
      <c t="n" s="7" r="B5">
        <v>15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R48"/>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25"/>
    <col customWidth="1" max="5" min="5" width="60"/>
    <col customWidth="1" max="6" min="6" width="22"/>
    <col customWidth="1" max="7" min="7" width="57"/>
    <col customWidth="1" max="8" min="8" width="80"/>
    <col customWidth="1" max="9" min="9" width="80"/>
    <col customWidth="1" max="10" min="10" width="36"/>
    <col customWidth="1" max="11" min="11" width="30"/>
    <col customWidth="1" max="12" min="12" width="55"/>
    <col customWidth="1" max="13" min="13" width="80"/>
    <col customWidth="1" max="14" min="14" width="24"/>
    <col customWidth="1" max="15" min="15" width="30"/>
    <col customWidth="1" max="16" min="16" width="65"/>
    <col customWidth="1" max="17" min="17" width="70"/>
    <col customWidth="1" max="18" min="18" width="80"/>
  </cols>
  <sheetData>
    <row spans="1:18" r="1">
      <c t="s" s="1" r="A1">
        <v>141</v>
      </c>
      <c t="s" s="2" r="B1">
        <v>142</v>
      </c>
      <c t="s" s="2" r="C1">
        <v>31</v>
      </c>
      <c t="s" s="2" r="D1">
        <v>143</v>
      </c>
      <c t="s" s="2" r="E1">
        <v>144</v>
      </c>
      <c t="s" s="2" r="F1">
        <v>145</v>
      </c>
      <c t="s" s="2" r="G1">
        <v>146</v>
      </c>
      <c t="s" s="2" r="H1">
        <v>147</v>
      </c>
      <c t="s" s="2" r="I1">
        <v>148</v>
      </c>
      <c t="s" s="2" r="J1">
        <v>149</v>
      </c>
      <c t="s" s="2" r="K1">
        <v>150</v>
      </c>
      <c t="s" s="2" r="L1">
        <v>151</v>
      </c>
      <c t="s" s="2" r="M1">
        <v>152</v>
      </c>
      <c t="s" s="2" r="N1">
        <v>153</v>
      </c>
      <c t="s" s="2" r="O1">
        <v>154</v>
      </c>
      <c t="s" s="2" r="P1">
        <v>155</v>
      </c>
      <c t="s" s="2" r="Q1">
        <v>156</v>
      </c>
      <c t="s" s="2" r="R1">
        <v>157</v>
      </c>
    </row>
    <row spans="1:18" r="2">
      <c t="s" s="4" r="A2">
        <v>158</v>
      </c>
      <c t="n" s="7" r="B2">
        <v>1119620</v>
      </c>
      <c t="n" s="7" r="C2">
        <v>1119620</v>
      </c>
      <c t="n" s="7" r="D2">
        <v>9</v>
      </c>
      <c t="n" s="7" r="E2">
        <v>43392</v>
      </c>
      <c t="n" s="7" r="F2">
        <v>545</v>
      </c>
      <c t="n" s="7" r="H2">
        <v>12477</v>
      </c>
      <c t="n" s="7" r="I2">
        <v>1075524</v>
      </c>
      <c t="n" s="7" r="J2">
        <v>1107354</v>
      </c>
      <c t="n" s="7" r="K2">
        <v>27266</v>
      </c>
      <c t="n" s="7" r="L2">
        <v>-11679</v>
      </c>
      <c t="n" s="7" r="M2">
        <v>-11679</v>
      </c>
      <c t="n" s="7" r="N2">
        <v>-3781</v>
      </c>
      <c t="n" s="7" r="O2">
        <v>1119714</v>
      </c>
      <c t="n" s="7" r="P2">
        <v>1119714</v>
      </c>
      <c t="n" s="7" r="Q2">
        <v>-94</v>
      </c>
      <c t="n" s="7" r="R2">
        <v>-94</v>
      </c>
    </row>
    <row spans="1:18" r="3">
      <c t="s" s="4" r="A3">
        <v>159</v>
      </c>
      <c t="n" s="6" r="D3">
        <v>868</v>
      </c>
      <c t="n" s="6" r="E3">
        <v>868</v>
      </c>
    </row>
    <row spans="1:18" r="4">
      <c t="s" s="4" r="A4">
        <v>160</v>
      </c>
      <c t="n" s="6" r="F4">
        <v>54470</v>
      </c>
      <c t="n" s="6" r="G4">
        <v>54613</v>
      </c>
    </row>
    <row spans="1:18" r="5">
      <c t="s" s="4" r="A5">
        <v>161</v>
      </c>
      <c t="n" s="6" r="B5">
        <v>118901</v>
      </c>
      <c t="n" s="6" r="C5">
        <v>118901</v>
      </c>
      <c t="n" s="7" r="E5">
        <v>3688</v>
      </c>
      <c t="n" s="6" r="H5">
        <v>1071</v>
      </c>
      <c t="n" s="6" r="I5">
        <v>105775</v>
      </c>
      <c t="n" s="6" r="K5">
        <v>110534</v>
      </c>
      <c t="n" s="6" r="L5">
        <v>8260</v>
      </c>
      <c t="n" s="6" r="M5">
        <v>8260</v>
      </c>
      <c t="n" s="6" r="O5">
        <v>118794</v>
      </c>
      <c t="n" s="6" r="P5">
        <v>118794</v>
      </c>
      <c t="n" s="6" r="Q5">
        <v>107</v>
      </c>
      <c t="n" s="6" r="R5">
        <v>107</v>
      </c>
    </row>
    <row spans="1:18" r="6">
      <c t="s" s="4" r="A6">
        <v>162</v>
      </c>
      <c t="n" s="6" r="B6">
        <v>5549</v>
      </c>
      <c t="n" s="6" r="C6">
        <v>5549</v>
      </c>
      <c t="n" s="7" r="F6">
        <v>1</v>
      </c>
      <c t="n" s="6" r="H6">
        <v>55</v>
      </c>
      <c t="n" s="6" r="I6">
        <v>5494</v>
      </c>
      <c t="n" s="6" r="J6">
        <v>1061</v>
      </c>
      <c t="n" s="6" r="K6">
        <v>-1542</v>
      </c>
      <c t="n" s="6" r="N6">
        <v>6029</v>
      </c>
      <c t="n" s="6" r="O6">
        <v>5549</v>
      </c>
      <c t="n" s="6" r="P6">
        <v>5549</v>
      </c>
    </row>
    <row spans="1:18" r="7">
      <c t="s" s="4" r="A7">
        <v>163</v>
      </c>
      <c t="n" s="6" r="F7">
        <v>263</v>
      </c>
      <c t="n" s="6" r="G7">
        <v>263</v>
      </c>
    </row>
    <row spans="1:18" r="8">
      <c t="s" s="4" r="A8">
        <v>164</v>
      </c>
      <c t="n" s="6" r="B8">
        <v>354</v>
      </c>
      <c t="n" s="6" r="C8">
        <v>354</v>
      </c>
      <c t="n" s="6" r="I8">
        <v>354</v>
      </c>
      <c t="n" s="6" r="K8">
        <v>-10</v>
      </c>
      <c t="n" s="6" r="N8">
        <v>364</v>
      </c>
      <c t="n" s="6" r="O8">
        <v>354</v>
      </c>
      <c t="n" s="6" r="P8">
        <v>354</v>
      </c>
    </row>
    <row spans="1:18" r="9">
      <c t="s" s="4" r="A9">
        <v>165</v>
      </c>
      <c t="n" s="6" r="F9">
        <v>8</v>
      </c>
    </row>
    <row spans="1:18" r="10">
      <c t="s" s="4" r="A10">
        <v>166</v>
      </c>
      <c t="n" s="6" r="B10">
        <v>-192</v>
      </c>
      <c t="n" s="6" r="C10">
        <v>-192</v>
      </c>
      <c t="n" s="6" r="I10">
        <v>-192</v>
      </c>
      <c t="n" s="6" r="J10">
        <v>-192</v>
      </c>
      <c t="n" s="6" r="O10">
        <v>-192</v>
      </c>
      <c t="n" s="6" r="P10">
        <v>-192</v>
      </c>
    </row>
    <row spans="1:18" r="11">
      <c t="s" s="4" r="A11">
        <v>167</v>
      </c>
      <c t="n" s="6" r="B11">
        <v>3638</v>
      </c>
      <c t="n" s="6" r="C11">
        <v>3638</v>
      </c>
      <c t="n" s="6" r="H11">
        <v>36</v>
      </c>
      <c t="n" s="6" r="I11">
        <v>3602</v>
      </c>
      <c t="n" s="6" r="J11">
        <v>3638</v>
      </c>
      <c t="n" s="6" r="O11">
        <v>3638</v>
      </c>
      <c t="n" s="6" r="P11">
        <v>3638</v>
      </c>
    </row>
    <row spans="1:18" r="12">
      <c t="s" s="4" r="A12">
        <v>168</v>
      </c>
      <c t="n" s="6" r="B12">
        <v>-24800</v>
      </c>
      <c t="n" s="6" r="C12">
        <v>-24800</v>
      </c>
      <c t="n" s="6" r="H12">
        <v>-248</v>
      </c>
      <c t="n" s="6" r="I12">
        <v>-24552</v>
      </c>
      <c t="n" s="6" r="N12">
        <v>-24800</v>
      </c>
      <c t="n" s="6" r="O12">
        <v>-24800</v>
      </c>
      <c t="n" s="6" r="P12">
        <v>-24800</v>
      </c>
    </row>
    <row spans="1:18" r="13">
      <c t="s" s="4" r="A13">
        <v>169</v>
      </c>
      <c t="n" s="6" r="F13">
        <v>-550</v>
      </c>
      <c t="n" s="6" r="G13">
        <v>-550</v>
      </c>
    </row>
    <row spans="1:18" r="14">
      <c t="s" s="4" r="A14">
        <v>126</v>
      </c>
      <c t="n" s="6" r="B14">
        <v>-3688</v>
      </c>
      <c t="n" s="6" r="C14">
        <v>-3688</v>
      </c>
      <c t="n" s="6" r="E14">
        <v>-3688</v>
      </c>
      <c t="n" s="6" r="K14">
        <v>-3688</v>
      </c>
      <c t="n" s="6" r="O14">
        <v>-3688</v>
      </c>
      <c t="n" s="6" r="P14">
        <v>-3688</v>
      </c>
    </row>
    <row spans="1:18" r="15">
      <c t="s" s="4" r="A15">
        <v>170</v>
      </c>
      <c t="n" s="6" r="B15">
        <v>-67433</v>
      </c>
      <c t="n" s="6" r="C15">
        <v>-67433</v>
      </c>
      <c t="n" s="6" r="H15">
        <v>-676</v>
      </c>
      <c t="n" s="6" r="I15">
        <v>-66757</v>
      </c>
      <c t="n" s="6" r="K15">
        <v>-67433</v>
      </c>
      <c t="n" s="6" r="O15">
        <v>-67433</v>
      </c>
      <c t="n" s="6" r="P15">
        <v>-67433</v>
      </c>
    </row>
    <row spans="1:18" r="16">
      <c t="s" s="4" r="A16">
        <v>171</v>
      </c>
      <c t="n" s="6" r="B16">
        <v>-229</v>
      </c>
      <c t="n" s="6" r="C16">
        <v>-229</v>
      </c>
      <c t="n" s="6" r="Q16">
        <v>-229</v>
      </c>
      <c t="n" s="6" r="R16">
        <v>-229</v>
      </c>
    </row>
    <row spans="1:18" r="17">
      <c t="s" s="4" r="A17">
        <v>172</v>
      </c>
      <c t="n" s="6" r="B17">
        <v>1011</v>
      </c>
      <c t="n" s="6" r="C17">
        <v>1011</v>
      </c>
      <c t="n" s="6" r="I17">
        <v>1011</v>
      </c>
      <c t="n" s="6" r="K17">
        <v>1011</v>
      </c>
      <c t="n" s="6" r="O17">
        <v>1011</v>
      </c>
      <c t="n" s="6" r="P17">
        <v>1011</v>
      </c>
    </row>
    <row spans="1:18" r="18">
      <c t="s" s="4" r="A18">
        <v>173</v>
      </c>
      <c t="n" s="6" r="B18">
        <v>1152731</v>
      </c>
      <c t="n" s="6" r="C18">
        <v>1152731</v>
      </c>
      <c t="n" s="7" r="D18">
        <v>9</v>
      </c>
      <c t="n" s="7" r="E18">
        <v>43392</v>
      </c>
      <c t="n" s="7" r="F18">
        <v>546</v>
      </c>
      <c t="n" s="6" r="H18">
        <v>12715</v>
      </c>
      <c t="n" s="6" r="I18">
        <v>1100259</v>
      </c>
      <c t="n" s="6" r="J18">
        <v>1111861</v>
      </c>
      <c t="n" s="6" r="K18">
        <v>66138</v>
      </c>
      <c t="n" s="6" r="L18">
        <v>-3419</v>
      </c>
      <c t="n" s="6" r="M18">
        <v>-3419</v>
      </c>
      <c t="n" s="6" r="N18">
        <v>-22188</v>
      </c>
      <c t="n" s="6" r="O18">
        <v>1152947</v>
      </c>
      <c t="n" s="6" r="P18">
        <v>1152947</v>
      </c>
      <c t="n" s="6" r="Q18">
        <v>-216</v>
      </c>
      <c t="n" s="6" r="R18">
        <v>-216</v>
      </c>
    </row>
    <row spans="1:18" r="19">
      <c t="s" s="4" r="A19">
        <v>174</v>
      </c>
      <c t="n" s="6" r="D19">
        <v>868</v>
      </c>
      <c t="n" s="6" r="E19">
        <v>868</v>
      </c>
    </row>
    <row spans="1:18" r="20">
      <c t="s" s="4" r="A20">
        <v>175</v>
      </c>
      <c t="n" s="6" r="F20">
        <v>54191</v>
      </c>
      <c t="n" s="6" r="G20">
        <v>54326</v>
      </c>
    </row>
    <row spans="1:18" r="21">
      <c t="s" s="4" r="A21">
        <v>161</v>
      </c>
      <c t="n" s="6" r="B21">
        <v>237418</v>
      </c>
      <c t="n" s="6" r="C21">
        <v>237418</v>
      </c>
      <c t="n" s="7" r="E21">
        <v>3688</v>
      </c>
      <c t="n" s="6" r="H21">
        <v>2119</v>
      </c>
      <c t="n" s="6" r="I21">
        <v>209313</v>
      </c>
      <c t="n" s="6" r="K21">
        <v>215120</v>
      </c>
      <c t="n" s="6" r="L21">
        <v>-256</v>
      </c>
      <c t="n" s="6" r="M21">
        <v>-256</v>
      </c>
      <c t="n" s="6" r="O21">
        <v>214864</v>
      </c>
      <c t="n" s="6" r="P21">
        <v>214864</v>
      </c>
      <c t="n" s="6" r="Q21">
        <v>22554</v>
      </c>
      <c t="n" s="6" r="R21">
        <v>22554</v>
      </c>
    </row>
    <row spans="1:18" r="22">
      <c t="s" s="4" r="A22">
        <v>162</v>
      </c>
      <c t="n" s="6" r="B22">
        <v>3394</v>
      </c>
      <c t="n" s="6" r="C22">
        <v>3394</v>
      </c>
      <c t="n" s="6" r="H22">
        <v>34</v>
      </c>
      <c t="n" s="6" r="I22">
        <v>3360</v>
      </c>
      <c t="n" s="6" r="J22">
        <v>-701</v>
      </c>
      <c t="n" s="6" r="K22">
        <v>-6663</v>
      </c>
      <c t="n" s="6" r="N22">
        <v>10758</v>
      </c>
      <c t="n" s="6" r="O22">
        <v>3394</v>
      </c>
      <c t="n" s="6" r="P22">
        <v>3394</v>
      </c>
    </row>
    <row spans="1:18" r="23">
      <c t="s" s="4" r="A23">
        <v>163</v>
      </c>
      <c t="n" s="6" r="F23">
        <v>304</v>
      </c>
      <c t="n" s="6" r="G23">
        <v>304</v>
      </c>
    </row>
    <row spans="1:18" r="24">
      <c t="s" s="4" r="A24">
        <v>164</v>
      </c>
      <c t="n" s="6" r="B24">
        <v>784</v>
      </c>
      <c t="n" s="6" r="C24">
        <v>784</v>
      </c>
      <c t="n" s="6" r="I24">
        <v>784</v>
      </c>
      <c t="n" s="6" r="J24">
        <v>126</v>
      </c>
      <c t="n" s="6" r="N24">
        <v>658</v>
      </c>
      <c t="n" s="6" r="O24">
        <v>784</v>
      </c>
      <c t="n" s="6" r="P24">
        <v>784</v>
      </c>
    </row>
    <row spans="1:18" r="25">
      <c t="s" s="4" r="A25">
        <v>165</v>
      </c>
      <c t="n" s="6" r="F25">
        <v>14</v>
      </c>
    </row>
    <row spans="1:18" r="26">
      <c t="s" s="4" r="A26">
        <v>166</v>
      </c>
      <c t="n" s="6" r="B26">
        <v>-425</v>
      </c>
      <c t="n" s="6" r="C26">
        <v>-425</v>
      </c>
      <c t="n" s="6" r="I26">
        <v>-425</v>
      </c>
      <c t="n" s="6" r="J26">
        <v>-425</v>
      </c>
      <c t="n" s="6" r="O26">
        <v>-425</v>
      </c>
      <c t="n" s="6" r="P26">
        <v>-425</v>
      </c>
    </row>
    <row spans="1:18" r="27">
      <c t="s" s="4" r="A27">
        <v>167</v>
      </c>
      <c t="n" s="6" r="B27">
        <v>3990</v>
      </c>
      <c t="n" s="6" r="C27">
        <v>3990</v>
      </c>
      <c t="n" s="6" r="H27">
        <v>40</v>
      </c>
      <c t="n" s="6" r="I27">
        <v>3950</v>
      </c>
      <c t="n" s="6" r="J27">
        <v>3990</v>
      </c>
      <c t="n" s="6" r="O27">
        <v>3990</v>
      </c>
      <c t="n" s="6" r="P27">
        <v>3990</v>
      </c>
    </row>
    <row spans="1:18" r="28">
      <c t="s" s="4" r="A28">
        <v>126</v>
      </c>
      <c t="n" s="6" r="B28">
        <v>-3688</v>
      </c>
      <c t="n" s="6" r="C28">
        <v>-3688</v>
      </c>
      <c t="n" s="6" r="E28">
        <v>-3688</v>
      </c>
      <c t="n" s="6" r="K28">
        <v>-3688</v>
      </c>
      <c t="n" s="6" r="O28">
        <v>-3688</v>
      </c>
      <c t="n" s="6" r="P28">
        <v>-3688</v>
      </c>
    </row>
    <row spans="1:18" r="29">
      <c t="s" s="4" r="A29">
        <v>170</v>
      </c>
      <c t="n" s="6" r="B29">
        <v>-84901</v>
      </c>
      <c t="n" s="6" r="C29">
        <v>-84901</v>
      </c>
      <c t="n" s="6" r="H29">
        <v>-851</v>
      </c>
      <c t="n" s="6" r="I29">
        <v>-84050</v>
      </c>
      <c t="n" s="6" r="K29">
        <v>-84901</v>
      </c>
      <c t="n" s="6" r="O29">
        <v>-84901</v>
      </c>
      <c t="n" s="6" r="P29">
        <v>-84901</v>
      </c>
    </row>
    <row spans="1:18" r="30">
      <c t="s" s="4" r="A30">
        <v>171</v>
      </c>
      <c t="n" s="6" r="B30">
        <v>-22338</v>
      </c>
      <c t="n" s="6" r="C30">
        <v>-22338</v>
      </c>
      <c t="n" s="6" r="Q30">
        <v>-22338</v>
      </c>
      <c t="n" s="6" r="R30">
        <v>-22338</v>
      </c>
    </row>
    <row spans="1:18" r="31">
      <c t="s" s="4" r="A31">
        <v>172</v>
      </c>
      <c t="n" s="6" r="B31">
        <v>-1005</v>
      </c>
      <c t="n" s="6" r="C31">
        <v>-1005</v>
      </c>
      <c t="n" s="6" r="I31">
        <v>-1005</v>
      </c>
      <c t="n" s="6" r="K31">
        <v>-1005</v>
      </c>
      <c t="n" s="6" r="O31">
        <v>-1005</v>
      </c>
      <c t="n" s="6" r="P31">
        <v>-1005</v>
      </c>
    </row>
    <row spans="1:18" r="32">
      <c t="s" s="4" r="A32">
        <v>176</v>
      </c>
      <c t="n" s="7" r="B32">
        <v>1285960</v>
      </c>
      <c t="n" s="6" r="C32">
        <v>1285960</v>
      </c>
      <c t="n" s="7" r="D32">
        <v>9</v>
      </c>
      <c t="n" s="7" r="E32">
        <v>43392</v>
      </c>
      <c t="n" s="7" r="F32">
        <v>546</v>
      </c>
      <c t="n" s="6" r="H32">
        <v>14057</v>
      </c>
      <c t="n" s="6" r="I32">
        <v>1232186</v>
      </c>
      <c t="n" s="6" r="J32">
        <v>1114851</v>
      </c>
      <c t="n" s="6" r="K32">
        <v>185001</v>
      </c>
      <c t="n" s="6" r="L32">
        <v>-3675</v>
      </c>
      <c t="n" s="6" r="M32">
        <v>-3675</v>
      </c>
      <c t="n" s="6" r="N32">
        <v>-10772</v>
      </c>
      <c t="n" s="6" r="O32">
        <v>1285960</v>
      </c>
      <c t="n" s="6" r="P32">
        <v>1285960</v>
      </c>
    </row>
    <row spans="1:18" r="33">
      <c t="s" s="4" r="A33">
        <v>177</v>
      </c>
      <c t="n" s="6" r="B33">
        <v>868</v>
      </c>
      <c t="n" s="6" r="D33">
        <v>868</v>
      </c>
      <c t="n" s="6" r="E33">
        <v>868</v>
      </c>
    </row>
    <row spans="1:18" r="34">
      <c t="s" s="4" r="A34">
        <v>178</v>
      </c>
      <c t="n" s="6" r="B34">
        <v>54509</v>
      </c>
      <c t="n" s="6" r="F34">
        <v>54509</v>
      </c>
      <c t="n" s="6" r="G34">
        <v>54630</v>
      </c>
    </row>
    <row spans="1:18" r="35">
      <c t="s" s="4" r="A35">
        <v>161</v>
      </c>
      <c t="n" s="7" r="B35">
        <v>80942</v>
      </c>
      <c t="n" s="6" r="C35">
        <v>80942</v>
      </c>
      <c t="n" s="7" r="E35">
        <v>3688</v>
      </c>
      <c t="n" s="6" r="H35">
        <v>771</v>
      </c>
      <c t="n" s="6" r="I35">
        <v>76164</v>
      </c>
      <c t="n" s="6" r="K35">
        <v>80623</v>
      </c>
      <c t="n" s="6" r="L35">
        <v>319</v>
      </c>
      <c t="n" s="6" r="M35">
        <v>319</v>
      </c>
      <c t="n" s="6" r="O35">
        <v>80942</v>
      </c>
      <c t="n" s="6" r="P35">
        <v>80942</v>
      </c>
    </row>
    <row spans="1:18" r="36">
      <c t="s" s="4" r="A36">
        <v>162</v>
      </c>
      <c t="n" s="6" r="B36">
        <v>-673</v>
      </c>
      <c t="n" s="6" r="C36">
        <v>-673</v>
      </c>
      <c t="n" s="6" r="H36">
        <v>-7</v>
      </c>
      <c t="n" s="6" r="I36">
        <v>-666</v>
      </c>
      <c t="n" s="6" r="J36">
        <v>-2080</v>
      </c>
      <c t="n" s="6" r="K36">
        <v>-566</v>
      </c>
      <c t="n" s="6" r="N36">
        <v>1973</v>
      </c>
      <c t="n" s="6" r="O36">
        <v>-673</v>
      </c>
      <c t="n" s="6" r="P36">
        <v>-673</v>
      </c>
    </row>
    <row spans="1:18" r="37">
      <c t="s" s="4" r="A37">
        <v>163</v>
      </c>
      <c t="n" s="6" r="F37">
        <v>85</v>
      </c>
      <c t="n" s="6" r="G37">
        <v>85</v>
      </c>
    </row>
    <row spans="1:18" r="38">
      <c t="s" s="4" r="A38">
        <v>166</v>
      </c>
      <c t="n" s="6" r="B38">
        <v>68</v>
      </c>
      <c t="n" s="6" r="C38">
        <v>68</v>
      </c>
      <c t="n" s="6" r="I38">
        <v>68</v>
      </c>
      <c t="n" s="6" r="J38">
        <v>68</v>
      </c>
      <c t="n" s="6" r="O38">
        <v>68</v>
      </c>
      <c t="n" s="6" r="P38">
        <v>68</v>
      </c>
    </row>
    <row spans="1:18" r="39">
      <c t="s" s="4" r="A39">
        <v>167</v>
      </c>
      <c t="n" s="6" r="B39">
        <v>4788</v>
      </c>
      <c t="n" s="6" r="C39">
        <v>4788</v>
      </c>
      <c t="n" s="6" r="H39">
        <v>48</v>
      </c>
      <c t="n" s="6" r="I39">
        <v>4740</v>
      </c>
      <c t="n" s="6" r="J39">
        <v>4788</v>
      </c>
      <c t="n" s="6" r="O39">
        <v>4788</v>
      </c>
      <c t="n" s="6" r="P39">
        <v>4788</v>
      </c>
    </row>
    <row spans="1:18" r="40">
      <c t="s" s="4" r="A40">
        <v>168</v>
      </c>
      <c t="n" s="6" r="B40">
        <v>-32336</v>
      </c>
      <c t="n" s="6" r="C40">
        <v>-32336</v>
      </c>
      <c t="n" s="6" r="H40">
        <v>-323</v>
      </c>
      <c t="n" s="6" r="I40">
        <v>-32013</v>
      </c>
      <c t="n" s="6" r="N40">
        <v>-32336</v>
      </c>
      <c t="n" s="6" r="O40">
        <v>-32336</v>
      </c>
      <c t="n" s="6" r="P40">
        <v>-32336</v>
      </c>
    </row>
    <row spans="1:18" r="41">
      <c t="s" s="4" r="A41">
        <v>169</v>
      </c>
      <c t="n" s="6" r="F41">
        <v>-582</v>
      </c>
      <c t="n" s="6" r="G41">
        <v>-582</v>
      </c>
    </row>
    <row spans="1:18" r="42">
      <c t="s" s="4" r="A42">
        <v>126</v>
      </c>
      <c t="n" s="6" r="B42">
        <v>-3688</v>
      </c>
      <c t="n" s="6" r="C42">
        <v>-3688</v>
      </c>
      <c t="n" s="6" r="E42">
        <v>-3688</v>
      </c>
      <c t="n" s="6" r="K42">
        <v>-3688</v>
      </c>
      <c t="n" s="6" r="O42">
        <v>-3688</v>
      </c>
      <c t="n" s="6" r="P42">
        <v>-3688</v>
      </c>
    </row>
    <row spans="1:18" r="43">
      <c t="s" s="4" r="A43">
        <v>170</v>
      </c>
      <c t="n" s="6" r="B43">
        <v>-93438</v>
      </c>
      <c t="n" s="6" r="C43">
        <v>-93438</v>
      </c>
      <c t="n" s="6" r="H43">
        <v>-936</v>
      </c>
      <c t="n" s="6" r="I43">
        <v>-92502</v>
      </c>
      <c t="n" s="6" r="K43">
        <v>-93438</v>
      </c>
      <c t="n" s="6" r="O43">
        <v>-93438</v>
      </c>
      <c t="n" s="6" r="P43">
        <v>-93438</v>
      </c>
    </row>
    <row spans="1:18" r="44">
      <c t="s" s="4" r="A44">
        <v>172</v>
      </c>
      <c t="n" s="6" r="B44">
        <v>-141</v>
      </c>
      <c t="n" s="6" r="C44">
        <v>-141</v>
      </c>
      <c t="n" s="6" r="I44">
        <v>-141</v>
      </c>
      <c t="n" s="6" r="K44">
        <v>-141</v>
      </c>
      <c t="n" s="6" r="O44">
        <v>-141</v>
      </c>
      <c t="n" s="6" r="P44">
        <v>-141</v>
      </c>
    </row>
    <row spans="1:18" r="45">
      <c t="s" s="4" r="A45">
        <v>179</v>
      </c>
      <c t="n" s="7" r="B45">
        <v>1243027</v>
      </c>
      <c t="n" s="6" r="C45">
        <v>1243027</v>
      </c>
      <c t="n" s="7" r="D45">
        <v>9</v>
      </c>
      <c t="n" s="7" r="E45">
        <v>43392</v>
      </c>
      <c t="n" s="7" r="F45">
        <v>546</v>
      </c>
      <c t="n" s="7" r="H45">
        <v>13610</v>
      </c>
      <c t="n" s="7" r="I45">
        <v>1187836</v>
      </c>
      <c t="n" s="7" r="J45">
        <v>1117627</v>
      </c>
      <c t="n" s="7" r="K45">
        <v>167791</v>
      </c>
      <c t="n" s="7" r="L45">
        <v>-3356</v>
      </c>
      <c t="n" s="7" r="M45">
        <v>-3356</v>
      </c>
      <c t="n" s="7" r="N45">
        <v>-41135</v>
      </c>
      <c t="n" s="7" r="O45">
        <v>1241482</v>
      </c>
      <c t="n" s="7" r="P45">
        <v>1241482</v>
      </c>
      <c t="n" s="6" r="Q45">
        <v>1545</v>
      </c>
      <c t="n" s="6" r="R45">
        <v>1545</v>
      </c>
    </row>
    <row spans="1:18" r="46">
      <c t="s" s="4" r="A46">
        <v>180</v>
      </c>
      <c t="n" s="6" r="B46">
        <v>868</v>
      </c>
      <c t="n" s="6" r="D46">
        <v>868</v>
      </c>
      <c t="n" s="6" r="E46">
        <v>868</v>
      </c>
    </row>
    <row spans="1:18" r="47">
      <c t="s" s="4" r="A47">
        <v>181</v>
      </c>
      <c t="n" s="6" r="B47">
        <v>54012</v>
      </c>
      <c t="n" s="6" r="F47">
        <v>54012</v>
      </c>
      <c t="n" s="6" r="G47">
        <v>54133</v>
      </c>
    </row>
    <row spans="1:18" r="48">
      <c t="s" s="4" r="A48">
        <v>182</v>
      </c>
      <c t="n" s="7" r="B48">
        <v>1545</v>
      </c>
      <c t="n" s="7" r="C48">
        <v>1545</v>
      </c>
      <c t="n" s="7" r="Q48">
        <v>1545</v>
      </c>
      <c t="n" s="7" r="R48">
        <v>15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3</v>
      </c>
      <c t="s" s="2" r="B1">
        <v>1</v>
      </c>
    </row>
    <row spans="1:4" r="2">
      <c t="s" s="2" r="B2">
        <v>2</v>
      </c>
      <c t="s" s="2" r="C2">
        <v>36</v>
      </c>
      <c t="s" s="2" r="D2">
        <v>94</v>
      </c>
    </row>
    <row spans="1:4" r="3">
      <c t="s" s="3" r="A3">
        <v>581</v>
      </c>
    </row>
    <row spans="1:4" r="4">
      <c t="s" s="4" r="A4">
        <v>604</v>
      </c>
      <c t="n" s="7" r="B4">
        <v>7086</v>
      </c>
    </row>
    <row spans="1:4" r="5">
      <c t="s" s="4" r="A5">
        <v>605</v>
      </c>
      <c t="n" s="6" r="B5">
        <v>80942</v>
      </c>
      <c t="n" s="7" r="C5">
        <v>237418</v>
      </c>
      <c t="n" s="7" r="D5">
        <v>118901</v>
      </c>
    </row>
    <row spans="1:4" r="6">
      <c t="s" s="4" r="A6">
        <v>164</v>
      </c>
      <c t="n" s="6" r="C6">
        <v>-784</v>
      </c>
      <c t="n" s="6" r="D6">
        <v>-354</v>
      </c>
    </row>
    <row spans="1:4" r="7">
      <c t="s" s="4" r="A7">
        <v>166</v>
      </c>
      <c t="n" s="6" r="B7">
        <v>-68</v>
      </c>
      <c t="n" s="6" r="C7">
        <v>425</v>
      </c>
      <c t="n" s="6" r="D7">
        <v>192</v>
      </c>
    </row>
    <row spans="1:4" r="8">
      <c t="s" s="4" r="A8">
        <v>167</v>
      </c>
      <c t="n" s="6" r="B8">
        <v>4788</v>
      </c>
      <c t="n" s="6" r="C8">
        <v>3990</v>
      </c>
      <c t="n" s="6" r="D8">
        <v>3638</v>
      </c>
    </row>
    <row spans="1:4" r="9">
      <c t="s" s="4" r="A9">
        <v>606</v>
      </c>
      <c t="n" s="6" r="B9">
        <v>-93438</v>
      </c>
      <c t="n" s="6" r="C9">
        <v>-84901</v>
      </c>
      <c t="n" s="6" r="D9">
        <v>-67433</v>
      </c>
    </row>
    <row spans="1:4" r="10">
      <c t="s" s="4" r="A10">
        <v>172</v>
      </c>
      <c t="n" s="6" r="B10">
        <v>-141</v>
      </c>
      <c t="n" s="6" r="C10">
        <v>-1005</v>
      </c>
      <c t="n" s="6" r="D10">
        <v>1011</v>
      </c>
    </row>
    <row spans="1:4" r="11">
      <c t="s" s="4" r="A11">
        <v>607</v>
      </c>
      <c t="n" s="6" r="B11">
        <v>7133</v>
      </c>
      <c t="n" s="6" r="C11">
        <v>7086</v>
      </c>
    </row>
    <row spans="1:4" r="12">
      <c t="s" s="4" r="A12">
        <v>608</v>
      </c>
    </row>
    <row spans="1:4" r="13">
      <c t="s" s="3" r="A13">
        <v>581</v>
      </c>
    </row>
    <row spans="1:4" r="14">
      <c t="s" s="4" r="A14">
        <v>604</v>
      </c>
      <c t="n" s="6" r="B14">
        <v>7086</v>
      </c>
      <c t="n" s="6" r="C14">
        <v>6121</v>
      </c>
      <c t="n" s="6" r="D14">
        <v>7159</v>
      </c>
    </row>
    <row spans="1:4" r="15">
      <c t="s" s="4" r="A15">
        <v>605</v>
      </c>
      <c t="n" s="6" r="B15">
        <v>171</v>
      </c>
      <c t="n" s="6" r="C15">
        <v>508</v>
      </c>
      <c t="n" s="6" r="D15">
        <v>301</v>
      </c>
    </row>
    <row spans="1:4" r="16">
      <c t="s" s="4" r="A16">
        <v>164</v>
      </c>
      <c t="n" s="6" r="C16">
        <v>-784</v>
      </c>
      <c t="n" s="6" r="D16">
        <v>-354</v>
      </c>
    </row>
    <row spans="1:4" r="17">
      <c t="s" s="4" r="A17">
        <v>166</v>
      </c>
      <c t="n" s="6" r="B17">
        <v>-68</v>
      </c>
      <c t="n" s="6" r="C17">
        <v>425</v>
      </c>
      <c t="n" s="6" r="D17">
        <v>192</v>
      </c>
    </row>
    <row spans="1:4" r="18">
      <c t="s" s="4" r="A18">
        <v>167</v>
      </c>
      <c t="n" s="6" r="B18">
        <v>10</v>
      </c>
      <c t="n" s="6" r="C18">
        <v>10</v>
      </c>
      <c t="n" s="6" r="D18">
        <v>9</v>
      </c>
    </row>
    <row spans="1:4" r="19">
      <c t="s" s="4" r="A19">
        <v>606</v>
      </c>
      <c t="n" s="6" r="B19">
        <v>-207</v>
      </c>
      <c t="n" s="6" r="C19">
        <v>-199</v>
      </c>
      <c t="n" s="6" r="D19">
        <v>-175</v>
      </c>
    </row>
    <row spans="1:4" r="20">
      <c t="s" s="4" r="A20">
        <v>172</v>
      </c>
      <c t="n" s="6" r="B20">
        <v>141</v>
      </c>
      <c t="n" s="6" r="C20">
        <v>1005</v>
      </c>
      <c t="n" s="6" r="D20">
        <v>-1011</v>
      </c>
    </row>
    <row spans="1:4" r="21">
      <c t="s" s="4" r="A21">
        <v>607</v>
      </c>
      <c t="n" s="7" r="B21">
        <v>7133</v>
      </c>
      <c t="n" s="7" r="C21">
        <v>7086</v>
      </c>
      <c t="n" s="7" r="D21">
        <v>61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09</v>
      </c>
      <c t="s" s="2" r="B1">
        <v>437</v>
      </c>
      <c t="s" s="2" r="J1">
        <v>1</v>
      </c>
    </row>
    <row spans="1:12" r="2">
      <c t="s" s="2" r="B2">
        <v>2</v>
      </c>
      <c t="s" s="2" r="C2">
        <v>438</v>
      </c>
      <c t="s" s="2" r="D2">
        <v>4</v>
      </c>
      <c t="s" s="2" r="E2">
        <v>439</v>
      </c>
      <c t="s" s="2" r="F2">
        <v>36</v>
      </c>
      <c t="s" s="2" r="G2">
        <v>440</v>
      </c>
      <c t="s" s="2" r="H2">
        <v>441</v>
      </c>
      <c t="s" s="2" r="I2">
        <v>442</v>
      </c>
      <c t="s" s="2" r="J2">
        <v>2</v>
      </c>
      <c t="s" s="2" r="K2">
        <v>36</v>
      </c>
      <c t="s" s="2" r="L2">
        <v>94</v>
      </c>
    </row>
    <row spans="1:12" r="3">
      <c t="s" s="3" r="A3">
        <v>610</v>
      </c>
    </row>
    <row spans="1:12" r="4">
      <c t="s" s="4" r="A4">
        <v>118</v>
      </c>
      <c t="n" s="7" r="J4">
        <v>80793</v>
      </c>
      <c t="n" s="7" r="K4">
        <v>238183</v>
      </c>
      <c t="n" s="7" r="L4">
        <v>81122</v>
      </c>
    </row>
    <row spans="1:12" r="5">
      <c t="s" s="4" r="A5">
        <v>73</v>
      </c>
      <c t="n" s="6" r="K5">
        <v>-22554</v>
      </c>
      <c t="n" s="6" r="L5">
        <v>-107</v>
      </c>
    </row>
    <row spans="1:12" r="6">
      <c t="s" s="4" r="A6">
        <v>124</v>
      </c>
      <c t="n" s="6" r="J6">
        <v>-170</v>
      </c>
      <c t="n" s="6" r="K6">
        <v>-509</v>
      </c>
      <c t="n" s="6" r="L6">
        <v>-279</v>
      </c>
    </row>
    <row spans="1:12" r="7">
      <c t="s" s="4" r="A7">
        <v>126</v>
      </c>
      <c t="n" s="7" r="B7">
        <v>-922</v>
      </c>
      <c t="n" s="7" r="C7">
        <v>-922</v>
      </c>
      <c t="n" s="7" r="D7">
        <v>-922</v>
      </c>
      <c t="n" s="7" r="E7">
        <v>-922</v>
      </c>
      <c t="n" s="7" r="F7">
        <v>-922</v>
      </c>
      <c t="n" s="7" r="G7">
        <v>-922</v>
      </c>
      <c t="n" s="7" r="H7">
        <v>-922</v>
      </c>
      <c t="n" s="7" r="I7">
        <v>-922</v>
      </c>
      <c t="n" s="6" r="J7">
        <v>-3688</v>
      </c>
      <c t="n" s="6" r="K7">
        <v>-3688</v>
      </c>
      <c t="n" s="6" r="L7">
        <v>-3688</v>
      </c>
    </row>
    <row spans="1:12" r="8">
      <c t="s" s="4" r="A8">
        <v>611</v>
      </c>
      <c t="n" s="6" r="J8">
        <v>-182</v>
      </c>
      <c t="n" s="6" r="K8">
        <v>-481</v>
      </c>
      <c t="n" s="6" r="L8">
        <v>-170</v>
      </c>
    </row>
    <row spans="1:12" r="9">
      <c t="s" s="4" r="A9">
        <v>612</v>
      </c>
      <c t="n" s="7" r="J9">
        <v>76753</v>
      </c>
      <c t="n" s="7" r="K9">
        <v>210951</v>
      </c>
      <c t="n" s="7" r="L9">
        <v>76955</v>
      </c>
    </row>
    <row spans="1:12" r="10">
      <c t="s" s="4" r="A10">
        <v>613</v>
      </c>
      <c t="n" s="6" r="J10">
        <v>54290</v>
      </c>
      <c t="n" s="6" r="K10">
        <v>54262</v>
      </c>
      <c t="n" s="6" r="L10">
        <v>54336</v>
      </c>
    </row>
    <row spans="1:12" r="11">
      <c t="s" s="4" r="A11">
        <v>614</v>
      </c>
      <c t="n" s="6" r="J11">
        <v>16</v>
      </c>
      <c t="n" s="6" r="K11">
        <v>91</v>
      </c>
      <c t="n" s="6" r="L11">
        <v>172</v>
      </c>
    </row>
    <row spans="1:12" r="12">
      <c t="s" s="4" r="A12">
        <v>615</v>
      </c>
      <c t="n" s="6" r="J12">
        <v>54306</v>
      </c>
      <c t="n" s="6" r="K12">
        <v>54353</v>
      </c>
      <c t="n" s="6" r="L12">
        <v>54508</v>
      </c>
    </row>
    <row spans="1:12" r="13">
      <c t="s" s="4" r="A13">
        <v>616</v>
      </c>
      <c t="n" s="8" r="J13">
        <v>1.41</v>
      </c>
      <c t="n" s="8" r="K13">
        <v>3.89</v>
      </c>
      <c t="n" s="8" r="L13">
        <v>1.42</v>
      </c>
    </row>
    <row spans="1:12" r="14">
      <c t="s" s="4" r="A14">
        <v>617</v>
      </c>
      <c t="n" s="8" r="J14">
        <v>1.41</v>
      </c>
      <c t="n" s="8" r="K14">
        <v>3.88</v>
      </c>
      <c t="n" s="8" r="L14">
        <v>1.41</v>
      </c>
    </row>
    <row spans="1:12" r="15">
      <c t="s" s="4" r="A15">
        <v>618</v>
      </c>
    </row>
    <row spans="1:12" r="16">
      <c t="s" s="3" r="A16">
        <v>610</v>
      </c>
    </row>
    <row spans="1:12" r="17">
      <c t="s" s="4" r="A17">
        <v>124</v>
      </c>
      <c t="n" s="7" r="L17">
        <v>-20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9</v>
      </c>
      <c t="s" s="2" r="B1">
        <v>1</v>
      </c>
    </row>
    <row spans="1:4" r="2">
      <c t="s" s="2" r="B2">
        <v>2</v>
      </c>
      <c t="s" s="2" r="C2">
        <v>36</v>
      </c>
      <c t="s" s="2" r="D2">
        <v>94</v>
      </c>
    </row>
    <row spans="1:4" r="3">
      <c t="s" s="4" r="A3">
        <v>620</v>
      </c>
    </row>
    <row spans="1:4" r="4">
      <c t="s" s="3" r="A4">
        <v>621</v>
      </c>
    </row>
    <row spans="1:4" r="5">
      <c t="s" s="4" r="A5">
        <v>622</v>
      </c>
      <c t="n" s="6" r="B5">
        <v>28</v>
      </c>
      <c t="n" s="6" r="C5">
        <v>60</v>
      </c>
      <c t="n" s="6" r="D5">
        <v>1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23</v>
      </c>
      <c t="s" s="2" r="B1">
        <v>437</v>
      </c>
      <c t="s" s="2" r="J1">
        <v>1</v>
      </c>
    </row>
    <row spans="1:12" r="2">
      <c t="s" s="2" r="B2">
        <v>2</v>
      </c>
      <c t="s" s="2" r="C2">
        <v>438</v>
      </c>
      <c t="s" s="2" r="D2">
        <v>4</v>
      </c>
      <c t="s" s="2" r="E2">
        <v>439</v>
      </c>
      <c t="s" s="2" r="F2">
        <v>36</v>
      </c>
      <c t="s" s="2" r="G2">
        <v>440</v>
      </c>
      <c t="s" s="2" r="H2">
        <v>441</v>
      </c>
      <c t="s" s="2" r="I2">
        <v>442</v>
      </c>
      <c t="s" s="2" r="J2">
        <v>2</v>
      </c>
      <c t="s" s="2" r="K2">
        <v>36</v>
      </c>
      <c t="s" s="2" r="L2">
        <v>94</v>
      </c>
    </row>
    <row spans="1:12" r="3">
      <c t="s" s="3" r="A3">
        <v>621</v>
      </c>
    </row>
    <row spans="1:12" r="4">
      <c t="s" s="4" r="A4">
        <v>118</v>
      </c>
      <c t="n" s="7" r="J4">
        <v>80793</v>
      </c>
      <c t="n" s="7" r="K4">
        <v>238183</v>
      </c>
      <c t="n" s="7" r="L4">
        <v>81122</v>
      </c>
    </row>
    <row spans="1:12" r="5">
      <c t="s" s="4" r="A5">
        <v>137</v>
      </c>
      <c t="n" s="6" r="K5">
        <v>-22554</v>
      </c>
      <c t="n" s="6" r="L5">
        <v>-107</v>
      </c>
    </row>
    <row spans="1:12" r="6">
      <c t="s" s="4" r="A6">
        <v>126</v>
      </c>
      <c t="n" s="7" r="B6">
        <v>-922</v>
      </c>
      <c t="n" s="7" r="C6">
        <v>-922</v>
      </c>
      <c t="n" s="7" r="D6">
        <v>-922</v>
      </c>
      <c t="n" s="7" r="E6">
        <v>-922</v>
      </c>
      <c t="n" s="7" r="F6">
        <v>-922</v>
      </c>
      <c t="n" s="7" r="G6">
        <v>-922</v>
      </c>
      <c t="n" s="7" r="H6">
        <v>-922</v>
      </c>
      <c t="n" s="7" r="I6">
        <v>-922</v>
      </c>
      <c t="n" s="6" r="J6">
        <v>-3688</v>
      </c>
      <c t="n" s="6" r="K6">
        <v>-3688</v>
      </c>
      <c t="n" s="6" r="L6">
        <v>-3688</v>
      </c>
    </row>
    <row spans="1:12" r="7">
      <c t="s" s="4" r="A7">
        <v>611</v>
      </c>
      <c t="n" s="6" r="J7">
        <v>-182</v>
      </c>
      <c t="n" s="6" r="K7">
        <v>-481</v>
      </c>
      <c t="n" s="6" r="L7">
        <v>-170</v>
      </c>
    </row>
    <row spans="1:12" r="8">
      <c t="s" s="4" r="A8">
        <v>612</v>
      </c>
      <c t="n" s="7" r="J8">
        <v>76753</v>
      </c>
      <c t="n" s="7" r="K8">
        <v>210951</v>
      </c>
      <c t="n" s="7" r="L8">
        <v>76955</v>
      </c>
    </row>
    <row spans="1:12" r="9">
      <c t="s" s="4" r="A9">
        <v>613</v>
      </c>
      <c t="n" s="6" r="J9">
        <v>54290</v>
      </c>
      <c t="n" s="6" r="K9">
        <v>54262</v>
      </c>
      <c t="n" s="6" r="L9">
        <v>54336</v>
      </c>
    </row>
    <row spans="1:12" r="10">
      <c t="s" s="4" r="A10">
        <v>624</v>
      </c>
      <c t="n" s="6" r="J10">
        <v>16</v>
      </c>
      <c t="n" s="6" r="K10">
        <v>91</v>
      </c>
      <c t="n" s="6" r="L10">
        <v>172</v>
      </c>
    </row>
    <row spans="1:12" r="11">
      <c t="s" s="4" r="A11">
        <v>615</v>
      </c>
      <c t="n" s="6" r="J11">
        <v>54306</v>
      </c>
      <c t="n" s="6" r="K11">
        <v>54353</v>
      </c>
      <c t="n" s="6" r="L11">
        <v>54508</v>
      </c>
    </row>
    <row spans="1:12" r="12">
      <c t="s" s="4" r="A12">
        <v>616</v>
      </c>
      <c t="n" s="8" r="J12">
        <v>1.41</v>
      </c>
      <c t="n" s="8" r="K12">
        <v>3.89</v>
      </c>
      <c t="n" s="8" r="L12">
        <v>1.42</v>
      </c>
    </row>
    <row spans="1:12" r="13">
      <c t="s" s="4" r="A13">
        <v>617</v>
      </c>
      <c t="n" s="8" r="J13">
        <v>1.41</v>
      </c>
      <c t="n" s="8" r="K13">
        <v>3.88</v>
      </c>
      <c t="n" s="8" r="L13">
        <v>1.41</v>
      </c>
    </row>
    <row spans="1:12" r="14">
      <c t="s" s="4" r="A14">
        <v>31</v>
      </c>
    </row>
    <row spans="1:12" r="15">
      <c t="s" s="3" r="A15">
        <v>621</v>
      </c>
    </row>
    <row spans="1:12" r="16">
      <c t="s" s="4" r="A16">
        <v>118</v>
      </c>
      <c t="n" s="7" r="J16">
        <v>80793</v>
      </c>
      <c t="n" s="7" r="K16">
        <v>238183</v>
      </c>
      <c t="n" s="7" r="L16">
        <v>81122</v>
      </c>
    </row>
    <row spans="1:12" r="17">
      <c t="s" s="4" r="A17">
        <v>137</v>
      </c>
      <c t="n" s="6" r="K17">
        <v>-22554</v>
      </c>
      <c t="n" s="6" r="L17">
        <v>-107</v>
      </c>
    </row>
    <row spans="1:12" r="18">
      <c t="s" s="4" r="A18">
        <v>126</v>
      </c>
      <c t="n" s="7" r="B18">
        <v>-922</v>
      </c>
      <c t="n" s="7" r="C18">
        <v>-922</v>
      </c>
      <c t="n" s="7" r="D18">
        <v>-922</v>
      </c>
      <c t="n" s="7" r="E18">
        <v>-922</v>
      </c>
      <c t="n" s="7" r="F18">
        <v>-922</v>
      </c>
      <c t="n" s="7" r="G18">
        <v>-922</v>
      </c>
      <c t="n" s="7" r="H18">
        <v>-922</v>
      </c>
      <c t="n" s="7" r="I18">
        <v>-922</v>
      </c>
      <c t="n" s="6" r="J18">
        <v>-3688</v>
      </c>
      <c t="n" s="6" r="K18">
        <v>-3688</v>
      </c>
      <c t="n" s="6" r="L18">
        <v>-3688</v>
      </c>
    </row>
    <row spans="1:12" r="19">
      <c t="s" s="4" r="A19">
        <v>611</v>
      </c>
      <c t="n" s="6" r="J19">
        <v>-182</v>
      </c>
      <c t="n" s="6" r="K19">
        <v>-481</v>
      </c>
      <c t="n" s="6" r="L19">
        <v>-170</v>
      </c>
    </row>
    <row spans="1:12" r="20">
      <c t="s" s="4" r="A20">
        <v>612</v>
      </c>
      <c t="n" s="7" r="J20">
        <v>76923</v>
      </c>
      <c t="n" s="7" r="K20">
        <v>211460</v>
      </c>
      <c t="n" s="7" r="L20">
        <v>77157</v>
      </c>
    </row>
    <row spans="1:12" r="21">
      <c t="s" s="4" r="A21">
        <v>613</v>
      </c>
      <c t="n" s="6" r="J21">
        <v>54411</v>
      </c>
      <c t="n" s="6" r="K21">
        <v>54392</v>
      </c>
      <c t="n" s="6" r="L21">
        <v>54478</v>
      </c>
    </row>
    <row spans="1:12" r="22">
      <c t="s" s="4" r="A22">
        <v>624</v>
      </c>
      <c t="n" s="6" r="J22">
        <v>16</v>
      </c>
      <c t="n" s="6" r="K22">
        <v>91</v>
      </c>
      <c t="n" s="6" r="L22">
        <v>172</v>
      </c>
    </row>
    <row spans="1:12" r="23">
      <c t="s" s="4" r="A23">
        <v>615</v>
      </c>
      <c t="n" s="6" r="J23">
        <v>54427</v>
      </c>
      <c t="n" s="6" r="K23">
        <v>54483</v>
      </c>
      <c t="n" s="6" r="L23">
        <v>54650</v>
      </c>
    </row>
    <row spans="1:12" r="24">
      <c t="s" s="4" r="A24">
        <v>616</v>
      </c>
      <c t="n" s="8" r="J24">
        <v>1.41</v>
      </c>
      <c t="n" s="8" r="K24">
        <v>3.89</v>
      </c>
      <c t="n" s="8" r="L24">
        <v>1.42</v>
      </c>
    </row>
    <row spans="1:12" r="25">
      <c t="s" s="4" r="A25">
        <v>617</v>
      </c>
      <c t="n" s="8" r="J25">
        <v>1.41</v>
      </c>
      <c t="n" s="8" r="K25">
        <v>3.88</v>
      </c>
      <c t="n" s="8" r="L25">
        <v>1.4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5</v>
      </c>
      <c t="s" s="2" r="B1">
        <v>1</v>
      </c>
    </row>
    <row spans="1:4" r="2">
      <c t="s" s="2" r="B2">
        <v>2</v>
      </c>
      <c t="s" s="2" r="C2">
        <v>36</v>
      </c>
      <c t="s" s="2" r="D2">
        <v>94</v>
      </c>
    </row>
    <row spans="1:4" r="3">
      <c t="s" s="3" r="A3">
        <v>621</v>
      </c>
    </row>
    <row spans="1:4" r="4">
      <c t="s" s="4" r="A4">
        <v>622</v>
      </c>
      <c t="n" s="6" r="B4">
        <v>28</v>
      </c>
      <c t="n" s="6" r="C4">
        <v>60</v>
      </c>
      <c t="n" s="6" r="D4">
        <v>186</v>
      </c>
    </row>
    <row spans="1:4" r="5">
      <c t="s" s="4" r="A5">
        <v>31</v>
      </c>
    </row>
    <row spans="1:4" r="6">
      <c t="s" s="3" r="A6">
        <v>621</v>
      </c>
    </row>
    <row spans="1:4" r="7">
      <c t="s" s="4" r="A7">
        <v>622</v>
      </c>
      <c t="n" s="6" r="B7">
        <v>28</v>
      </c>
      <c t="n" s="6" r="C7">
        <v>60</v>
      </c>
      <c t="n" s="6" r="D7">
        <v>18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6</v>
      </c>
      <c t="s" s="2" r="B1">
        <v>1</v>
      </c>
    </row>
    <row spans="1:3" r="2">
      <c t="s" s="2" r="B2">
        <v>36</v>
      </c>
      <c t="s" s="2" r="C2">
        <v>94</v>
      </c>
    </row>
    <row spans="1:3" r="3">
      <c t="s" s="3" r="A3">
        <v>627</v>
      </c>
    </row>
    <row spans="1:3" r="4">
      <c t="s" s="4" r="A4">
        <v>106</v>
      </c>
      <c t="n" s="7" r="B4">
        <v>2266</v>
      </c>
      <c t="n" s="7" r="C4">
        <v>2417</v>
      </c>
    </row>
    <row spans="1:3" r="5">
      <c t="s" s="4" r="A5">
        <v>628</v>
      </c>
    </row>
    <row spans="1:3" r="6">
      <c t="s" s="3" r="A6">
        <v>627</v>
      </c>
    </row>
    <row spans="1:3" r="7">
      <c t="s" s="4" r="A7">
        <v>106</v>
      </c>
      <c t="n" s="6" r="C7">
        <v>1189</v>
      </c>
    </row>
    <row spans="1:3" r="8">
      <c t="s" s="4" r="A8">
        <v>629</v>
      </c>
    </row>
    <row spans="1:3" r="9">
      <c t="s" s="3" r="A9">
        <v>627</v>
      </c>
    </row>
    <row spans="1:3" r="10">
      <c t="s" s="4" r="A10">
        <v>106</v>
      </c>
      <c t="n" s="6" r="B10">
        <v>450</v>
      </c>
    </row>
    <row spans="1:3" r="11">
      <c t="s" s="4" r="A11">
        <v>630</v>
      </c>
    </row>
    <row spans="1:3" r="12">
      <c t="s" s="3" r="A12">
        <v>627</v>
      </c>
    </row>
    <row spans="1:3" r="13">
      <c t="s" s="4" r="A13">
        <v>106</v>
      </c>
      <c t="n" s="6" r="B13">
        <v>1066</v>
      </c>
      <c t="n" s="6" r="C13">
        <v>592</v>
      </c>
    </row>
    <row spans="1:3" r="14">
      <c t="s" s="4" r="A14">
        <v>631</v>
      </c>
    </row>
    <row spans="1:3" r="15">
      <c t="s" s="3" r="A15">
        <v>627</v>
      </c>
    </row>
    <row spans="1:3" r="16">
      <c t="s" s="4" r="A16">
        <v>106</v>
      </c>
      <c t="n" s="6" r="C16">
        <v>400</v>
      </c>
    </row>
    <row spans="1:3" r="17">
      <c t="s" s="4" r="A17">
        <v>632</v>
      </c>
    </row>
    <row spans="1:3" r="18">
      <c t="s" s="3" r="A18">
        <v>627</v>
      </c>
    </row>
    <row spans="1:3" r="19">
      <c t="s" s="4" r="A19">
        <v>106</v>
      </c>
      <c t="n" s="7" r="B19">
        <v>750</v>
      </c>
      <c t="n" s="7" r="C19">
        <v>2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3</v>
      </c>
      <c t="s" s="2" r="B1">
        <v>1</v>
      </c>
    </row>
    <row spans="1:4" r="2">
      <c t="s" s="2" r="B2">
        <v>2</v>
      </c>
      <c t="s" s="2" r="C2">
        <v>36</v>
      </c>
      <c t="s" s="2" r="D2">
        <v>94</v>
      </c>
    </row>
    <row spans="1:4" r="3">
      <c t="s" s="3" r="A3">
        <v>246</v>
      </c>
    </row>
    <row spans="1:4" r="4">
      <c t="s" s="4" r="A4">
        <v>125</v>
      </c>
      <c t="n" s="7" r="B4">
        <v>80623</v>
      </c>
      <c t="n" s="7" r="C4">
        <v>215120</v>
      </c>
      <c t="n" s="7" r="D4">
        <v>110534</v>
      </c>
    </row>
    <row spans="1:4" r="5">
      <c t="s" s="4" r="A5">
        <v>634</v>
      </c>
      <c t="n" s="6" r="B5">
        <v>-213</v>
      </c>
      <c t="n" s="6" r="C5">
        <v>-4088</v>
      </c>
      <c t="n" s="6" r="D5">
        <v>-26842</v>
      </c>
    </row>
    <row spans="1:4" r="6">
      <c t="s" s="4" r="A6">
        <v>635</v>
      </c>
      <c t="n" s="6" r="B6">
        <v>80410</v>
      </c>
      <c t="n" s="6" r="C6">
        <v>211032</v>
      </c>
      <c t="n" s="6" r="D6">
        <v>83692</v>
      </c>
    </row>
    <row spans="1:4" r="7">
      <c t="s" s="4" r="A7">
        <v>636</v>
      </c>
      <c t="n" s="6" r="B7">
        <v>584</v>
      </c>
      <c t="n" s="6" r="C7">
        <v>-5104</v>
      </c>
      <c t="n" s="6" r="D7">
        <v>-3770</v>
      </c>
    </row>
    <row spans="1:4" r="8">
      <c t="s" s="4" r="A8">
        <v>637</v>
      </c>
      <c t="n" s="6" r="B8">
        <v>628</v>
      </c>
      <c t="n" s="6" r="C8">
        <v>-44839</v>
      </c>
      <c t="n" s="6" r="D8">
        <v>-28306</v>
      </c>
    </row>
    <row spans="1:4" r="9">
      <c t="s" s="4" r="A9">
        <v>638</v>
      </c>
      <c t="n" s="6" r="B9">
        <v>-3373</v>
      </c>
      <c t="n" s="6" r="C9">
        <v>-8657</v>
      </c>
      <c t="n" s="6" r="D9">
        <v>-1810</v>
      </c>
    </row>
    <row spans="1:4" r="10">
      <c t="s" s="4" r="A10">
        <v>639</v>
      </c>
      <c t="n" s="6" r="B10">
        <v>-6705</v>
      </c>
      <c t="n" s="6" r="C10">
        <v>-49808</v>
      </c>
    </row>
    <row spans="1:4" r="11">
      <c t="s" s="4" r="A11">
        <v>640</v>
      </c>
      <c t="n" s="6" r="B11">
        <v>1797</v>
      </c>
      <c t="n" s="6" r="C11">
        <v>2910</v>
      </c>
      <c t="n" s="6" r="D11">
        <v>6068</v>
      </c>
    </row>
    <row spans="1:4" r="12">
      <c t="s" s="4" r="A12">
        <v>641</v>
      </c>
      <c t="n" s="6" r="B12">
        <v>73341</v>
      </c>
      <c t="n" s="6" r="C12">
        <v>105534</v>
      </c>
      <c t="n" s="6" r="D12">
        <v>55874</v>
      </c>
    </row>
    <row spans="1:4" r="13">
      <c t="s" s="4" r="A13">
        <v>642</v>
      </c>
      <c t="n" s="6" r="B13">
        <v>-2100</v>
      </c>
      <c t="n" s="6" r="C13">
        <v>-117551</v>
      </c>
    </row>
    <row spans="1:4" r="14">
      <c t="s" s="4" r="A14">
        <v>643</v>
      </c>
      <c t="n" s="7" r="B14">
        <v>71241</v>
      </c>
      <c t="n" s="7" r="C14">
        <v>-12017</v>
      </c>
      <c t="n" s="7" r="D14">
        <v>558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644</v>
      </c>
      <c t="s" s="2" r="B1">
        <v>1</v>
      </c>
    </row>
    <row spans="1:4" r="2">
      <c t="s" s="2" r="B2">
        <v>2</v>
      </c>
      <c t="s" s="2" r="C2">
        <v>36</v>
      </c>
      <c t="s" s="2" r="D2">
        <v>94</v>
      </c>
    </row>
    <row spans="1:4" r="3">
      <c t="s" s="3" r="A3">
        <v>246</v>
      </c>
    </row>
    <row spans="1:4" r="4">
      <c t="s" s="4" r="A4">
        <v>645</v>
      </c>
      <c t="n" s="8" r="B4">
        <v>1.24</v>
      </c>
      <c t="n" s="8" r="D4">
        <v>1.15</v>
      </c>
    </row>
    <row spans="1:4" r="5">
      <c t="s" s="4" r="A5">
        <v>646</v>
      </c>
      <c t="n" s="9" r="B5">
        <v>0.18</v>
      </c>
      <c t="n" s="8" r="C5">
        <v>0.83</v>
      </c>
      <c t="n" s="9" r="D5">
        <v>0.01</v>
      </c>
    </row>
    <row spans="1:4" r="6">
      <c t="s" s="4" r="A6">
        <v>647</v>
      </c>
      <c t="n" s="9" r="B6">
        <v>0.26</v>
      </c>
      <c t="n" s="9" r="C6">
        <v>0.66</v>
      </c>
    </row>
    <row spans="1:4" r="7">
      <c t="s" s="4" r="A7">
        <v>648</v>
      </c>
      <c t="n" s="8" r="B7">
        <v>1.68</v>
      </c>
      <c t="n" s="8" r="C7">
        <v>1.49</v>
      </c>
      <c t="n" s="8" r="D7">
        <v>1.16</v>
      </c>
    </row>
    <row spans="1:4" r="8">
      <c t="s" s="4" r="A8">
        <v>649</v>
      </c>
      <c t="s" s="4" r="B8">
        <v>650</v>
      </c>
      <c t="s" s="4" r="D8">
        <v>651</v>
      </c>
    </row>
    <row spans="1:4" r="9">
      <c t="s" s="4" r="A9">
        <v>652</v>
      </c>
      <c t="s" s="4" r="B9">
        <v>395</v>
      </c>
      <c t="s" s="4" r="C9">
        <v>653</v>
      </c>
      <c t="s" s="4" r="D9">
        <v>654</v>
      </c>
    </row>
    <row spans="1:4" r="10">
      <c t="s" s="4" r="A10">
        <v>655</v>
      </c>
      <c t="s" s="4" r="B10">
        <v>656</v>
      </c>
      <c t="s" s="4" r="C10">
        <v>657</v>
      </c>
    </row>
    <row spans="1:4" r="11">
      <c t="s" s="4" r="A11">
        <v>658</v>
      </c>
      <c t="s" s="4" r="B11">
        <v>659</v>
      </c>
      <c t="s" s="4" r="C11">
        <v>659</v>
      </c>
      <c t="s" s="4" r="D11">
        <v>6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660</v>
      </c>
      <c t="s" s="2" r="B1">
        <v>1</v>
      </c>
    </row>
    <row spans="1:4" r="2">
      <c t="s" s="2" r="B2">
        <v>2</v>
      </c>
      <c t="s" s="2" r="C2">
        <v>36</v>
      </c>
      <c t="s" s="2" r="D2">
        <v>94</v>
      </c>
    </row>
    <row spans="1:4" r="3">
      <c t="s" s="3" r="A3">
        <v>246</v>
      </c>
    </row>
    <row spans="1:4" r="4">
      <c t="s" s="4" r="A4">
        <v>661</v>
      </c>
      <c t="n" s="7" r="B4">
        <v>127000000</v>
      </c>
    </row>
    <row spans="1:4" r="5">
      <c t="s" s="4" r="A5">
        <v>662</v>
      </c>
      <c t="n" s="7" r="B5">
        <v>186000</v>
      </c>
      <c t="n" s="7" r="C5">
        <v>-797000</v>
      </c>
      <c t="n" s="7" r="D5">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663</v>
      </c>
      <c t="s" s="2" r="B1">
        <v>1</v>
      </c>
    </row>
    <row spans="1:2" r="2">
      <c t="s" s="2" r="B2">
        <v>664</v>
      </c>
    </row>
    <row spans="1:2" r="3">
      <c t="s" s="3" r="A3">
        <v>665</v>
      </c>
    </row>
    <row spans="1:2" r="4">
      <c t="s" s="4" r="A4">
        <v>666</v>
      </c>
      <c t="n" s="6" r="B4">
        <v>3469</v>
      </c>
    </row>
    <row spans="1:2" r="5">
      <c t="s" s="4" r="A5">
        <v>667</v>
      </c>
      <c t="n" s="10" r="B5">
        <v>2.7</v>
      </c>
    </row>
    <row spans="1:2" r="6">
      <c t="s" s="4" r="A6">
        <v>668</v>
      </c>
      <c t="s" s="4" r="B6">
        <v>380</v>
      </c>
    </row>
    <row spans="1:2" r="7">
      <c t="s" s="4" r="A7">
        <v>669</v>
      </c>
      <c t="s" s="4" r="B7">
        <v>670</v>
      </c>
    </row>
    <row spans="1:2" r="8">
      <c t="s" s="4" r="A8">
        <v>671</v>
      </c>
      <c t="s" s="4" r="B8">
        <v>6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3</v>
      </c>
      <c t="s" s="2" r="B1">
        <v>1</v>
      </c>
    </row>
    <row spans="1:4" r="2">
      <c t="s" s="2" r="B2">
        <v>2</v>
      </c>
      <c t="s" s="2" r="C2">
        <v>36</v>
      </c>
      <c t="s" s="2" r="D2">
        <v>94</v>
      </c>
    </row>
    <row spans="1:4" r="3">
      <c t="s" s="4" r="A3">
        <v>184</v>
      </c>
      <c t="n" s="8" r="B3">
        <v>1.72</v>
      </c>
      <c t="n" s="8" r="C3">
        <v>1.56</v>
      </c>
      <c t="n" s="8" r="D3">
        <v>1.24</v>
      </c>
    </row>
    <row spans="1:4" r="4">
      <c t="s" s="4" r="A4">
        <v>31</v>
      </c>
    </row>
    <row spans="1:4" r="5">
      <c t="s" s="4" r="A5">
        <v>184</v>
      </c>
      <c t="n" s="8" r="B5">
        <v>1.72</v>
      </c>
      <c t="n" s="8" r="C5">
        <v>1.56</v>
      </c>
      <c t="n" s="8" r="D5">
        <v>1.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3</v>
      </c>
      <c t="s" s="2" r="B1">
        <v>1</v>
      </c>
    </row>
    <row spans="1:4" r="2">
      <c t="s" s="2" r="B2">
        <v>2</v>
      </c>
      <c t="s" s="2" r="C2">
        <v>36</v>
      </c>
      <c t="s" s="2" r="D2">
        <v>94</v>
      </c>
    </row>
    <row spans="1:4" r="3">
      <c t="s" s="3" r="A3">
        <v>665</v>
      </c>
    </row>
    <row spans="1:4" r="4">
      <c t="s" s="4" r="A4">
        <v>674</v>
      </c>
      <c t="s" s="4" r="B4">
        <v>675</v>
      </c>
      <c t="s" s="4" r="C4">
        <v>676</v>
      </c>
      <c t="s" s="4" r="D4">
        <v>677</v>
      </c>
    </row>
    <row spans="1:4" r="5">
      <c t="s" s="4" r="A5">
        <v>678</v>
      </c>
      <c t="s" s="4" r="B5">
        <v>679</v>
      </c>
      <c t="s" s="4" r="C5">
        <v>680</v>
      </c>
      <c t="s" s="4" r="D5">
        <v>681</v>
      </c>
    </row>
    <row spans="1:4" r="6">
      <c t="s" s="4" r="A6">
        <v>682</v>
      </c>
      <c t="s" s="4" r="B6">
        <v>683</v>
      </c>
      <c t="s" s="4" r="C6">
        <v>684</v>
      </c>
      <c t="s" s="4" r="D6">
        <v>685</v>
      </c>
    </row>
    <row spans="1:4" r="7">
      <c t="s" s="4" r="A7">
        <v>686</v>
      </c>
      <c t="s" s="4" r="B7">
        <v>687</v>
      </c>
      <c t="s" s="4" r="C7">
        <v>687</v>
      </c>
      <c t="s" s="4" r="D7">
        <v>6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688</v>
      </c>
      <c t="s" s="2" r="B1">
        <v>1</v>
      </c>
    </row>
    <row spans="1:4" r="2">
      <c t="s" s="2" r="B2">
        <v>2</v>
      </c>
      <c t="s" s="2" r="C2">
        <v>36</v>
      </c>
      <c t="s" s="2" r="D2">
        <v>94</v>
      </c>
    </row>
    <row spans="1:4" r="3">
      <c t="s" s="3" r="A3">
        <v>689</v>
      </c>
    </row>
    <row spans="1:4" r="4">
      <c t="s" s="4" r="A4">
        <v>690</v>
      </c>
      <c t="n" s="7" r="B4">
        <v>4111</v>
      </c>
      <c t="n" s="7" r="C4">
        <v>3165</v>
      </c>
      <c t="n" s="7" r="D4">
        <v>3020</v>
      </c>
    </row>
    <row spans="1:4" r="5">
      <c t="s" s="4" r="A5">
        <v>691</v>
      </c>
      <c t="n" s="7" r="B5">
        <v>3624</v>
      </c>
    </row>
    <row spans="1:4" r="6">
      <c t="s" s="4" r="A6">
        <v>692</v>
      </c>
      <c t="s" s="4" r="B6">
        <v>693</v>
      </c>
    </row>
    <row spans="1:4" r="7">
      <c t="s" s="4" r="A7">
        <v>694</v>
      </c>
      <c t="n" s="7" r="B7">
        <v>4448</v>
      </c>
      <c t="n" s="7" r="C7">
        <v>3670</v>
      </c>
      <c t="n" s="7" r="D7">
        <v>29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5</v>
      </c>
      <c t="s" s="2" r="B1">
        <v>1</v>
      </c>
    </row>
    <row spans="1:4" r="2">
      <c t="s" s="2" r="B2">
        <v>2</v>
      </c>
      <c t="s" s="2" r="C2">
        <v>36</v>
      </c>
      <c t="s" s="2" r="D2">
        <v>94</v>
      </c>
    </row>
    <row spans="1:4" r="3">
      <c t="s" s="3" r="A3">
        <v>689</v>
      </c>
    </row>
    <row spans="1:4" r="4">
      <c t="s" s="4" r="A4">
        <v>696</v>
      </c>
      <c t="n" s="6" r="B4">
        <v>76</v>
      </c>
      <c t="n" s="6" r="C4">
        <v>75</v>
      </c>
      <c t="n" s="6" r="D4">
        <v>65</v>
      </c>
    </row>
    <row spans="1:4" r="5">
      <c t="s" s="4" r="A5">
        <v>697</v>
      </c>
      <c t="n" s="6" r="B5">
        <v>77</v>
      </c>
      <c t="n" s="6" r="C5">
        <v>63</v>
      </c>
      <c t="n" s="6" r="D5">
        <v>75</v>
      </c>
    </row>
    <row spans="1:4" r="6">
      <c t="s" s="4" r="A6">
        <v>698</v>
      </c>
      <c t="n" s="6" r="B6">
        <v>-75</v>
      </c>
      <c t="n" s="6" r="C6">
        <v>-62</v>
      </c>
      <c t="n" s="6" r="D6">
        <v>-64</v>
      </c>
    </row>
    <row spans="1:4" r="7">
      <c t="s" s="4" r="A7">
        <v>699</v>
      </c>
      <c t="n" s="6" r="D7">
        <v>-1</v>
      </c>
    </row>
    <row spans="1:4" r="8">
      <c t="s" s="4" r="A8">
        <v>700</v>
      </c>
      <c t="n" s="6" r="B8">
        <v>78</v>
      </c>
      <c t="n" s="6" r="C8">
        <v>76</v>
      </c>
      <c t="n" s="6" r="D8">
        <v>75</v>
      </c>
    </row>
    <row spans="1:4" r="9">
      <c t="s" s="4" r="A9">
        <v>701</v>
      </c>
      <c t="n" s="7" r="B9">
        <v>49</v>
      </c>
      <c t="n" s="7" r="C9">
        <v>48</v>
      </c>
      <c t="n" s="7" r="D9">
        <v>42</v>
      </c>
    </row>
    <row spans="1:4" r="10">
      <c t="s" s="4" r="A10">
        <v>702</v>
      </c>
      <c t="n" s="6" r="B10">
        <v>60</v>
      </c>
      <c t="n" s="6" r="C10">
        <v>48</v>
      </c>
      <c t="n" s="6" r="D10">
        <v>50</v>
      </c>
    </row>
    <row spans="1:4" r="11">
      <c t="s" s="4" r="A11">
        <v>703</v>
      </c>
      <c t="n" s="6" r="B11">
        <v>53</v>
      </c>
      <c t="n" s="6" r="C11">
        <v>47</v>
      </c>
      <c t="n" s="6" r="D11">
        <v>44</v>
      </c>
    </row>
    <row spans="1:4" r="12">
      <c t="s" s="4" r="A12">
        <v>704</v>
      </c>
      <c t="n" s="6" r="D12">
        <v>50</v>
      </c>
    </row>
    <row spans="1:4" r="13">
      <c t="s" s="4" r="A13">
        <v>705</v>
      </c>
      <c t="n" s="7" r="B13">
        <v>56</v>
      </c>
      <c t="n" s="7" r="C13">
        <v>49</v>
      </c>
      <c t="n" s="7" r="D13">
        <v>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6</v>
      </c>
      <c t="s" s="2" r="B1">
        <v>1</v>
      </c>
    </row>
    <row spans="1:4" r="2">
      <c t="s" s="2" r="B2">
        <v>2</v>
      </c>
      <c t="s" s="2" r="C2">
        <v>36</v>
      </c>
      <c t="s" s="2" r="D2">
        <v>94</v>
      </c>
    </row>
    <row spans="1:4" r="3">
      <c t="s" s="3" r="A3">
        <v>665</v>
      </c>
    </row>
    <row spans="1:4" r="4">
      <c t="s" s="4" r="A4">
        <v>707</v>
      </c>
      <c t="n" s="7" r="B4">
        <v>4663</v>
      </c>
      <c t="n" s="7" r="C4">
        <v>3038</v>
      </c>
      <c t="n" s="7" r="D4">
        <v>37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708</v>
      </c>
      <c t="s" s="2" r="B1">
        <v>1</v>
      </c>
    </row>
    <row spans="1:4" r="2">
      <c t="s" s="2" r="B2">
        <v>2</v>
      </c>
      <c t="s" s="2" r="C2">
        <v>36</v>
      </c>
      <c t="s" s="2" r="D2">
        <v>94</v>
      </c>
    </row>
    <row spans="1:4" r="3">
      <c t="s" s="3" r="A3">
        <v>689</v>
      </c>
    </row>
    <row spans="1:4" r="4">
      <c t="s" s="4" r="A4">
        <v>690</v>
      </c>
      <c t="n" s="7" r="B4">
        <v>509</v>
      </c>
      <c t="n" s="7" r="C4">
        <v>507</v>
      </c>
      <c t="n" s="7" r="D4">
        <v>463</v>
      </c>
    </row>
    <row spans="1:4" r="5">
      <c t="s" s="4" r="A5">
        <v>709</v>
      </c>
      <c t="n" s="7" r="B5">
        <v>506</v>
      </c>
    </row>
    <row spans="1:4" r="6">
      <c t="s" s="4" r="A6">
        <v>692</v>
      </c>
      <c t="s" s="4" r="B6">
        <v>710</v>
      </c>
    </row>
    <row spans="1:4" r="7">
      <c t="s" s="4" r="A7">
        <v>711</v>
      </c>
      <c t="n" s="7" r="B7">
        <v>634</v>
      </c>
      <c t="n" s="7" r="C7">
        <v>8677</v>
      </c>
      <c t="n" s="7" r="D7">
        <v>28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2</v>
      </c>
      <c t="s" s="2" r="B1">
        <v>1</v>
      </c>
    </row>
    <row spans="1:4" r="2">
      <c t="s" s="2" r="B2">
        <v>2</v>
      </c>
      <c t="s" s="2" r="C2">
        <v>36</v>
      </c>
      <c t="s" s="2" r="D2">
        <v>94</v>
      </c>
    </row>
    <row spans="1:4" r="3">
      <c t="s" s="3" r="A3">
        <v>689</v>
      </c>
    </row>
    <row spans="1:4" r="4">
      <c t="s" s="4" r="A4">
        <v>713</v>
      </c>
      <c t="n" s="6" r="B4">
        <v>148</v>
      </c>
      <c t="n" s="6" r="C4">
        <v>539</v>
      </c>
      <c t="n" s="6" r="D4">
        <v>685</v>
      </c>
    </row>
    <row spans="1:4" r="5">
      <c t="s" s="4" r="A5">
        <v>697</v>
      </c>
      <c t="n" s="6" r="B5">
        <v>28</v>
      </c>
      <c t="n" s="6" r="C5">
        <v>35</v>
      </c>
      <c t="n" s="6" r="D5">
        <v>29</v>
      </c>
    </row>
    <row spans="1:4" r="6">
      <c t="s" s="4" r="A6">
        <v>714</v>
      </c>
      <c t="n" s="6" r="B6">
        <v>-43</v>
      </c>
      <c t="n" s="6" r="C6">
        <v>-426</v>
      </c>
      <c t="n" s="6" r="D6">
        <v>-174</v>
      </c>
    </row>
    <row spans="1:4" r="7">
      <c t="s" s="4" r="A7">
        <v>699</v>
      </c>
      <c t="n" s="6" r="D7">
        <v>-1</v>
      </c>
    </row>
    <row spans="1:4" r="8">
      <c t="s" s="4" r="A8">
        <v>715</v>
      </c>
      <c t="n" s="6" r="B8">
        <v>133</v>
      </c>
      <c t="n" s="6" r="C8">
        <v>148</v>
      </c>
      <c t="n" s="6" r="D8">
        <v>539</v>
      </c>
    </row>
    <row spans="1:4" r="9">
      <c t="s" s="4" r="A9">
        <v>716</v>
      </c>
      <c t="n" s="6" r="B9">
        <v>72</v>
      </c>
      <c t="n" s="6" r="C9">
        <v>86</v>
      </c>
      <c t="n" s="6" r="D9">
        <v>486</v>
      </c>
    </row>
    <row spans="1:4" r="10">
      <c t="s" s="4" r="A10">
        <v>717</v>
      </c>
      <c t="n" s="6" r="B10">
        <v>130</v>
      </c>
      <c t="n" s="6" r="C10">
        <v>145</v>
      </c>
      <c t="n" s="6" r="D10">
        <v>536</v>
      </c>
    </row>
    <row spans="1:4" r="11">
      <c t="s" s="4" r="A11">
        <v>718</v>
      </c>
      <c t="n" s="8" r="B11">
        <v>19.49</v>
      </c>
      <c t="n" s="8" r="C11">
        <v>15.21</v>
      </c>
      <c t="n" s="8" r="D11">
        <v>17.26</v>
      </c>
    </row>
    <row spans="1:4" r="12">
      <c t="s" s="4" r="A12">
        <v>719</v>
      </c>
      <c t="n" s="6" r="B12">
        <v>46</v>
      </c>
      <c t="n" s="6" r="C12">
        <v>36</v>
      </c>
      <c t="n" s="6" r="D12">
        <v>34</v>
      </c>
    </row>
    <row spans="1:4" r="13">
      <c t="s" s="4" r="A13">
        <v>720</v>
      </c>
      <c t="n" s="6" r="B13">
        <v>60</v>
      </c>
      <c t="n" s="6" r="C13">
        <v>47</v>
      </c>
      <c t="n" s="6" r="D13">
        <v>50</v>
      </c>
    </row>
    <row spans="1:4" r="14">
      <c t="s" s="4" r="A14">
        <v>721</v>
      </c>
      <c t="n" s="6" r="B14">
        <v>47</v>
      </c>
      <c t="n" s="6" r="C14">
        <v>33</v>
      </c>
      <c t="n" s="6" r="D14">
        <v>29</v>
      </c>
    </row>
    <row spans="1:4" r="15">
      <c t="s" s="4" r="A15">
        <v>722</v>
      </c>
      <c t="n" s="6" r="D15">
        <v>50</v>
      </c>
    </row>
    <row spans="1:4" r="16">
      <c t="s" s="4" r="A16">
        <v>723</v>
      </c>
      <c t="n" s="6" r="B16">
        <v>49</v>
      </c>
      <c t="n" s="6" r="C16">
        <v>46</v>
      </c>
      <c t="n" s="6" r="D16">
        <v>36</v>
      </c>
    </row>
    <row spans="1:4" r="17">
      <c t="s" s="4" r="A17">
        <v>724</v>
      </c>
      <c t="n" s="6" r="B17">
        <v>46</v>
      </c>
      <c t="n" s="6" r="C17">
        <v>46</v>
      </c>
      <c t="n" s="6" r="D17">
        <v>35</v>
      </c>
    </row>
    <row spans="1:4" r="18">
      <c t="s" s="4" r="A18">
        <v>725</v>
      </c>
      <c t="n" s="7" r="B18">
        <v>49</v>
      </c>
      <c t="n" s="7" r="C18">
        <v>46</v>
      </c>
      <c t="n" s="7" r="D18">
        <v>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spans="1:2" r="1">
      <c t="s" s="1" r="A1">
        <v>726</v>
      </c>
      <c t="s" s="2" r="B1">
        <v>1</v>
      </c>
    </row>
    <row spans="1:2" r="2">
      <c t="s" s="2" r="B2">
        <v>569</v>
      </c>
    </row>
    <row spans="1:2" r="3">
      <c t="s" s="3" r="A3">
        <v>665</v>
      </c>
    </row>
    <row spans="1:2" r="4">
      <c t="s" s="4" r="A4">
        <v>727</v>
      </c>
      <c t="n" s="7" r="B4">
        <v>1351</v>
      </c>
    </row>
    <row spans="1:2" r="5">
      <c t="s" s="4" r="A5">
        <v>728</v>
      </c>
      <c t="n" s="6" r="B5">
        <v>986</v>
      </c>
    </row>
    <row spans="1:2" r="6">
      <c t="s" s="4" r="A6">
        <v>729</v>
      </c>
      <c t="n" s="7" r="B6">
        <v>1332</v>
      </c>
    </row>
    <row spans="1:2" r="7">
      <c t="s" s="4" r="A7">
        <v>730</v>
      </c>
      <c t="s" s="4" r="B7">
        <v>731</v>
      </c>
    </row>
    <row spans="1:2" r="8">
      <c t="s" s="4" r="A8">
        <v>732</v>
      </c>
      <c t="s" s="4" r="B8">
        <v>733</v>
      </c>
    </row>
    <row spans="1:2" r="9">
      <c t="s" s="4" r="A9">
        <v>734</v>
      </c>
      <c t="s" s="4" r="B9">
        <v>7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t="s" s="1" r="A1">
        <v>735</v>
      </c>
      <c t="s" s="2" r="B1">
        <v>1</v>
      </c>
    </row>
    <row spans="1:2" r="2">
      <c t="s" s="2" r="B2">
        <v>736</v>
      </c>
    </row>
    <row spans="1:2" r="3">
      <c t="s" s="3" r="A3">
        <v>737</v>
      </c>
    </row>
    <row spans="1:2" r="4">
      <c t="s" s="4" r="A4">
        <v>738</v>
      </c>
      <c t="n" s="6" r="B4">
        <v>133</v>
      </c>
    </row>
    <row spans="1:2" r="5">
      <c t="s" s="4" r="A5">
        <v>739</v>
      </c>
      <c t="n" s="7" r="B5">
        <v>49</v>
      </c>
    </row>
    <row spans="1:2" r="6">
      <c t="s" s="4" r="A6">
        <v>740</v>
      </c>
      <c t="s" s="4" r="B6">
        <v>731</v>
      </c>
    </row>
    <row spans="1:2" r="7">
      <c t="s" s="4" r="A7">
        <v>741</v>
      </c>
      <c t="n" s="6" r="B7">
        <v>72</v>
      </c>
    </row>
    <row spans="1:2" r="8">
      <c t="s" s="4" r="A8">
        <v>742</v>
      </c>
      <c t="n" s="7" r="B8">
        <v>46</v>
      </c>
    </row>
    <row spans="1:2" r="9">
      <c t="s" s="4" r="A9">
        <v>743</v>
      </c>
    </row>
    <row spans="1:2" r="10">
      <c t="s" s="3" r="A10">
        <v>737</v>
      </c>
    </row>
    <row spans="1:2" r="11">
      <c t="s" s="4" r="A11">
        <v>744</v>
      </c>
      <c t="n" s="9" r="B11">
        <v>37.04</v>
      </c>
    </row>
    <row spans="1:2" r="12">
      <c t="s" s="4" r="A12">
        <v>745</v>
      </c>
      <c t="n" s="8" r="B12">
        <v>46.93</v>
      </c>
    </row>
    <row spans="1:2" r="13">
      <c t="s" s="4" r="A13">
        <v>738</v>
      </c>
      <c t="n" s="6" r="B13">
        <v>75</v>
      </c>
    </row>
    <row spans="1:2" r="14">
      <c t="s" s="4" r="A14">
        <v>739</v>
      </c>
      <c t="n" s="7" r="B14">
        <v>45</v>
      </c>
    </row>
    <row spans="1:2" r="15">
      <c t="s" s="4" r="A15">
        <v>740</v>
      </c>
      <c t="s" s="4" r="B15">
        <v>746</v>
      </c>
    </row>
    <row spans="1:2" r="16">
      <c t="s" s="4" r="A16">
        <v>741</v>
      </c>
      <c t="n" s="6" r="B16">
        <v>51</v>
      </c>
    </row>
    <row spans="1:2" r="17">
      <c t="s" s="4" r="A17">
        <v>742</v>
      </c>
      <c t="n" s="7" r="B17">
        <v>44</v>
      </c>
    </row>
    <row spans="1:2" r="18">
      <c t="s" s="4" r="A18">
        <v>747</v>
      </c>
    </row>
    <row spans="1:2" r="19">
      <c t="s" s="3" r="A19">
        <v>737</v>
      </c>
    </row>
    <row spans="1:2" r="20">
      <c t="s" s="4" r="A20">
        <v>744</v>
      </c>
      <c t="n" s="6" r="B20">
        <v>48</v>
      </c>
    </row>
    <row spans="1:2" r="21">
      <c t="s" s="4" r="A21">
        <v>745</v>
      </c>
      <c t="n" s="8" r="B21">
        <v>60.4</v>
      </c>
    </row>
    <row spans="1:2" r="22">
      <c t="s" s="4" r="A22">
        <v>738</v>
      </c>
      <c t="n" s="6" r="B22">
        <v>58</v>
      </c>
    </row>
    <row spans="1:2" r="23">
      <c t="s" s="4" r="A23">
        <v>739</v>
      </c>
      <c t="n" s="7" r="B23">
        <v>55</v>
      </c>
    </row>
    <row spans="1:2" r="24">
      <c t="s" s="4" r="A24">
        <v>740</v>
      </c>
      <c t="s" s="4" r="B24">
        <v>748</v>
      </c>
    </row>
    <row spans="1:2" r="25">
      <c t="s" s="4" r="A25">
        <v>741</v>
      </c>
      <c t="n" s="6" r="B25">
        <v>21</v>
      </c>
    </row>
    <row spans="1:2" r="26">
      <c t="s" s="4" r="A26">
        <v>742</v>
      </c>
      <c t="n" s="7" r="B26">
        <v>5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9</v>
      </c>
      <c t="s" s="2" r="B1">
        <v>1</v>
      </c>
    </row>
    <row spans="1:4" r="2">
      <c t="s" s="2" r="B2">
        <v>2</v>
      </c>
      <c t="s" s="2" r="C2">
        <v>36</v>
      </c>
      <c t="s" s="2" r="D2">
        <v>94</v>
      </c>
    </row>
    <row spans="1:4" r="3">
      <c t="s" s="3" r="A3">
        <v>665</v>
      </c>
    </row>
    <row spans="1:4" r="4">
      <c t="s" s="4" r="A4">
        <v>750</v>
      </c>
      <c t="s" s="4" r="B4">
        <v>751</v>
      </c>
    </row>
    <row spans="1:4" r="5">
      <c t="s" s="4" r="A5">
        <v>752</v>
      </c>
      <c t="s" s="4" r="B5">
        <v>753</v>
      </c>
    </row>
    <row spans="1:4" r="6">
      <c t="s" s="4" r="A6">
        <v>754</v>
      </c>
      <c t="n" s="7" r="B6">
        <v>178</v>
      </c>
      <c t="n" s="7" r="C6">
        <v>328</v>
      </c>
      <c t="n" s="7" r="D6">
        <v>16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5</v>
      </c>
      <c t="s" s="2" r="B1">
        <v>1</v>
      </c>
    </row>
    <row spans="1:4" r="2">
      <c t="s" s="2" r="B2">
        <v>2</v>
      </c>
      <c t="s" s="2" r="C2">
        <v>36</v>
      </c>
      <c t="s" s="2" r="D2">
        <v>94</v>
      </c>
    </row>
    <row spans="1:4" r="3">
      <c t="s" s="3" r="A3">
        <v>252</v>
      </c>
    </row>
    <row spans="1:4" r="4">
      <c t="s" s="4" r="A4">
        <v>756</v>
      </c>
      <c t="s" s="4" r="B4">
        <v>542</v>
      </c>
      <c t="s" s="4" r="C4">
        <v>542</v>
      </c>
      <c t="s" s="4" r="D4">
        <v>542</v>
      </c>
    </row>
    <row spans="1:4" r="5">
      <c t="s" s="4" r="A5">
        <v>757</v>
      </c>
      <c t="s" s="4" r="B5">
        <v>758</v>
      </c>
      <c t="s" s="4" r="C5">
        <v>758</v>
      </c>
      <c t="s" s="4" r="D5">
        <v>758</v>
      </c>
    </row>
    <row spans="1:4" r="6">
      <c t="s" s="4" r="A6">
        <v>759</v>
      </c>
      <c t="n" s="7" r="B6">
        <v>778</v>
      </c>
      <c t="n" s="7" r="C6">
        <v>652</v>
      </c>
      <c t="n" s="7" r="D6">
        <v>6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5</v>
      </c>
      <c t="s" s="2" r="B1">
        <v>1</v>
      </c>
    </row>
    <row spans="1:4" r="2">
      <c t="s" s="2" r="B2">
        <v>2</v>
      </c>
      <c t="s" s="2" r="C2">
        <v>36</v>
      </c>
      <c t="s" s="2" r="D2">
        <v>94</v>
      </c>
    </row>
    <row spans="1:4" r="3">
      <c t="s" s="3" r="A3">
        <v>186</v>
      </c>
    </row>
    <row spans="1:4" r="4">
      <c t="s" s="4" r="A4">
        <v>123</v>
      </c>
      <c t="n" s="7" r="B4">
        <v>80793</v>
      </c>
      <c t="n" s="7" r="C4">
        <v>238183</v>
      </c>
      <c t="n" s="7" r="D4">
        <v>110920</v>
      </c>
    </row>
    <row spans="1:4" r="5">
      <c t="s" s="3" r="A5">
        <v>187</v>
      </c>
    </row>
    <row spans="1:4" r="6">
      <c t="s" s="4" r="A6">
        <v>102</v>
      </c>
      <c t="n" s="6" r="B6">
        <v>87458</v>
      </c>
      <c t="n" s="6" r="C6">
        <v>84759</v>
      </c>
      <c t="n" s="6" r="D6">
        <v>86135</v>
      </c>
    </row>
    <row spans="1:4" r="7">
      <c t="s" s="4" r="A7">
        <v>111</v>
      </c>
      <c t="n" s="6" r="B7">
        <v>1747</v>
      </c>
      <c t="n" s="6" r="C7">
        <v>2282</v>
      </c>
      <c t="n" s="6" r="D7">
        <v>2573</v>
      </c>
    </row>
    <row spans="1:4" r="8">
      <c t="s" s="4" r="A8">
        <v>188</v>
      </c>
      <c t="n" s="6" r="B8">
        <v>-1475</v>
      </c>
      <c t="n" s="6" r="C8">
        <v>-190370</v>
      </c>
      <c t="n" s="6" r="D8">
        <v>-56324</v>
      </c>
    </row>
    <row spans="1:4" r="9">
      <c t="s" s="4" r="A9">
        <v>189</v>
      </c>
      <c t="n" s="6" r="B9">
        <v>769</v>
      </c>
      <c t="n" s="6" r="C9">
        <v>256</v>
      </c>
      <c t="n" s="6" r="D9">
        <v>2142</v>
      </c>
    </row>
    <row spans="1:4" r="10">
      <c t="s" s="4" r="A10">
        <v>190</v>
      </c>
      <c t="n" s="6" r="C10">
        <v>450</v>
      </c>
      <c t="n" s="6" r="D10">
        <v>400</v>
      </c>
    </row>
    <row spans="1:4" r="11">
      <c t="s" s="4" r="A11">
        <v>191</v>
      </c>
      <c t="n" s="6" r="B11">
        <v>-2208</v>
      </c>
      <c t="n" s="6" r="C11">
        <v>-1788</v>
      </c>
      <c t="n" s="6" r="D11">
        <v>-2090</v>
      </c>
    </row>
    <row spans="1:4" r="12">
      <c t="s" s="4" r="A12">
        <v>192</v>
      </c>
      <c t="n" s="6" r="B12">
        <v>2400</v>
      </c>
      <c t="n" s="6" r="C12">
        <v>2077</v>
      </c>
      <c t="n" s="6" r="D12">
        <v>2865</v>
      </c>
    </row>
    <row spans="1:4" r="13">
      <c t="s" s="4" r="A13">
        <v>167</v>
      </c>
      <c t="n" s="6" r="B13">
        <v>4798</v>
      </c>
      <c t="n" s="6" r="C13">
        <v>4000</v>
      </c>
      <c t="n" s="6" r="D13">
        <v>3647</v>
      </c>
    </row>
    <row spans="1:4" r="14">
      <c t="s" s="4" r="A14">
        <v>115</v>
      </c>
      <c t="n" s="6" r="B14">
        <v>197</v>
      </c>
      <c t="n" s="6" r="C14">
        <v>18357</v>
      </c>
    </row>
    <row spans="1:4" r="15">
      <c t="s" s="3" r="A15">
        <v>193</v>
      </c>
    </row>
    <row spans="1:4" r="16">
      <c t="s" s="4" r="A16">
        <v>51</v>
      </c>
      <c t="n" s="6" r="B16">
        <v>-372</v>
      </c>
      <c t="n" s="6" r="C16">
        <v>2184</v>
      </c>
      <c t="n" s="6" r="D16">
        <v>-3524</v>
      </c>
    </row>
    <row spans="1:4" r="17">
      <c t="s" s="3" r="A17">
        <v>194</v>
      </c>
    </row>
    <row spans="1:4" r="18">
      <c t="s" s="4" r="A18">
        <v>58</v>
      </c>
      <c t="n" s="6" r="B18">
        <v>-178</v>
      </c>
      <c t="n" s="6" r="C18">
        <v>-928</v>
      </c>
      <c t="n" s="6" r="D18">
        <v>-564</v>
      </c>
    </row>
    <row spans="1:4" r="19">
      <c t="s" s="4" r="A19">
        <v>195</v>
      </c>
      <c t="n" s="6" r="B19">
        <v>-1111</v>
      </c>
      <c t="n" s="6" r="C19">
        <v>941</v>
      </c>
      <c t="n" s="6" r="D19">
        <v>2154</v>
      </c>
    </row>
    <row spans="1:4" r="20">
      <c t="s" s="4" r="A20">
        <v>196</v>
      </c>
      <c t="n" s="6" r="B20">
        <v>387</v>
      </c>
      <c t="n" s="6" r="C20">
        <v>2936</v>
      </c>
      <c t="n" s="6" r="D20">
        <v>2040</v>
      </c>
    </row>
    <row spans="1:4" r="21">
      <c t="s" s="4" r="A21">
        <v>197</v>
      </c>
      <c t="n" s="6" r="B21">
        <v>173205</v>
      </c>
      <c t="n" s="6" r="C21">
        <v>163339</v>
      </c>
      <c t="n" s="6" r="D21">
        <v>150374</v>
      </c>
    </row>
    <row spans="1:4" r="22">
      <c t="s" s="3" r="A22">
        <v>198</v>
      </c>
    </row>
    <row spans="1:4" r="23">
      <c t="s" s="4" r="A23">
        <v>199</v>
      </c>
      <c t="n" s="6" r="B23">
        <v>-111763</v>
      </c>
      <c t="n" s="6" r="C23">
        <v>-72282</v>
      </c>
      <c t="n" s="6" r="D23">
        <v>-123422</v>
      </c>
    </row>
    <row spans="1:4" r="24">
      <c t="s" s="4" r="A24">
        <v>200</v>
      </c>
      <c t="n" s="6" r="D24">
        <v>-48399</v>
      </c>
    </row>
    <row spans="1:4" r="25">
      <c t="s" s="4" r="A25">
        <v>201</v>
      </c>
      <c t="n" s="6" r="B25">
        <v>4529</v>
      </c>
      <c t="n" s="6" r="C25">
        <v>331578</v>
      </c>
      <c t="n" s="6" r="D25">
        <v>116684</v>
      </c>
    </row>
    <row spans="1:4" r="26">
      <c t="s" s="4" r="A26">
        <v>202</v>
      </c>
      <c t="n" s="6" r="B26">
        <v>-4534</v>
      </c>
      <c t="n" s="6" r="C26">
        <v>-3115</v>
      </c>
      <c t="n" s="6" r="D26">
        <v>-3962</v>
      </c>
    </row>
    <row spans="1:4" r="27">
      <c t="s" s="4" r="A27">
        <v>203</v>
      </c>
      <c t="n" s="6" r="B27">
        <v>-36374</v>
      </c>
      <c t="n" s="6" r="C27">
        <v>-30052</v>
      </c>
      <c t="n" s="6" r="D27">
        <v>-36236</v>
      </c>
    </row>
    <row spans="1:4" r="28">
      <c t="s" s="4" r="A28">
        <v>204</v>
      </c>
      <c t="n" s="6" r="B28">
        <v>-987</v>
      </c>
      <c t="n" s="6" r="C28">
        <v>-3914</v>
      </c>
      <c t="n" s="6" r="D28">
        <v>-1357</v>
      </c>
    </row>
    <row spans="1:4" r="29">
      <c t="s" s="4" r="A29">
        <v>205</v>
      </c>
      <c t="n" s="6" r="B29">
        <v>-832</v>
      </c>
      <c t="n" s="6" r="C29">
        <v>-447</v>
      </c>
    </row>
    <row spans="1:4" r="30">
      <c t="s" s="4" r="A30">
        <v>206</v>
      </c>
      <c t="n" s="6" r="B30">
        <v>-309</v>
      </c>
      <c t="n" s="6" r="C30">
        <v>-366</v>
      </c>
      <c t="n" s="6" r="D30">
        <v>954</v>
      </c>
    </row>
    <row spans="1:4" r="31">
      <c t="s" s="4" r="A31">
        <v>207</v>
      </c>
      <c t="n" s="6" r="B31">
        <v>-150270</v>
      </c>
      <c t="n" s="6" r="C31">
        <v>221402</v>
      </c>
      <c t="n" s="6" r="D31">
        <v>-95738</v>
      </c>
    </row>
    <row spans="1:4" r="32">
      <c t="s" s="3" r="A32">
        <v>208</v>
      </c>
    </row>
    <row spans="1:4" r="33">
      <c t="s" s="4" r="A33">
        <v>209</v>
      </c>
      <c t="n" s="6" r="C33">
        <v>90463</v>
      </c>
    </row>
    <row spans="1:4" r="34">
      <c t="s" s="4" r="A34">
        <v>210</v>
      </c>
      <c t="n" s="6" r="C34">
        <v>-90463</v>
      </c>
    </row>
    <row spans="1:4" r="35">
      <c t="s" s="4" r="A35">
        <v>211</v>
      </c>
      <c t="n" s="6" r="B35">
        <v>-2922</v>
      </c>
      <c t="n" s="6" r="C35">
        <v>-206275</v>
      </c>
      <c t="n" s="6" r="D35">
        <v>-3730</v>
      </c>
    </row>
    <row spans="1:4" r="36">
      <c t="s" s="4" r="A36">
        <v>212</v>
      </c>
      <c t="n" s="6" r="B36">
        <v>-4018</v>
      </c>
      <c t="n" s="6" r="C36">
        <v>-17338</v>
      </c>
      <c t="n" s="6" r="D36">
        <v>-302</v>
      </c>
    </row>
    <row spans="1:4" r="37">
      <c t="s" s="4" r="A37">
        <v>213</v>
      </c>
      <c t="n" s="6" r="B37">
        <v>843</v>
      </c>
      <c t="n" s="6" r="C37">
        <v>5906</v>
      </c>
      <c t="n" s="6" r="D37">
        <v>4858</v>
      </c>
    </row>
    <row spans="1:4" r="38">
      <c t="s" s="4" r="A38">
        <v>214</v>
      </c>
      <c t="n" s="6" r="B38">
        <v>-33725</v>
      </c>
      <c t="n" s="6" r="C38">
        <v>-2084</v>
      </c>
      <c t="n" s="6" r="D38">
        <v>-24800</v>
      </c>
    </row>
    <row spans="1:4" r="39">
      <c t="s" s="4" r="A39">
        <v>215</v>
      </c>
      <c t="n" s="6" r="B39">
        <v>174</v>
      </c>
      <c t="n" s="6" r="C39">
        <v>-22338</v>
      </c>
      <c t="n" s="6" r="D39">
        <v>-229</v>
      </c>
    </row>
    <row spans="1:4" r="40">
      <c t="s" s="4" r="A40">
        <v>216</v>
      </c>
      <c t="n" s="6" r="B40">
        <v>-202</v>
      </c>
      <c t="n" s="6" r="C40">
        <v>-196</v>
      </c>
      <c t="n" s="6" r="D40">
        <v>-166</v>
      </c>
    </row>
    <row spans="1:4" r="41">
      <c t="s" s="4" r="A41">
        <v>217</v>
      </c>
      <c t="n" s="6" r="B41">
        <v>-3688</v>
      </c>
      <c t="n" s="6" r="C41">
        <v>-3688</v>
      </c>
      <c t="n" s="6" r="D41">
        <v>-3688</v>
      </c>
    </row>
    <row spans="1:4" r="42">
      <c t="s" s="4" r="A42">
        <v>218</v>
      </c>
      <c t="n" s="6" r="B42">
        <v>-91476</v>
      </c>
      <c t="n" s="6" r="C42">
        <v>-80980</v>
      </c>
      <c t="n" s="6" r="D42">
        <v>-63167</v>
      </c>
    </row>
    <row spans="1:4" r="43">
      <c t="s" s="4" r="A43">
        <v>219</v>
      </c>
      <c t="n" s="6" r="B43">
        <v>178</v>
      </c>
      <c t="n" s="6" r="C43">
        <v>654</v>
      </c>
    </row>
    <row spans="1:4" r="44">
      <c t="s" s="4" r="A44">
        <v>220</v>
      </c>
      <c t="n" s="6" r="B44">
        <v>-134836</v>
      </c>
      <c t="n" s="6" r="C44">
        <v>-326339</v>
      </c>
      <c t="n" s="6" r="D44">
        <v>-91224</v>
      </c>
    </row>
    <row spans="1:4" r="45">
      <c t="s" s="4" r="A45">
        <v>221</v>
      </c>
      <c t="n" s="6" r="B45">
        <v>-111901</v>
      </c>
      <c t="n" s="6" r="C45">
        <v>58402</v>
      </c>
      <c t="n" s="6" r="D45">
        <v>-36588</v>
      </c>
    </row>
    <row spans="1:4" r="46">
      <c t="s" s="4" r="A46">
        <v>222</v>
      </c>
      <c t="n" s="6" r="B46">
        <v>140512</v>
      </c>
      <c t="n" s="6" r="C46">
        <v>82110</v>
      </c>
      <c t="n" s="6" r="D46">
        <v>118698</v>
      </c>
    </row>
    <row spans="1:4" r="47">
      <c t="s" s="4" r="A47">
        <v>223</v>
      </c>
      <c t="n" s="6" r="B47">
        <v>28611</v>
      </c>
      <c t="n" s="6" r="C47">
        <v>140512</v>
      </c>
      <c t="n" s="6" r="D47">
        <v>82110</v>
      </c>
    </row>
    <row spans="1:4" r="48">
      <c t="s" s="4" r="A48">
        <v>31</v>
      </c>
    </row>
    <row spans="1:4" r="49">
      <c t="s" s="3" r="A49">
        <v>186</v>
      </c>
    </row>
    <row spans="1:4" r="50">
      <c t="s" s="4" r="A50">
        <v>123</v>
      </c>
      <c t="n" s="6" r="B50">
        <v>80793</v>
      </c>
      <c t="n" s="6" r="C50">
        <v>238183</v>
      </c>
      <c t="n" s="6" r="D50">
        <v>110920</v>
      </c>
    </row>
    <row spans="1:4" r="51">
      <c t="s" s="3" r="A51">
        <v>187</v>
      </c>
    </row>
    <row spans="1:4" r="52">
      <c t="s" s="4" r="A52">
        <v>102</v>
      </c>
      <c t="n" s="6" r="B52">
        <v>87458</v>
      </c>
      <c t="n" s="6" r="C52">
        <v>84759</v>
      </c>
      <c t="n" s="6" r="D52">
        <v>86135</v>
      </c>
    </row>
    <row spans="1:4" r="53">
      <c t="s" s="4" r="A53">
        <v>111</v>
      </c>
      <c t="n" s="6" r="B53">
        <v>1747</v>
      </c>
      <c t="n" s="6" r="C53">
        <v>2282</v>
      </c>
      <c t="n" s="6" r="D53">
        <v>2573</v>
      </c>
    </row>
    <row spans="1:4" r="54">
      <c t="s" s="4" r="A54">
        <v>188</v>
      </c>
      <c t="n" s="6" r="B54">
        <v>-1475</v>
      </c>
      <c t="n" s="6" r="C54">
        <v>-190370</v>
      </c>
      <c t="n" s="6" r="D54">
        <v>-56324</v>
      </c>
    </row>
    <row spans="1:4" r="55">
      <c t="s" s="4" r="A55">
        <v>189</v>
      </c>
      <c t="n" s="6" r="B55">
        <v>769</v>
      </c>
      <c t="n" s="6" r="C55">
        <v>256</v>
      </c>
      <c t="n" s="6" r="D55">
        <v>2142</v>
      </c>
    </row>
    <row spans="1:4" r="56">
      <c t="s" s="4" r="A56">
        <v>190</v>
      </c>
      <c t="n" s="6" r="C56">
        <v>450</v>
      </c>
      <c t="n" s="6" r="D56">
        <v>400</v>
      </c>
    </row>
    <row spans="1:4" r="57">
      <c t="s" s="4" r="A57">
        <v>191</v>
      </c>
      <c t="n" s="6" r="B57">
        <v>-2208</v>
      </c>
      <c t="n" s="6" r="C57">
        <v>-1788</v>
      </c>
      <c t="n" s="6" r="D57">
        <v>-2090</v>
      </c>
    </row>
    <row spans="1:4" r="58">
      <c t="s" s="4" r="A58">
        <v>192</v>
      </c>
      <c t="n" s="6" r="B58">
        <v>2400</v>
      </c>
      <c t="n" s="6" r="C58">
        <v>2077</v>
      </c>
      <c t="n" s="6" r="D58">
        <v>2865</v>
      </c>
    </row>
    <row spans="1:4" r="59">
      <c t="s" s="4" r="A59">
        <v>167</v>
      </c>
      <c t="n" s="6" r="B59">
        <v>4798</v>
      </c>
      <c t="n" s="6" r="C59">
        <v>4000</v>
      </c>
      <c t="n" s="6" r="D59">
        <v>3647</v>
      </c>
    </row>
    <row spans="1:4" r="60">
      <c t="s" s="4" r="A60">
        <v>115</v>
      </c>
      <c t="n" s="6" r="B60">
        <v>197</v>
      </c>
      <c t="n" s="6" r="C60">
        <v>18357</v>
      </c>
    </row>
    <row spans="1:4" r="61">
      <c t="s" s="3" r="A61">
        <v>193</v>
      </c>
    </row>
    <row spans="1:4" r="62">
      <c t="s" s="4" r="A62">
        <v>51</v>
      </c>
      <c t="n" s="6" r="B62">
        <v>-372</v>
      </c>
      <c t="n" s="6" r="C62">
        <v>2184</v>
      </c>
      <c t="n" s="6" r="D62">
        <v>-3524</v>
      </c>
    </row>
    <row spans="1:4" r="63">
      <c t="s" s="3" r="A63">
        <v>194</v>
      </c>
    </row>
    <row spans="1:4" r="64">
      <c t="s" s="4" r="A64">
        <v>58</v>
      </c>
      <c t="n" s="6" r="B64">
        <v>-178</v>
      </c>
      <c t="n" s="6" r="C64">
        <v>-928</v>
      </c>
      <c t="n" s="6" r="D64">
        <v>-564</v>
      </c>
    </row>
    <row spans="1:4" r="65">
      <c t="s" s="4" r="A65">
        <v>195</v>
      </c>
      <c t="n" s="6" r="B65">
        <v>-1111</v>
      </c>
      <c t="n" s="6" r="C65">
        <v>941</v>
      </c>
      <c t="n" s="6" r="D65">
        <v>2154</v>
      </c>
    </row>
    <row spans="1:4" r="66">
      <c t="s" s="4" r="A66">
        <v>196</v>
      </c>
      <c t="n" s="6" r="B66">
        <v>387</v>
      </c>
      <c t="n" s="6" r="C66">
        <v>2936</v>
      </c>
      <c t="n" s="6" r="D66">
        <v>2040</v>
      </c>
    </row>
    <row spans="1:4" r="67">
      <c t="s" s="4" r="A67">
        <v>197</v>
      </c>
      <c t="n" s="6" r="B67">
        <v>173205</v>
      </c>
      <c t="n" s="6" r="C67">
        <v>163339</v>
      </c>
      <c t="n" s="6" r="D67">
        <v>150374</v>
      </c>
    </row>
    <row spans="1:4" r="68">
      <c t="s" s="3" r="A68">
        <v>198</v>
      </c>
    </row>
    <row spans="1:4" r="69">
      <c t="s" s="4" r="A69">
        <v>199</v>
      </c>
      <c t="n" s="6" r="B69">
        <v>-111763</v>
      </c>
      <c t="n" s="6" r="C69">
        <v>-72282</v>
      </c>
      <c t="n" s="6" r="D69">
        <v>-123422</v>
      </c>
    </row>
    <row spans="1:4" r="70">
      <c t="s" s="4" r="A70">
        <v>200</v>
      </c>
      <c t="n" s="6" r="D70">
        <v>-48399</v>
      </c>
    </row>
    <row spans="1:4" r="71">
      <c t="s" s="4" r="A71">
        <v>201</v>
      </c>
      <c t="n" s="6" r="B71">
        <v>4529</v>
      </c>
      <c t="n" s="6" r="C71">
        <v>331578</v>
      </c>
      <c t="n" s="6" r="D71">
        <v>116684</v>
      </c>
    </row>
    <row spans="1:4" r="72">
      <c t="s" s="4" r="A72">
        <v>202</v>
      </c>
      <c t="n" s="6" r="B72">
        <v>-4534</v>
      </c>
      <c t="n" s="6" r="C72">
        <v>-3115</v>
      </c>
      <c t="n" s="6" r="D72">
        <v>-3962</v>
      </c>
    </row>
    <row spans="1:4" r="73">
      <c t="s" s="4" r="A73">
        <v>203</v>
      </c>
      <c t="n" s="6" r="B73">
        <v>-36374</v>
      </c>
      <c t="n" s="6" r="C73">
        <v>-30052</v>
      </c>
      <c t="n" s="6" r="D73">
        <v>-36236</v>
      </c>
    </row>
    <row spans="1:4" r="74">
      <c t="s" s="4" r="A74">
        <v>204</v>
      </c>
      <c t="n" s="6" r="B74">
        <v>-987</v>
      </c>
      <c t="n" s="6" r="C74">
        <v>-3914</v>
      </c>
      <c t="n" s="6" r="D74">
        <v>-1357</v>
      </c>
    </row>
    <row spans="1:4" r="75">
      <c t="s" s="4" r="A75">
        <v>205</v>
      </c>
      <c t="n" s="6" r="B75">
        <v>-832</v>
      </c>
      <c t="n" s="6" r="C75">
        <v>-447</v>
      </c>
    </row>
    <row spans="1:4" r="76">
      <c t="s" s="4" r="A76">
        <v>206</v>
      </c>
      <c t="n" s="6" r="B76">
        <v>-309</v>
      </c>
      <c t="n" s="6" r="C76">
        <v>-366</v>
      </c>
      <c t="n" s="6" r="D76">
        <v>954</v>
      </c>
    </row>
    <row spans="1:4" r="77">
      <c t="s" s="4" r="A77">
        <v>207</v>
      </c>
      <c t="n" s="6" r="B77">
        <v>-150270</v>
      </c>
      <c t="n" s="6" r="C77">
        <v>221402</v>
      </c>
      <c t="n" s="6" r="D77">
        <v>-95738</v>
      </c>
    </row>
    <row spans="1:4" r="78">
      <c t="s" s="3" r="A78">
        <v>208</v>
      </c>
    </row>
    <row spans="1:4" r="79">
      <c t="s" s="4" r="A79">
        <v>209</v>
      </c>
      <c t="n" s="6" r="C79">
        <v>90463</v>
      </c>
    </row>
    <row spans="1:4" r="80">
      <c t="s" s="4" r="A80">
        <v>210</v>
      </c>
      <c t="n" s="6" r="C80">
        <v>-90463</v>
      </c>
    </row>
    <row spans="1:4" r="81">
      <c t="s" s="4" r="A81">
        <v>211</v>
      </c>
      <c t="n" s="6" r="B81">
        <v>-2922</v>
      </c>
      <c t="n" s="6" r="C81">
        <v>-206275</v>
      </c>
      <c t="n" s="6" r="D81">
        <v>-3730</v>
      </c>
    </row>
    <row spans="1:4" r="82">
      <c t="s" s="4" r="A82">
        <v>212</v>
      </c>
      <c t="n" s="6" r="B82">
        <v>-4018</v>
      </c>
      <c t="n" s="6" r="C82">
        <v>-17338</v>
      </c>
      <c t="n" s="6" r="D82">
        <v>-302</v>
      </c>
    </row>
    <row spans="1:4" r="83">
      <c t="s" s="4" r="A83">
        <v>213</v>
      </c>
      <c t="n" s="6" r="B83">
        <v>843</v>
      </c>
      <c t="n" s="6" r="C83">
        <v>5906</v>
      </c>
      <c t="n" s="6" r="D83">
        <v>4858</v>
      </c>
    </row>
    <row spans="1:4" r="84">
      <c t="s" s="4" r="A84">
        <v>214</v>
      </c>
      <c t="n" s="6" r="B84">
        <v>-33725</v>
      </c>
      <c t="n" s="6" r="C84">
        <v>-2084</v>
      </c>
      <c t="n" s="6" r="D84">
        <v>-24800</v>
      </c>
    </row>
    <row spans="1:4" r="85">
      <c t="s" s="4" r="A85">
        <v>215</v>
      </c>
      <c t="n" s="6" r="B85">
        <v>174</v>
      </c>
      <c t="n" s="6" r="C85">
        <v>-22338</v>
      </c>
      <c t="n" s="6" r="D85">
        <v>-229</v>
      </c>
    </row>
    <row spans="1:4" r="86">
      <c t="s" s="4" r="A86">
        <v>216</v>
      </c>
      <c t="n" s="6" r="B86">
        <v>-202</v>
      </c>
      <c t="n" s="6" r="C86">
        <v>-196</v>
      </c>
      <c t="n" s="6" r="D86">
        <v>-166</v>
      </c>
    </row>
    <row spans="1:4" r="87">
      <c t="s" s="4" r="A87">
        <v>217</v>
      </c>
      <c t="n" s="6" r="B87">
        <v>-3688</v>
      </c>
      <c t="n" s="6" r="C87">
        <v>-3688</v>
      </c>
      <c t="n" s="6" r="D87">
        <v>-3688</v>
      </c>
    </row>
    <row spans="1:4" r="88">
      <c t="s" s="4" r="A88">
        <v>218</v>
      </c>
      <c t="n" s="6" r="B88">
        <v>-91476</v>
      </c>
      <c t="n" s="6" r="C88">
        <v>-80980</v>
      </c>
      <c t="n" s="6" r="D88">
        <v>-63167</v>
      </c>
    </row>
    <row spans="1:4" r="89">
      <c t="s" s="4" r="A89">
        <v>219</v>
      </c>
      <c t="n" s="6" r="B89">
        <v>178</v>
      </c>
      <c t="n" s="6" r="C89">
        <v>654</v>
      </c>
    </row>
    <row spans="1:4" r="90">
      <c t="s" s="4" r="A90">
        <v>220</v>
      </c>
      <c t="n" s="6" r="B90">
        <v>-134836</v>
      </c>
      <c t="n" s="6" r="C90">
        <v>-326339</v>
      </c>
      <c t="n" s="6" r="D90">
        <v>-91224</v>
      </c>
    </row>
    <row spans="1:4" r="91">
      <c t="s" s="4" r="A91">
        <v>221</v>
      </c>
      <c t="n" s="6" r="B91">
        <v>-111901</v>
      </c>
      <c t="n" s="6" r="C91">
        <v>58402</v>
      </c>
      <c t="n" s="6" r="D91">
        <v>-36588</v>
      </c>
    </row>
    <row spans="1:4" r="92">
      <c t="s" s="4" r="A92">
        <v>222</v>
      </c>
      <c t="n" s="6" r="B92">
        <v>140512</v>
      </c>
      <c t="n" s="6" r="C92">
        <v>82110</v>
      </c>
      <c t="n" s="6" r="D92">
        <v>118698</v>
      </c>
    </row>
    <row spans="1:4" r="93">
      <c t="s" s="4" r="A93">
        <v>223</v>
      </c>
      <c t="n" s="7" r="B93">
        <v>28611</v>
      </c>
      <c t="n" s="7" r="C93">
        <v>140512</v>
      </c>
      <c t="n" s="7" r="D93">
        <v>8211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47"/>
    <col customWidth="1" max="3" min="3" width="21"/>
    <col customWidth="1" max="4" min="4" width="21"/>
  </cols>
  <sheetData>
    <row spans="1:4" r="1">
      <c t="s" s="1" r="A1">
        <v>760</v>
      </c>
      <c t="s" s="2" r="B1">
        <v>1</v>
      </c>
    </row>
    <row spans="1:4" r="2">
      <c t="s" s="2" r="B2">
        <v>761</v>
      </c>
      <c t="s" s="2" r="C2">
        <v>456</v>
      </c>
      <c t="s" s="2" r="D2">
        <v>360</v>
      </c>
    </row>
    <row spans="1:4" r="3">
      <c t="s" s="3" r="A3">
        <v>762</v>
      </c>
    </row>
    <row spans="1:4" r="4">
      <c t="s" s="4" r="A4">
        <v>763</v>
      </c>
      <c t="n" s="7" r="B4">
        <v>3914</v>
      </c>
      <c t="n" s="7" r="C4">
        <v>3639</v>
      </c>
      <c t="n" s="7" r="D4">
        <v>3542</v>
      </c>
    </row>
    <row spans="1:4" r="5">
      <c t="s" s="4" r="A5">
        <v>426</v>
      </c>
      <c t="n" s="6" r="B5">
        <v>61</v>
      </c>
    </row>
    <row spans="1:4" r="6">
      <c t="s" s="4" r="A6">
        <v>362</v>
      </c>
      <c t="n" s="6" r="B6">
        <v>24162</v>
      </c>
    </row>
    <row spans="1:4" r="7">
      <c t="s" s="4" r="A7">
        <v>764</v>
      </c>
    </row>
    <row spans="1:4" r="8">
      <c t="s" s="3" r="A8">
        <v>762</v>
      </c>
    </row>
    <row spans="1:4" r="9">
      <c t="s" s="4" r="A9">
        <v>426</v>
      </c>
      <c t="n" s="6" r="B9">
        <v>6</v>
      </c>
    </row>
    <row spans="1:4" r="10">
      <c t="s" s="4" r="A10">
        <v>362</v>
      </c>
      <c t="n" s="6" r="B10">
        <v>2290</v>
      </c>
    </row>
    <row spans="1:4" r="11">
      <c t="s" s="4" r="A11">
        <v>765</v>
      </c>
      <c t="n" s="7" r="B11">
        <v>478600</v>
      </c>
    </row>
    <row spans="1:4" r="12">
      <c t="s" s="4" r="A12">
        <v>766</v>
      </c>
      <c t="n" s="7" r="B12">
        <v>327300</v>
      </c>
    </row>
    <row spans="1:4" r="13">
      <c t="s" s="4" r="A13">
        <v>767</v>
      </c>
    </row>
    <row spans="1:4" r="14">
      <c t="s" s="3" r="A14">
        <v>762</v>
      </c>
    </row>
    <row spans="1:4" r="15">
      <c t="s" s="4" r="A15">
        <v>768</v>
      </c>
      <c t="n" s="6" r="B15">
        <v>1</v>
      </c>
    </row>
    <row spans="1:4" r="16">
      <c t="s" s="4" r="A16">
        <v>769</v>
      </c>
    </row>
    <row spans="1:4" r="17">
      <c t="s" s="3" r="A17">
        <v>762</v>
      </c>
    </row>
    <row spans="1:4" r="18">
      <c t="s" s="4" r="A18">
        <v>770</v>
      </c>
      <c t="n" s="6" r="B18">
        <v>207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71</v>
      </c>
      <c t="s" s="2" r="B1">
        <v>569</v>
      </c>
    </row>
    <row spans="1:2" r="2">
      <c t="s" s="3" r="A2">
        <v>255</v>
      </c>
    </row>
    <row spans="1:2" r="3">
      <c t="n" s="6" r="A3">
        <v>2016</v>
      </c>
      <c t="n" s="7" r="B3">
        <v>650</v>
      </c>
    </row>
    <row spans="1:2" r="4">
      <c t="n" s="6" r="A4">
        <v>2017</v>
      </c>
      <c t="n" s="6" r="B4">
        <v>660</v>
      </c>
    </row>
    <row spans="1:2" r="5">
      <c t="n" s="6" r="A5">
        <v>2018</v>
      </c>
      <c t="n" s="6" r="B5">
        <v>660</v>
      </c>
    </row>
    <row spans="1:2" r="6">
      <c t="n" s="6" r="A6">
        <v>2019</v>
      </c>
      <c t="n" s="6" r="B6">
        <v>672</v>
      </c>
    </row>
    <row spans="1:2" r="7">
      <c t="n" s="6" r="A7">
        <v>2020</v>
      </c>
      <c t="n" s="6" r="B7">
        <v>692</v>
      </c>
    </row>
    <row spans="1:2" r="8">
      <c t="s" s="4" r="A8">
        <v>772</v>
      </c>
      <c t="n" s="7" r="B8">
        <v>6379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3</v>
      </c>
      <c t="s" s="2" r="B1">
        <v>1</v>
      </c>
    </row>
    <row spans="1:4" r="2">
      <c t="s" s="2" r="B2">
        <v>2</v>
      </c>
      <c t="s" s="2" r="C2">
        <v>36</v>
      </c>
      <c t="s" s="2" r="D2">
        <v>94</v>
      </c>
    </row>
    <row spans="1:4" r="3">
      <c t="s" s="3" r="A3">
        <v>258</v>
      </c>
    </row>
    <row spans="1:4" r="4">
      <c t="s" s="4" r="A4">
        <v>774</v>
      </c>
      <c t="n" s="7" r="B4">
        <v>3717</v>
      </c>
      <c t="n" s="7" r="C4">
        <v>3581</v>
      </c>
      <c t="n" s="7" r="D4">
        <v>34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5</v>
      </c>
      <c t="s" s="2" r="B1">
        <v>1</v>
      </c>
    </row>
    <row spans="1:3" r="2">
      <c t="s" s="2" r="B2">
        <v>36</v>
      </c>
      <c t="s" s="2" r="C2">
        <v>94</v>
      </c>
    </row>
    <row spans="1:3" r="3">
      <c t="s" s="3" r="A3">
        <v>776</v>
      </c>
    </row>
    <row spans="1:3" r="4">
      <c t="s" s="4" r="A4">
        <v>190</v>
      </c>
      <c t="n" s="7" r="B4">
        <v>450</v>
      </c>
      <c t="n" s="7" r="C4">
        <v>400</v>
      </c>
    </row>
    <row spans="1:3" r="5">
      <c t="s" s="4" r="A5">
        <v>777</v>
      </c>
    </row>
    <row spans="1:3" r="6">
      <c t="s" s="3" r="A6">
        <v>776</v>
      </c>
    </row>
    <row spans="1:3" r="7">
      <c t="s" s="4" r="A7">
        <v>190</v>
      </c>
      <c t="n" s="7" r="B7">
        <v>450</v>
      </c>
      <c t="n" s="7" r="C7">
        <v>4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21"/>
  </cols>
  <sheetData>
    <row spans="1:4" r="1">
      <c t="s" s="1" r="A1">
        <v>778</v>
      </c>
      <c t="s" s="2" r="B1">
        <v>1</v>
      </c>
    </row>
    <row spans="1:4" r="2">
      <c t="s" s="2" r="B2">
        <v>779</v>
      </c>
      <c t="s" s="2" r="C2">
        <v>515</v>
      </c>
      <c t="s" s="2" r="D2">
        <v>456</v>
      </c>
    </row>
    <row spans="1:4" r="3">
      <c t="s" s="3" r="A3">
        <v>776</v>
      </c>
    </row>
    <row spans="1:4" r="4">
      <c t="s" s="4" r="A4">
        <v>544</v>
      </c>
      <c t="s" s="4" r="B4">
        <v>545</v>
      </c>
    </row>
    <row spans="1:4" r="5">
      <c t="s" s="4" r="A5">
        <v>780</v>
      </c>
      <c t="n" s="7" r="B5">
        <v>2583000</v>
      </c>
    </row>
    <row spans="1:4" r="6">
      <c t="s" s="4" r="A6">
        <v>781</v>
      </c>
      <c t="n" s="6" r="B6">
        <v>3367000</v>
      </c>
    </row>
    <row spans="1:4" r="7">
      <c t="s" s="4" r="A7">
        <v>782</v>
      </c>
    </row>
    <row spans="1:4" r="8">
      <c t="s" s="3" r="A8">
        <v>776</v>
      </c>
    </row>
    <row spans="1:4" r="9">
      <c t="s" s="4" r="A9">
        <v>783</v>
      </c>
      <c t="n" s="7" r="B9">
        <v>3365000</v>
      </c>
      <c t="n" s="7" r="D9">
        <v>3685000</v>
      </c>
    </row>
    <row spans="1:4" r="10">
      <c t="s" s="4" r="A10">
        <v>784</v>
      </c>
    </row>
    <row spans="1:4" r="11">
      <c t="s" s="3" r="A11">
        <v>776</v>
      </c>
    </row>
    <row spans="1:4" r="12">
      <c t="s" s="4" r="A12">
        <v>785</v>
      </c>
      <c t="n" s="6" r="B12">
        <v>3</v>
      </c>
    </row>
    <row spans="1:4" r="13">
      <c t="s" s="4" r="A13">
        <v>786</v>
      </c>
    </row>
    <row spans="1:4" r="14">
      <c t="s" s="3" r="A14">
        <v>776</v>
      </c>
    </row>
    <row spans="1:4" r="15">
      <c t="s" s="4" r="A15">
        <v>787</v>
      </c>
      <c t="n" s="7" r="B15">
        <v>230000000</v>
      </c>
    </row>
    <row spans="1:4" r="16">
      <c t="s" s="4" r="A16">
        <v>788</v>
      </c>
      <c t="s" s="4" r="B16">
        <v>536</v>
      </c>
    </row>
    <row spans="1:4" r="17">
      <c t="s" s="4" r="A17">
        <v>789</v>
      </c>
    </row>
    <row spans="1:4" r="18">
      <c t="s" s="3" r="A18">
        <v>776</v>
      </c>
    </row>
    <row spans="1:4" r="19">
      <c t="s" s="4" r="A19">
        <v>790</v>
      </c>
      <c t="s" s="4" r="B19">
        <v>791</v>
      </c>
    </row>
    <row spans="1:4" r="20">
      <c t="s" s="4" r="A20">
        <v>792</v>
      </c>
    </row>
    <row spans="1:4" r="21">
      <c t="s" s="3" r="A21">
        <v>776</v>
      </c>
    </row>
    <row spans="1:4" r="22">
      <c t="s" s="4" r="A22">
        <v>787</v>
      </c>
      <c t="n" s="7" r="B22">
        <v>70000000</v>
      </c>
    </row>
    <row spans="1:4" r="23">
      <c t="s" s="4" r="A23">
        <v>788</v>
      </c>
      <c t="s" s="4" r="B23">
        <v>793</v>
      </c>
    </row>
    <row spans="1:4" r="24">
      <c t="s" s="4" r="A24">
        <v>794</v>
      </c>
    </row>
    <row spans="1:4" r="25">
      <c t="s" s="3" r="A25">
        <v>776</v>
      </c>
    </row>
    <row spans="1:4" r="26">
      <c t="s" s="4" r="A26">
        <v>790</v>
      </c>
      <c t="s" s="4" r="B26">
        <v>795</v>
      </c>
    </row>
    <row spans="1:4" r="27">
      <c t="s" s="4" r="A27">
        <v>516</v>
      </c>
    </row>
    <row spans="1:4" r="28">
      <c t="s" s="3" r="A28">
        <v>776</v>
      </c>
    </row>
    <row spans="1:4" r="29">
      <c t="s" s="4" r="A29">
        <v>517</v>
      </c>
      <c t="s" s="4" r="B29">
        <v>518</v>
      </c>
      <c t="s" s="4" r="C29">
        <v>518</v>
      </c>
    </row>
    <row spans="1:4" r="30">
      <c t="s" s="4" r="A30">
        <v>544</v>
      </c>
      <c t="s" s="4" r="B30">
        <v>54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6</v>
      </c>
      <c t="s" s="2" r="B1">
        <v>1</v>
      </c>
    </row>
    <row spans="1:4" r="2">
      <c t="s" s="2" r="B2">
        <v>2</v>
      </c>
      <c t="s" s="2" r="C2">
        <v>36</v>
      </c>
      <c t="s" s="2" r="D2">
        <v>94</v>
      </c>
    </row>
    <row spans="1:4" r="3">
      <c t="s" s="3" r="A3">
        <v>797</v>
      </c>
    </row>
    <row spans="1:4" r="4">
      <c t="s" s="4" r="A4">
        <v>798</v>
      </c>
      <c t="n" s="7" r="B4">
        <v>-3776</v>
      </c>
      <c t="n" s="7" r="C4">
        <v>-4449</v>
      </c>
      <c t="n" s="7" r="D4">
        <v>4191</v>
      </c>
    </row>
    <row spans="1:4" r="5">
      <c t="s" s="4" r="A5">
        <v>799</v>
      </c>
      <c t="n" s="7" r="B5">
        <v>-4096</v>
      </c>
      <c t="n" s="7" r="C5">
        <v>-4192</v>
      </c>
      <c t="n" s="7" r="D5">
        <v>-409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0</v>
      </c>
      <c t="s" s="2" r="B1">
        <v>2</v>
      </c>
      <c t="s" s="2" r="C1">
        <v>36</v>
      </c>
    </row>
    <row spans="1:3" r="2">
      <c t="s" s="4" r="A2">
        <v>801</v>
      </c>
    </row>
    <row spans="1:3" r="3">
      <c t="s" s="3" r="A3">
        <v>776</v>
      </c>
    </row>
    <row spans="1:3" r="4">
      <c t="s" s="4" r="A4">
        <v>802</v>
      </c>
      <c t="n" s="7" r="B4">
        <v>598952</v>
      </c>
      <c t="n" s="7" r="C4">
        <v>620641</v>
      </c>
    </row>
    <row spans="1:3" r="5">
      <c t="s" s="4" r="A5">
        <v>803</v>
      </c>
      <c t="n" s="6" r="B5">
        <v>589537</v>
      </c>
      <c t="n" s="6" r="C5">
        <v>592459</v>
      </c>
    </row>
    <row spans="1:3" r="6">
      <c t="s" s="4" r="A6">
        <v>804</v>
      </c>
    </row>
    <row spans="1:3" r="7">
      <c t="s" s="3" r="A7">
        <v>776</v>
      </c>
    </row>
    <row spans="1:3" r="8">
      <c t="s" s="4" r="A8">
        <v>802</v>
      </c>
      <c t="n" s="6" r="B8">
        <v>300593</v>
      </c>
      <c t="n" s="6" r="C8">
        <v>304983</v>
      </c>
    </row>
    <row spans="1:3" r="9">
      <c t="s" s="4" r="A9">
        <v>803</v>
      </c>
      <c t="n" s="7" r="B9">
        <v>300000</v>
      </c>
      <c t="n" s="7" r="C9">
        <v>3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5</v>
      </c>
      <c t="s" s="2" r="B1">
        <v>1</v>
      </c>
    </row>
    <row spans="1:3" r="2">
      <c t="s" s="2" r="B2">
        <v>2</v>
      </c>
      <c t="s" s="2" r="C2">
        <v>36</v>
      </c>
    </row>
    <row spans="1:3" r="3">
      <c t="s" s="3" r="A3">
        <v>264</v>
      </c>
    </row>
    <row spans="1:3" r="4">
      <c t="s" s="4" r="A4">
        <v>806</v>
      </c>
      <c t="s" s="4" r="B4">
        <v>807</v>
      </c>
      <c t="s" s="4" r="C4">
        <v>807</v>
      </c>
    </row>
    <row spans="1:3" r="5">
      <c t="s" s="4" r="A5">
        <v>808</v>
      </c>
      <c t="s" s="4" r="B5">
        <v>368</v>
      </c>
      <c t="s" s="4" r="C5">
        <v>36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09</v>
      </c>
      <c t="s" s="2" r="B1">
        <v>437</v>
      </c>
      <c t="s" s="2" r="J1">
        <v>1</v>
      </c>
    </row>
    <row spans="1:12" r="2">
      <c t="s" s="2" r="B2">
        <v>2</v>
      </c>
      <c t="s" s="2" r="C2">
        <v>438</v>
      </c>
      <c t="s" s="2" r="D2">
        <v>4</v>
      </c>
      <c t="s" s="2" r="E2">
        <v>439</v>
      </c>
      <c t="s" s="2" r="F2">
        <v>36</v>
      </c>
      <c t="s" s="2" r="G2">
        <v>440</v>
      </c>
      <c t="s" s="2" r="H2">
        <v>441</v>
      </c>
      <c t="s" s="2" r="I2">
        <v>442</v>
      </c>
      <c t="s" s="2" r="J2">
        <v>2</v>
      </c>
      <c t="s" s="2" r="K2">
        <v>36</v>
      </c>
      <c t="s" s="2" r="L2">
        <v>94</v>
      </c>
    </row>
    <row spans="1:12" r="3">
      <c t="s" s="3" r="A3">
        <v>810</v>
      </c>
    </row>
    <row spans="1:12" r="4">
      <c t="s" s="4" r="A4">
        <v>95</v>
      </c>
      <c t="n" s="7" r="B4">
        <v>97377</v>
      </c>
      <c t="n" s="7" r="C4">
        <v>97767</v>
      </c>
      <c t="n" s="7" r="D4">
        <v>95431</v>
      </c>
      <c t="n" s="7" r="E4">
        <v>93431</v>
      </c>
      <c t="n" s="7" r="F4">
        <v>92813</v>
      </c>
      <c t="n" s="7" r="G4">
        <v>96461</v>
      </c>
      <c t="n" s="7" r="H4">
        <v>95026</v>
      </c>
      <c t="n" s="7" r="I4">
        <v>93512</v>
      </c>
      <c t="n" s="7" r="J4">
        <v>384006</v>
      </c>
      <c t="n" s="7" r="K4">
        <v>377812</v>
      </c>
      <c t="n" s="7" r="L4">
        <v>362737</v>
      </c>
    </row>
    <row spans="1:12" r="5">
      <c t="s" s="4" r="A5">
        <v>98</v>
      </c>
      <c t="n" s="6" r="J5">
        <v>1209</v>
      </c>
      <c t="n" s="6" r="K5">
        <v>992</v>
      </c>
      <c t="n" s="6" r="L5">
        <v>872</v>
      </c>
    </row>
    <row spans="1:12" r="6">
      <c t="s" s="4" r="A6">
        <v>811</v>
      </c>
      <c t="n" s="6" r="J6">
        <v>217441</v>
      </c>
      <c t="n" s="6" r="K6">
        <v>213861</v>
      </c>
      <c t="n" s="6" r="L6">
        <v>206604</v>
      </c>
    </row>
    <row spans="1:12" r="7">
      <c t="s" s="4" r="A7">
        <v>109</v>
      </c>
      <c t="n" s="6" r="J7">
        <v>168</v>
      </c>
      <c t="n" s="6" r="K7">
        <v>135</v>
      </c>
      <c t="n" s="6" r="L7">
        <v>77</v>
      </c>
    </row>
    <row spans="1:12" r="8">
      <c t="s" s="4" r="A8">
        <v>102</v>
      </c>
      <c t="n" s="6" r="J8">
        <v>-87458</v>
      </c>
      <c t="n" s="6" r="K8">
        <v>-84759</v>
      </c>
      <c t="n" s="6" r="L8">
        <v>-85608</v>
      </c>
    </row>
    <row spans="1:12" r="9">
      <c t="s" s="4" r="A9">
        <v>110</v>
      </c>
      <c t="n" s="6" r="J9">
        <v>-31587</v>
      </c>
      <c t="n" s="6" r="K9">
        <v>-40286</v>
      </c>
      <c t="n" s="6" r="L9">
        <v>-44704</v>
      </c>
    </row>
    <row spans="1:12" r="10">
      <c t="s" s="4" r="A10">
        <v>111</v>
      </c>
      <c t="n" s="6" r="J10">
        <v>-1747</v>
      </c>
      <c t="n" s="6" r="K10">
        <v>-2282</v>
      </c>
      <c t="n" s="6" r="L10">
        <v>-2573</v>
      </c>
    </row>
    <row spans="1:12" r="11">
      <c t="s" s="4" r="A11">
        <v>103</v>
      </c>
      <c t="n" s="6" r="J11">
        <v>-18558</v>
      </c>
      <c t="n" s="6" r="K11">
        <v>-17898</v>
      </c>
      <c t="n" s="6" r="L11">
        <v>-17245</v>
      </c>
    </row>
    <row spans="1:12" r="12">
      <c t="s" s="4" r="A12">
        <v>104</v>
      </c>
      <c t="n" s="6" r="J12">
        <v>-616</v>
      </c>
      <c t="n" s="6" r="K12">
        <v>-2366</v>
      </c>
      <c t="n" s="6" r="L12">
        <v>-1755</v>
      </c>
    </row>
    <row spans="1:12" r="13">
      <c t="s" s="4" r="A13">
        <v>105</v>
      </c>
      <c t="n" s="6" r="J13">
        <v>-519</v>
      </c>
      <c t="n" s="6" r="K13">
        <v>-768</v>
      </c>
      <c t="n" s="6" r="L13">
        <v>-1324</v>
      </c>
    </row>
    <row spans="1:12" r="14">
      <c t="s" s="4" r="A14">
        <v>106</v>
      </c>
      <c t="n" s="6" r="K14">
        <v>-2266</v>
      </c>
      <c t="n" s="6" r="L14">
        <v>-2417</v>
      </c>
    </row>
    <row spans="1:12" r="15">
      <c t="s" s="4" r="A15">
        <v>113</v>
      </c>
      <c t="n" s="6" r="J15">
        <v>2208</v>
      </c>
      <c t="n" s="6" r="K15">
        <v>1788</v>
      </c>
      <c t="n" s="6" r="L15">
        <v>2090</v>
      </c>
    </row>
    <row spans="1:12" r="16">
      <c t="s" s="4" r="A16">
        <v>112</v>
      </c>
      <c t="n" s="6" r="K16">
        <v>2545</v>
      </c>
      <c t="n" s="6" r="L16">
        <v>27944</v>
      </c>
    </row>
    <row spans="1:12" r="17">
      <c t="s" s="4" r="A17">
        <v>114</v>
      </c>
      <c t="n" s="6" r="J17">
        <v>-1026</v>
      </c>
      <c t="n" s="6" r="K17">
        <v>19</v>
      </c>
      <c t="n" s="6" r="L17">
        <v>-839</v>
      </c>
    </row>
    <row spans="1:12" r="18">
      <c t="s" s="4" r="A18">
        <v>115</v>
      </c>
      <c t="n" s="6" r="J18">
        <v>-197</v>
      </c>
      <c t="n" s="6" r="K18">
        <v>-18357</v>
      </c>
    </row>
    <row spans="1:12" r="19">
      <c t="s" s="4" r="A19">
        <v>116</v>
      </c>
      <c t="n" s="6" r="J19">
        <v>79318</v>
      </c>
      <c t="n" s="6" r="K19">
        <v>50358</v>
      </c>
      <c t="n" s="6" r="L19">
        <v>81122</v>
      </c>
    </row>
    <row spans="1:12" r="20">
      <c t="s" s="4" r="A20">
        <v>117</v>
      </c>
      <c t="n" s="6" r="J20">
        <v>1475</v>
      </c>
      <c t="n" s="6" r="K20">
        <v>187825</v>
      </c>
    </row>
    <row spans="1:12" r="21">
      <c t="s" s="4" r="A21">
        <v>122</v>
      </c>
      <c t="n" s="6" r="L21">
        <v>29798</v>
      </c>
    </row>
    <row spans="1:12" r="22">
      <c t="s" s="4" r="A22">
        <v>123</v>
      </c>
      <c t="n" s="7" r="B22">
        <v>20967</v>
      </c>
      <c t="n" s="7" r="C22">
        <v>20190</v>
      </c>
      <c t="n" s="7" r="D22">
        <v>19651</v>
      </c>
      <c t="n" s="7" r="E22">
        <v>19985</v>
      </c>
      <c t="n" s="7" r="F22">
        <v>19504</v>
      </c>
      <c t="n" s="7" r="G22">
        <v>156435</v>
      </c>
      <c t="n" s="7" r="H22">
        <v>47991</v>
      </c>
      <c t="n" s="7" r="I22">
        <v>14253</v>
      </c>
      <c t="n" s="6" r="J22">
        <v>80793</v>
      </c>
      <c t="n" s="6" r="K22">
        <v>238183</v>
      </c>
      <c t="n" s="6" r="L22">
        <v>110920</v>
      </c>
    </row>
    <row spans="1:12" r="23">
      <c t="s" s="4" r="A23">
        <v>812</v>
      </c>
    </row>
    <row spans="1:12" r="24">
      <c t="s" s="3" r="A24">
        <v>810</v>
      </c>
    </row>
    <row spans="1:12" r="25">
      <c t="s" s="4" r="A25">
        <v>95</v>
      </c>
      <c t="n" s="6" r="J25">
        <v>338130</v>
      </c>
      <c t="n" s="6" r="K25">
        <v>329036</v>
      </c>
      <c t="n" s="6" r="L25">
        <v>315518</v>
      </c>
    </row>
    <row spans="1:12" r="26">
      <c t="s" s="4" r="A26">
        <v>811</v>
      </c>
      <c t="n" s="6" r="J26">
        <v>206325</v>
      </c>
      <c t="n" s="6" r="K26">
        <v>201962</v>
      </c>
      <c t="n" s="6" r="L26">
        <v>194488</v>
      </c>
    </row>
    <row spans="1:12" r="27">
      <c t="s" s="4" r="A27">
        <v>813</v>
      </c>
    </row>
    <row spans="1:12" r="28">
      <c t="s" s="3" r="A28">
        <v>810</v>
      </c>
    </row>
    <row spans="1:12" r="29">
      <c t="s" s="4" r="A29">
        <v>95</v>
      </c>
      <c t="n" s="6" r="J29">
        <v>17195</v>
      </c>
      <c t="n" s="6" r="K29">
        <v>11267</v>
      </c>
      <c t="n" s="6" r="L29">
        <v>2587</v>
      </c>
    </row>
    <row spans="1:12" r="30">
      <c t="s" s="4" r="A30">
        <v>811</v>
      </c>
      <c t="n" s="6" r="J30">
        <v>10519</v>
      </c>
      <c t="n" s="6" r="K30">
        <v>6412</v>
      </c>
      <c t="n" s="6" r="L30">
        <v>616</v>
      </c>
    </row>
    <row spans="1:12" r="31">
      <c t="s" s="4" r="A31">
        <v>814</v>
      </c>
    </row>
    <row spans="1:12" r="32">
      <c t="s" s="3" r="A32">
        <v>810</v>
      </c>
    </row>
    <row spans="1:12" r="33">
      <c t="s" s="4" r="A33">
        <v>95</v>
      </c>
      <c t="n" s="6" r="J33">
        <v>5283</v>
      </c>
      <c t="n" s="6" r="K33">
        <v>1745</v>
      </c>
    </row>
    <row spans="1:12" r="34">
      <c t="s" s="4" r="A34">
        <v>811</v>
      </c>
      <c t="n" s="6" r="J34">
        <v>2142</v>
      </c>
      <c t="n" s="6" r="K34">
        <v>241</v>
      </c>
      <c t="n" s="6" r="L34">
        <v>-7</v>
      </c>
    </row>
    <row spans="1:12" r="35">
      <c t="s" s="4" r="A35">
        <v>815</v>
      </c>
    </row>
    <row spans="1:12" r="36">
      <c t="s" s="3" r="A36">
        <v>810</v>
      </c>
    </row>
    <row spans="1:12" r="37">
      <c t="s" s="4" r="A37">
        <v>95</v>
      </c>
      <c t="n" s="6" r="K37">
        <v>14168</v>
      </c>
      <c t="n" s="6" r="L37">
        <v>23025</v>
      </c>
    </row>
    <row spans="1:12" r="38">
      <c t="s" s="4" r="A38">
        <v>811</v>
      </c>
      <c t="n" s="6" r="K38">
        <v>7157</v>
      </c>
      <c t="n" s="6" r="L38">
        <v>12725</v>
      </c>
    </row>
    <row spans="1:12" r="39">
      <c t="s" s="4" r="A39">
        <v>816</v>
      </c>
    </row>
    <row spans="1:12" r="40">
      <c t="s" s="3" r="A40">
        <v>810</v>
      </c>
    </row>
    <row spans="1:12" r="41">
      <c t="s" s="4" r="A41">
        <v>95</v>
      </c>
      <c t="n" s="6" r="J41">
        <v>22189</v>
      </c>
      <c t="n" s="6" r="K41">
        <v>20604</v>
      </c>
      <c t="n" s="6" r="L41">
        <v>20735</v>
      </c>
    </row>
    <row spans="1:12" r="42">
      <c t="s" s="4" r="A42">
        <v>811</v>
      </c>
      <c t="n" s="7" r="J42">
        <v>-1545</v>
      </c>
      <c t="n" s="7" r="K42">
        <v>-1911</v>
      </c>
      <c t="n" s="7" r="L42">
        <v>-121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817</v>
      </c>
      <c t="s" s="2" r="B1">
        <v>1</v>
      </c>
    </row>
    <row spans="1:4" r="2">
      <c t="s" s="2" r="B2">
        <v>2</v>
      </c>
      <c t="s" s="2" r="C2">
        <v>36</v>
      </c>
      <c t="s" s="2" r="D2">
        <v>94</v>
      </c>
    </row>
    <row spans="1:4" r="3">
      <c t="s" s="3" r="A3">
        <v>818</v>
      </c>
    </row>
    <row spans="1:4" r="4">
      <c t="s" s="4" r="A4">
        <v>819</v>
      </c>
      <c t="n" s="7" r="B4">
        <v>-1026000</v>
      </c>
      <c t="n" s="7" r="C4">
        <v>19000</v>
      </c>
      <c t="n" s="7" r="D4">
        <v>-839000</v>
      </c>
    </row>
    <row spans="1:4" r="5">
      <c t="s" s="4" r="A5">
        <v>820</v>
      </c>
      <c t="n" s="6" r="B5">
        <v>-186000</v>
      </c>
      <c t="n" s="6" r="C5">
        <v>797000</v>
      </c>
      <c t="n" s="6" r="D5">
        <v>0</v>
      </c>
    </row>
    <row spans="1:4" r="6">
      <c t="s" s="4" r="A6">
        <v>821</v>
      </c>
    </row>
    <row spans="1:4" r="7">
      <c t="s" s="3" r="A7">
        <v>818</v>
      </c>
    </row>
    <row spans="1:4" r="8">
      <c t="s" s="4" r="A8">
        <v>819</v>
      </c>
      <c t="n" s="7" r="B8">
        <v>-840000</v>
      </c>
      <c t="n" s="7" r="C8">
        <v>-778000</v>
      </c>
      <c t="n" s="7" r="D8">
        <v>-839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2</v>
      </c>
      <c t="s" s="2" r="B1">
        <v>437</v>
      </c>
      <c t="s" s="2" r="J1">
        <v>1</v>
      </c>
    </row>
    <row spans="1:12" r="2">
      <c t="s" s="2" r="B2">
        <v>2</v>
      </c>
      <c t="s" s="2" r="C2">
        <v>438</v>
      </c>
      <c t="s" s="2" r="D2">
        <v>4</v>
      </c>
      <c t="s" s="2" r="E2">
        <v>439</v>
      </c>
      <c t="s" s="2" r="F2">
        <v>36</v>
      </c>
      <c t="s" s="2" r="G2">
        <v>440</v>
      </c>
      <c t="s" s="2" r="H2">
        <v>441</v>
      </c>
      <c t="s" s="2" r="I2">
        <v>442</v>
      </c>
      <c t="s" s="2" r="J2">
        <v>2</v>
      </c>
      <c t="s" s="2" r="K2">
        <v>36</v>
      </c>
      <c t="s" s="2" r="L2">
        <v>94</v>
      </c>
    </row>
    <row spans="1:12" r="3">
      <c t="s" s="3" r="A3">
        <v>823</v>
      </c>
    </row>
    <row spans="1:12" r="4">
      <c t="s" s="4" r="A4">
        <v>95</v>
      </c>
      <c t="n" s="7" r="B4">
        <v>97377</v>
      </c>
      <c t="n" s="7" r="C4">
        <v>97767</v>
      </c>
      <c t="n" s="7" r="D4">
        <v>95431</v>
      </c>
      <c t="n" s="7" r="E4">
        <v>93431</v>
      </c>
      <c t="n" s="7" r="F4">
        <v>92813</v>
      </c>
      <c t="n" s="7" r="G4">
        <v>96461</v>
      </c>
      <c t="n" s="7" r="H4">
        <v>95026</v>
      </c>
      <c t="n" s="7" r="I4">
        <v>93512</v>
      </c>
      <c t="n" s="7" r="J4">
        <v>384006</v>
      </c>
      <c t="n" s="7" r="K4">
        <v>377812</v>
      </c>
      <c t="n" s="7" r="L4">
        <v>362737</v>
      </c>
    </row>
    <row spans="1:12" r="5">
      <c t="s" s="4" r="A5">
        <v>123</v>
      </c>
      <c t="n" s="6" r="B5">
        <v>20967</v>
      </c>
      <c t="n" s="6" r="C5">
        <v>20190</v>
      </c>
      <c t="n" s="6" r="D5">
        <v>19651</v>
      </c>
      <c t="n" s="6" r="E5">
        <v>19985</v>
      </c>
      <c t="n" s="6" r="F5">
        <v>19504</v>
      </c>
      <c t="n" s="6" r="G5">
        <v>156435</v>
      </c>
      <c t="n" s="6" r="H5">
        <v>47991</v>
      </c>
      <c t="n" s="6" r="I5">
        <v>14253</v>
      </c>
      <c t="n" s="6" r="J5">
        <v>80793</v>
      </c>
      <c t="n" s="6" r="K5">
        <v>238183</v>
      </c>
      <c t="n" s="6" r="L5">
        <v>110920</v>
      </c>
    </row>
    <row spans="1:12" r="6">
      <c t="s" s="4" r="A6">
        <v>297</v>
      </c>
      <c t="n" s="6" r="B6">
        <v>-44</v>
      </c>
      <c t="n" s="6" r="C6">
        <v>-43</v>
      </c>
      <c t="n" s="6" r="D6">
        <v>-41</v>
      </c>
      <c t="n" s="6" r="E6">
        <v>-42</v>
      </c>
      <c t="n" s="6" r="F6">
        <v>-45</v>
      </c>
      <c t="n" s="6" r="G6">
        <v>-22729</v>
      </c>
      <c t="n" s="6" r="H6">
        <v>-272</v>
      </c>
      <c t="n" s="6" r="I6">
        <v>-17</v>
      </c>
    </row>
    <row spans="1:12" r="7">
      <c t="s" s="4" r="A7">
        <v>126</v>
      </c>
      <c t="n" s="6" r="B7">
        <v>-922</v>
      </c>
      <c t="n" s="6" r="C7">
        <v>-922</v>
      </c>
      <c t="n" s="6" r="D7">
        <v>-922</v>
      </c>
      <c t="n" s="6" r="E7">
        <v>-922</v>
      </c>
      <c t="n" s="6" r="F7">
        <v>-922</v>
      </c>
      <c t="n" s="6" r="G7">
        <v>-922</v>
      </c>
      <c t="n" s="6" r="H7">
        <v>-922</v>
      </c>
      <c t="n" s="6" r="I7">
        <v>-922</v>
      </c>
      <c t="n" s="6" r="J7">
        <v>-3688</v>
      </c>
      <c t="n" s="6" r="K7">
        <v>-3688</v>
      </c>
      <c t="n" s="6" r="L7">
        <v>-3688</v>
      </c>
    </row>
    <row spans="1:12" r="8">
      <c t="s" s="4" r="A8">
        <v>127</v>
      </c>
      <c t="n" s="7" r="B8">
        <v>20001</v>
      </c>
      <c t="n" s="7" r="C8">
        <v>19225</v>
      </c>
      <c t="n" s="7" r="D8">
        <v>18688</v>
      </c>
      <c t="n" s="7" r="E8">
        <v>19021</v>
      </c>
      <c t="n" s="7" r="F8">
        <v>18537</v>
      </c>
      <c t="n" s="7" r="G8">
        <v>132784</v>
      </c>
      <c t="n" s="7" r="H8">
        <v>46797</v>
      </c>
      <c t="n" s="7" r="I8">
        <v>13314</v>
      </c>
      <c t="n" s="7" r="J8">
        <v>76935</v>
      </c>
      <c t="n" s="7" r="K8">
        <v>211432</v>
      </c>
      <c t="n" s="7" r="L8">
        <v>106846</v>
      </c>
    </row>
    <row spans="1:12" r="9">
      <c t="s" s="3" r="A9">
        <v>824</v>
      </c>
    </row>
    <row spans="1:12" r="10">
      <c t="s" s="4" r="A10">
        <v>825</v>
      </c>
      <c t="n" s="8" r="B10">
        <v>0.37</v>
      </c>
      <c t="n" s="8" r="C10">
        <v>0.35</v>
      </c>
      <c t="n" s="8" r="D10">
        <v>0.34</v>
      </c>
      <c t="n" s="8" r="E10">
        <v>0.35</v>
      </c>
      <c t="n" s="8" r="F10">
        <v>0.34</v>
      </c>
      <c t="n" s="8" r="G10">
        <v>2.44</v>
      </c>
      <c t="n" s="8" r="H10">
        <v>0.86</v>
      </c>
      <c t="n" s="8" r="I10">
        <v>0.25</v>
      </c>
      <c t="n" s="8" r="J10">
        <v>1.41</v>
      </c>
      <c t="n" s="8" r="K10">
        <v>3.89</v>
      </c>
      <c t="n" s="8" r="L10">
        <v>1.96</v>
      </c>
    </row>
    <row spans="1:12" r="11">
      <c t="s" s="4" r="A11">
        <v>826</v>
      </c>
      <c t="n" s="8" r="B11">
        <v>0.37</v>
      </c>
      <c t="n" s="8" r="C11">
        <v>0.35</v>
      </c>
      <c t="n" s="8" r="D11">
        <v>0.34</v>
      </c>
      <c t="n" s="8" r="E11">
        <v>0.35</v>
      </c>
      <c t="n" s="8" r="F11">
        <v>0.34</v>
      </c>
      <c t="n" s="8" r="G11">
        <v>2.44</v>
      </c>
      <c t="n" s="8" r="H11">
        <v>0.86</v>
      </c>
      <c t="n" s="8" r="I11">
        <v>0.24</v>
      </c>
      <c t="n" s="8" r="J11">
        <v>1.41</v>
      </c>
      <c t="n" s="8" r="K11">
        <v>3.88</v>
      </c>
      <c t="n" s="8" r="L11">
        <v>1.9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7</v>
      </c>
      <c t="s" s="2" r="B1">
        <v>437</v>
      </c>
      <c t="s" s="2" r="J1">
        <v>1</v>
      </c>
    </row>
    <row spans="1:12" r="2">
      <c t="s" s="2" r="B2">
        <v>2</v>
      </c>
      <c t="s" s="2" r="C2">
        <v>438</v>
      </c>
      <c t="s" s="2" r="D2">
        <v>4</v>
      </c>
      <c t="s" s="2" r="E2">
        <v>439</v>
      </c>
      <c t="s" s="2" r="F2">
        <v>36</v>
      </c>
      <c t="s" s="2" r="G2">
        <v>440</v>
      </c>
      <c t="s" s="2" r="H2">
        <v>441</v>
      </c>
      <c t="s" s="2" r="I2">
        <v>442</v>
      </c>
      <c t="s" s="2" r="J2">
        <v>2</v>
      </c>
      <c t="s" s="2" r="K2">
        <v>36</v>
      </c>
      <c t="s" s="2" r="L2">
        <v>94</v>
      </c>
    </row>
    <row spans="1:12" r="3">
      <c t="s" s="3" r="A3">
        <v>828</v>
      </c>
    </row>
    <row spans="1:12" r="4">
      <c t="s" s="4" r="A4">
        <v>95</v>
      </c>
      <c t="n" s="7" r="B4">
        <v>97377</v>
      </c>
      <c t="n" s="7" r="C4">
        <v>97767</v>
      </c>
      <c t="n" s="7" r="D4">
        <v>95431</v>
      </c>
      <c t="n" s="7" r="E4">
        <v>93431</v>
      </c>
      <c t="n" s="7" r="F4">
        <v>92813</v>
      </c>
      <c t="n" s="7" r="G4">
        <v>96461</v>
      </c>
      <c t="n" s="7" r="H4">
        <v>95026</v>
      </c>
      <c t="n" s="7" r="I4">
        <v>93512</v>
      </c>
      <c t="n" s="7" r="J4">
        <v>384006</v>
      </c>
      <c t="n" s="7" r="K4">
        <v>377812</v>
      </c>
      <c t="n" s="7" r="L4">
        <v>362737</v>
      </c>
    </row>
    <row spans="1:12" r="5">
      <c t="s" s="4" r="A5">
        <v>123</v>
      </c>
      <c t="n" s="6" r="B5">
        <v>20967</v>
      </c>
      <c t="n" s="6" r="C5">
        <v>20190</v>
      </c>
      <c t="n" s="6" r="D5">
        <v>19651</v>
      </c>
      <c t="n" s="6" r="E5">
        <v>19985</v>
      </c>
      <c t="n" s="6" r="F5">
        <v>19504</v>
      </c>
      <c t="n" s="6" r="G5">
        <v>156435</v>
      </c>
      <c t="n" s="6" r="H5">
        <v>47991</v>
      </c>
      <c t="n" s="6" r="I5">
        <v>14253</v>
      </c>
      <c t="n" s="6" r="J5">
        <v>80793</v>
      </c>
      <c t="n" s="6" r="K5">
        <v>238183</v>
      </c>
      <c t="n" s="6" r="L5">
        <v>110920</v>
      </c>
    </row>
    <row spans="1:12" r="6">
      <c t="s" s="4" r="A6">
        <v>126</v>
      </c>
      <c t="n" s="6" r="B6">
        <v>-922</v>
      </c>
      <c t="n" s="6" r="C6">
        <v>-922</v>
      </c>
      <c t="n" s="6" r="D6">
        <v>-922</v>
      </c>
      <c t="n" s="6" r="E6">
        <v>-922</v>
      </c>
      <c t="n" s="6" r="F6">
        <v>-922</v>
      </c>
      <c t="n" s="6" r="G6">
        <v>-922</v>
      </c>
      <c t="n" s="6" r="H6">
        <v>-922</v>
      </c>
      <c t="n" s="6" r="I6">
        <v>-922</v>
      </c>
      <c t="n" s="6" r="J6">
        <v>-3688</v>
      </c>
      <c t="n" s="6" r="K6">
        <v>-3688</v>
      </c>
      <c t="n" s="6" r="L6">
        <v>-3688</v>
      </c>
    </row>
    <row spans="1:12" r="7">
      <c t="s" s="4" r="A7">
        <v>127</v>
      </c>
      <c t="n" s="7" r="B7">
        <v>20001</v>
      </c>
      <c t="n" s="7" r="C7">
        <v>19225</v>
      </c>
      <c t="n" s="7" r="D7">
        <v>18688</v>
      </c>
      <c t="n" s="7" r="E7">
        <v>19021</v>
      </c>
      <c t="n" s="7" r="F7">
        <v>18537</v>
      </c>
      <c t="n" s="7" r="G7">
        <v>132784</v>
      </c>
      <c t="n" s="7" r="H7">
        <v>46797</v>
      </c>
      <c t="n" s="7" r="I7">
        <v>13314</v>
      </c>
      <c t="n" s="7" r="J7">
        <v>76935</v>
      </c>
      <c t="n" s="7" r="K7">
        <v>211432</v>
      </c>
      <c t="n" s="7" r="L7">
        <v>106846</v>
      </c>
    </row>
    <row spans="1:12" r="8">
      <c t="s" s="3" r="A8">
        <v>829</v>
      </c>
    </row>
    <row spans="1:12" r="9">
      <c t="s" s="4" r="A9">
        <v>825</v>
      </c>
      <c t="n" s="8" r="B9">
        <v>0.37</v>
      </c>
      <c t="n" s="8" r="C9">
        <v>0.35</v>
      </c>
      <c t="n" s="8" r="D9">
        <v>0.34</v>
      </c>
      <c t="n" s="8" r="E9">
        <v>0.35</v>
      </c>
      <c t="n" s="8" r="F9">
        <v>0.34</v>
      </c>
      <c t="n" s="8" r="G9">
        <v>2.44</v>
      </c>
      <c t="n" s="8" r="H9">
        <v>0.86</v>
      </c>
      <c t="n" s="8" r="I9">
        <v>0.25</v>
      </c>
      <c t="n" s="8" r="J9">
        <v>1.41</v>
      </c>
      <c t="n" s="8" r="K9">
        <v>3.89</v>
      </c>
      <c t="n" s="8" r="L9">
        <v>1.96</v>
      </c>
    </row>
    <row spans="1:12" r="10">
      <c t="s" s="4" r="A10">
        <v>826</v>
      </c>
      <c t="n" s="8" r="B10">
        <v>0.37</v>
      </c>
      <c t="n" s="8" r="C10">
        <v>0.35</v>
      </c>
      <c t="n" s="8" r="D10">
        <v>0.34</v>
      </c>
      <c t="n" s="8" r="E10">
        <v>0.35</v>
      </c>
      <c t="n" s="8" r="F10">
        <v>0.34</v>
      </c>
      <c t="n" s="8" r="G10">
        <v>2.44</v>
      </c>
      <c t="n" s="8" r="H10">
        <v>0.86</v>
      </c>
      <c t="n" s="8" r="I10">
        <v>0.24</v>
      </c>
      <c t="n" s="8" r="J10">
        <v>1.41</v>
      </c>
      <c t="n" s="8" r="K10">
        <v>3.88</v>
      </c>
      <c t="n" s="8" r="L10">
        <v>1.96</v>
      </c>
    </row>
    <row spans="1:12" r="11">
      <c t="s" s="4" r="A11">
        <v>31</v>
      </c>
    </row>
    <row spans="1:12" r="12">
      <c t="s" s="3" r="A12">
        <v>828</v>
      </c>
    </row>
    <row spans="1:12" r="13">
      <c t="s" s="4" r="A13">
        <v>95</v>
      </c>
      <c t="n" s="7" r="B13">
        <v>97377</v>
      </c>
      <c t="n" s="7" r="C13">
        <v>97767</v>
      </c>
      <c t="n" s="7" r="D13">
        <v>95431</v>
      </c>
      <c t="n" s="7" r="E13">
        <v>93431</v>
      </c>
      <c t="n" s="7" r="F13">
        <v>92813</v>
      </c>
      <c t="n" s="7" r="G13">
        <v>96461</v>
      </c>
      <c t="n" s="7" r="H13">
        <v>95026</v>
      </c>
      <c t="n" s="7" r="I13">
        <v>93512</v>
      </c>
      <c t="n" s="7" r="J13">
        <v>384006</v>
      </c>
      <c t="n" s="7" r="K13">
        <v>377812</v>
      </c>
      <c t="n" s="7" r="L13">
        <v>362737</v>
      </c>
    </row>
    <row spans="1:12" r="14">
      <c t="s" s="4" r="A14">
        <v>123</v>
      </c>
      <c t="n" s="6" r="B14">
        <v>20967</v>
      </c>
      <c t="n" s="6" r="C14">
        <v>20190</v>
      </c>
      <c t="n" s="6" r="D14">
        <v>19651</v>
      </c>
      <c t="n" s="6" r="E14">
        <v>19985</v>
      </c>
      <c t="n" s="6" r="F14">
        <v>19504</v>
      </c>
      <c t="n" s="6" r="G14">
        <v>156435</v>
      </c>
      <c t="n" s="6" r="H14">
        <v>47991</v>
      </c>
      <c t="n" s="6" r="I14">
        <v>14253</v>
      </c>
      <c t="n" s="6" r="J14">
        <v>80793</v>
      </c>
      <c t="n" s="6" r="K14">
        <v>238183</v>
      </c>
      <c t="n" s="6" r="L14">
        <v>110920</v>
      </c>
    </row>
    <row spans="1:12" r="15">
      <c t="s" s="4" r="A15">
        <v>830</v>
      </c>
      <c t="n" s="6" r="G15">
        <v>-22416</v>
      </c>
      <c t="n" s="6" r="H15">
        <v>-154</v>
      </c>
      <c t="n" s="6" r="I15">
        <v>16</v>
      </c>
    </row>
    <row spans="1:12" r="16">
      <c t="s" s="4" r="A16">
        <v>126</v>
      </c>
      <c t="n" s="6" r="B16">
        <v>-922</v>
      </c>
      <c t="n" s="6" r="C16">
        <v>-922</v>
      </c>
      <c t="n" s="6" r="D16">
        <v>-922</v>
      </c>
      <c t="n" s="6" r="E16">
        <v>-922</v>
      </c>
      <c t="n" s="6" r="F16">
        <v>-922</v>
      </c>
      <c t="n" s="6" r="G16">
        <v>-922</v>
      </c>
      <c t="n" s="6" r="H16">
        <v>-922</v>
      </c>
      <c t="n" s="6" r="I16">
        <v>-922</v>
      </c>
      <c t="n" s="6" r="J16">
        <v>-3688</v>
      </c>
      <c t="n" s="6" r="K16">
        <v>-3688</v>
      </c>
      <c t="n" s="6" r="L16">
        <v>-3688</v>
      </c>
    </row>
    <row spans="1:12" r="17">
      <c t="s" s="4" r="A17">
        <v>127</v>
      </c>
      <c t="n" s="7" r="B17">
        <v>20045</v>
      </c>
      <c t="n" s="7" r="C17">
        <v>19268</v>
      </c>
      <c t="n" s="7" r="D17">
        <v>18729</v>
      </c>
      <c t="n" s="7" r="E17">
        <v>19063</v>
      </c>
      <c t="n" s="7" r="F17">
        <v>18582</v>
      </c>
      <c t="n" s="7" r="G17">
        <v>133097</v>
      </c>
      <c t="n" s="7" r="H17">
        <v>46915</v>
      </c>
      <c t="n" s="7" r="I17">
        <v>13347</v>
      </c>
      <c t="n" s="7" r="J17">
        <v>77105</v>
      </c>
      <c t="n" s="7" r="K17">
        <v>211941</v>
      </c>
      <c t="n" s="7" r="L17">
        <v>107125</v>
      </c>
    </row>
    <row spans="1:12" r="18">
      <c t="s" s="3" r="A18">
        <v>829</v>
      </c>
    </row>
    <row spans="1:12" r="19">
      <c t="s" s="4" r="A19">
        <v>825</v>
      </c>
      <c t="n" s="8" r="B19">
        <v>0.37</v>
      </c>
      <c t="n" s="8" r="C19">
        <v>0.35</v>
      </c>
      <c t="n" s="8" r="D19">
        <v>0.34</v>
      </c>
      <c t="n" s="8" r="E19">
        <v>0.35</v>
      </c>
      <c t="n" s="8" r="F19">
        <v>0.34</v>
      </c>
      <c t="n" s="8" r="G19">
        <v>2.44</v>
      </c>
      <c t="n" s="8" r="H19">
        <v>0.86</v>
      </c>
      <c t="n" s="8" r="I19">
        <v>0.25</v>
      </c>
      <c t="n" s="8" r="J19">
        <v>1.41</v>
      </c>
      <c t="n" s="8" r="K19">
        <v>3.89</v>
      </c>
      <c t="n" s="8" r="L19">
        <v>1.96</v>
      </c>
    </row>
    <row spans="1:12" r="20">
      <c t="s" s="4" r="A20">
        <v>826</v>
      </c>
      <c t="n" s="8" r="B20">
        <v>0.37</v>
      </c>
      <c t="n" s="8" r="C20">
        <v>0.35</v>
      </c>
      <c t="n" s="8" r="D20">
        <v>0.34</v>
      </c>
      <c t="n" s="8" r="E20">
        <v>0.35</v>
      </c>
      <c t="n" s="8" r="F20">
        <v>0.34</v>
      </c>
      <c t="n" s="8" r="G20">
        <v>2.44</v>
      </c>
      <c t="n" s="8" r="H20">
        <v>0.86</v>
      </c>
      <c t="n" s="8" r="I20">
        <v>0.24</v>
      </c>
      <c t="n" s="8" r="J20">
        <v>1.41</v>
      </c>
      <c t="n" s="8" r="K20">
        <v>3.88</v>
      </c>
      <c t="n" s="8" r="L20">
        <v>1.9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5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31</v>
      </c>
      <c t="s" s="2" r="B1">
        <v>1</v>
      </c>
    </row>
    <row spans="1:5" r="2">
      <c t="s" s="2" r="B2">
        <v>2</v>
      </c>
      <c t="s" s="2" r="C2">
        <v>36</v>
      </c>
      <c t="s" s="2" r="D2">
        <v>94</v>
      </c>
      <c t="s" s="2" r="E2">
        <v>483</v>
      </c>
    </row>
    <row spans="1:5" r="3">
      <c t="s" s="3" r="A3">
        <v>832</v>
      </c>
    </row>
    <row spans="1:5" r="4">
      <c t="s" s="4" r="A4">
        <v>833</v>
      </c>
      <c t="n" s="7" r="B4">
        <v>189537</v>
      </c>
    </row>
    <row spans="1:5" r="5">
      <c t="s" s="4" r="A5">
        <v>834</v>
      </c>
      <c t="n" s="6" r="B5">
        <v>369696</v>
      </c>
    </row>
    <row spans="1:5" r="6">
      <c t="s" s="4" r="A6">
        <v>835</v>
      </c>
      <c t="n" s="6" r="B6">
        <v>624981</v>
      </c>
    </row>
    <row spans="1:5" r="7">
      <c t="s" s="4" r="A7">
        <v>836</v>
      </c>
      <c t="n" s="6" r="B7">
        <v>2232168</v>
      </c>
    </row>
    <row spans="1:5" r="8">
      <c t="s" s="4" r="A8">
        <v>837</v>
      </c>
      <c t="n" s="6" r="B8">
        <v>398987</v>
      </c>
    </row>
    <row spans="1:5" r="9">
      <c t="s" s="4" r="A9">
        <v>838</v>
      </c>
      <c t="n" s="6" r="B9">
        <v>2827858</v>
      </c>
    </row>
    <row spans="1:5" r="10">
      <c t="s" s="4" r="A10">
        <v>839</v>
      </c>
      <c t="n" s="6" r="B10">
        <v>3226845</v>
      </c>
      <c t="n" s="7" r="C10">
        <v>3065405</v>
      </c>
      <c t="n" s="7" r="D10">
        <v>3163035</v>
      </c>
      <c t="n" s="7" r="E10">
        <v>3011352</v>
      </c>
    </row>
    <row spans="1:5" r="11">
      <c t="s" s="4" r="A11">
        <v>840</v>
      </c>
      <c t="n" s="6" r="B11">
        <v>1023652</v>
      </c>
      <c t="n" s="7" r="C11">
        <v>937310</v>
      </c>
      <c t="n" s="7" r="D11">
        <v>913018</v>
      </c>
      <c t="n" s="7" r="E11">
        <v>842925</v>
      </c>
    </row>
    <row spans="1:5" r="12">
      <c t="s" s="4" r="A12">
        <v>841</v>
      </c>
    </row>
    <row spans="1:5" r="13">
      <c t="s" s="3" r="A13">
        <v>832</v>
      </c>
    </row>
    <row spans="1:5" r="14">
      <c t="s" s="4" r="A14">
        <v>834</v>
      </c>
      <c t="n" s="6" r="B14">
        <v>75974</v>
      </c>
    </row>
    <row spans="1:5" r="15">
      <c t="s" s="4" r="A15">
        <v>835</v>
      </c>
      <c t="n" s="6" r="B15">
        <v>1304</v>
      </c>
    </row>
    <row spans="1:5" r="16">
      <c t="s" s="4" r="A16">
        <v>836</v>
      </c>
      <c t="n" s="6" r="B16">
        <v>128280</v>
      </c>
    </row>
    <row spans="1:5" r="17">
      <c t="s" s="4" r="A17">
        <v>837</v>
      </c>
      <c t="n" s="6" r="B17">
        <v>77387</v>
      </c>
    </row>
    <row spans="1:5" r="18">
      <c t="s" s="4" r="A18">
        <v>838</v>
      </c>
      <c t="n" s="6" r="B18">
        <v>128171</v>
      </c>
    </row>
    <row spans="1:5" r="19">
      <c t="s" s="4" r="A19">
        <v>839</v>
      </c>
      <c t="n" s="6" r="B19">
        <v>205558</v>
      </c>
    </row>
    <row spans="1:5" r="20">
      <c t="s" s="4" r="A20">
        <v>840</v>
      </c>
      <c t="n" s="6" r="B20">
        <v>27710</v>
      </c>
    </row>
    <row spans="1:5" r="21">
      <c t="s" s="4" r="A21">
        <v>842</v>
      </c>
    </row>
    <row spans="1:5" r="22">
      <c t="s" s="3" r="A22">
        <v>832</v>
      </c>
    </row>
    <row spans="1:5" r="23">
      <c t="s" s="4" r="A23">
        <v>834</v>
      </c>
      <c t="n" s="6" r="B23">
        <v>7392</v>
      </c>
    </row>
    <row spans="1:5" r="24">
      <c t="s" s="4" r="A24">
        <v>836</v>
      </c>
      <c t="n" s="6" r="B24">
        <v>50165</v>
      </c>
    </row>
    <row spans="1:5" r="25">
      <c t="s" s="4" r="A25">
        <v>837</v>
      </c>
      <c t="n" s="6" r="B25">
        <v>7395</v>
      </c>
    </row>
    <row spans="1:5" r="26">
      <c t="s" s="4" r="A26">
        <v>838</v>
      </c>
      <c t="n" s="6" r="B26">
        <v>50162</v>
      </c>
    </row>
    <row spans="1:5" r="27">
      <c t="s" s="4" r="A27">
        <v>839</v>
      </c>
      <c t="n" s="6" r="B27">
        <v>57557</v>
      </c>
    </row>
    <row spans="1:5" r="28">
      <c t="s" s="4" r="A28">
        <v>840</v>
      </c>
      <c t="n" s="7" r="B28">
        <v>15466</v>
      </c>
    </row>
    <row spans="1:5" r="29">
      <c t="s" s="4" r="A29">
        <v>843</v>
      </c>
      <c t="s" s="4" r="B29">
        <v>844</v>
      </c>
    </row>
    <row spans="1:5" r="30">
      <c t="s" s="4" r="A30">
        <v>845</v>
      </c>
    </row>
    <row spans="1:5" r="31">
      <c t="s" s="3" r="A31">
        <v>832</v>
      </c>
    </row>
    <row spans="1:5" r="32">
      <c t="s" s="4" r="A32">
        <v>834</v>
      </c>
      <c t="n" s="7" r="B32">
        <v>5489</v>
      </c>
    </row>
    <row spans="1:5" r="33">
      <c t="s" s="4" r="A33">
        <v>836</v>
      </c>
      <c t="n" s="6" r="B33">
        <v>68470</v>
      </c>
    </row>
    <row spans="1:5" r="34">
      <c t="s" s="4" r="A34">
        <v>837</v>
      </c>
      <c t="n" s="6" r="B34">
        <v>5489</v>
      </c>
    </row>
    <row spans="1:5" r="35">
      <c t="s" s="4" r="A35">
        <v>838</v>
      </c>
      <c t="n" s="6" r="B35">
        <v>68470</v>
      </c>
    </row>
    <row spans="1:5" r="36">
      <c t="s" s="4" r="A36">
        <v>839</v>
      </c>
      <c t="n" s="6" r="B36">
        <v>73959</v>
      </c>
    </row>
    <row spans="1:5" r="37">
      <c t="s" s="4" r="A37">
        <v>840</v>
      </c>
      <c t="n" s="7" r="B37">
        <v>1434</v>
      </c>
    </row>
    <row spans="1:5" r="38">
      <c t="s" s="4" r="A38">
        <v>843</v>
      </c>
      <c t="s" s="4" r="B38">
        <v>846</v>
      </c>
    </row>
    <row spans="1:5" r="39">
      <c t="s" s="4" r="A39">
        <v>847</v>
      </c>
    </row>
    <row spans="1:5" r="40">
      <c t="s" s="3" r="A40">
        <v>832</v>
      </c>
    </row>
    <row spans="1:5" r="41">
      <c t="s" s="4" r="A41">
        <v>833</v>
      </c>
      <c t="n" s="7" r="B41">
        <v>56276</v>
      </c>
    </row>
    <row spans="1:5" r="42">
      <c t="s" s="4" r="A42">
        <v>834</v>
      </c>
      <c t="n" s="6" r="B42">
        <v>13344</v>
      </c>
    </row>
    <row spans="1:5" r="43">
      <c t="s" s="4" r="A43">
        <v>836</v>
      </c>
      <c t="n" s="6" r="B43">
        <v>53553</v>
      </c>
    </row>
    <row spans="1:5" r="44">
      <c t="s" s="4" r="A44">
        <v>837</v>
      </c>
      <c t="n" s="6" r="B44">
        <v>13344</v>
      </c>
    </row>
    <row spans="1:5" r="45">
      <c t="s" s="4" r="A45">
        <v>838</v>
      </c>
      <c t="n" s="6" r="B45">
        <v>53553</v>
      </c>
    </row>
    <row spans="1:5" r="46">
      <c t="s" s="4" r="A46">
        <v>839</v>
      </c>
      <c t="n" s="6" r="B46">
        <v>66897</v>
      </c>
    </row>
    <row spans="1:5" r="47">
      <c t="s" s="4" r="A47">
        <v>840</v>
      </c>
      <c t="n" s="7" r="B47">
        <v>28698</v>
      </c>
    </row>
    <row spans="1:5" r="48">
      <c t="s" s="4" r="A48">
        <v>843</v>
      </c>
      <c t="s" s="4" r="B48">
        <v>848</v>
      </c>
    </row>
    <row spans="1:5" r="49">
      <c t="s" s="4" r="A49">
        <v>849</v>
      </c>
      <c t="s" s="4" r="B49">
        <v>850</v>
      </c>
    </row>
    <row spans="1:5" r="50">
      <c t="s" s="4" r="A50">
        <v>851</v>
      </c>
    </row>
    <row spans="1:5" r="51">
      <c t="s" s="3" r="A51">
        <v>832</v>
      </c>
    </row>
    <row spans="1:5" r="52">
      <c t="s" s="4" r="A52">
        <v>834</v>
      </c>
      <c t="n" s="7" r="B52">
        <v>7921</v>
      </c>
    </row>
    <row spans="1:5" r="53">
      <c t="s" s="4" r="A53">
        <v>836</v>
      </c>
      <c t="n" s="6" r="B53">
        <v>41580</v>
      </c>
    </row>
    <row spans="1:5" r="54">
      <c t="s" s="4" r="A54">
        <v>837</v>
      </c>
      <c t="n" s="6" r="B54">
        <v>7921</v>
      </c>
    </row>
    <row spans="1:5" r="55">
      <c t="s" s="4" r="A55">
        <v>838</v>
      </c>
      <c t="n" s="6" r="B55">
        <v>41580</v>
      </c>
    </row>
    <row spans="1:5" r="56">
      <c t="s" s="4" r="A56">
        <v>839</v>
      </c>
      <c t="n" s="6" r="B56">
        <v>49501</v>
      </c>
    </row>
    <row spans="1:5" r="57">
      <c t="s" s="4" r="A57">
        <v>840</v>
      </c>
      <c t="n" s="7" r="B57">
        <v>28437</v>
      </c>
    </row>
    <row spans="1:5" r="58">
      <c t="s" s="4" r="A58">
        <v>849</v>
      </c>
      <c t="s" s="4" r="B58">
        <v>852</v>
      </c>
    </row>
    <row spans="1:5" r="59">
      <c t="s" s="4" r="A59">
        <v>853</v>
      </c>
    </row>
    <row spans="1:5" r="60">
      <c t="s" s="3" r="A60">
        <v>832</v>
      </c>
    </row>
    <row spans="1:5" r="61">
      <c t="s" s="4" r="A61">
        <v>843</v>
      </c>
      <c t="s" s="4" r="B61">
        <v>854</v>
      </c>
    </row>
    <row spans="1:5" r="62">
      <c t="s" s="4" r="A62">
        <v>855</v>
      </c>
    </row>
    <row spans="1:5" r="63">
      <c t="s" s="3" r="A63">
        <v>832</v>
      </c>
    </row>
    <row spans="1:5" r="64">
      <c t="s" s="4" r="A64">
        <v>843</v>
      </c>
      <c t="s" s="4" r="B64">
        <v>856</v>
      </c>
    </row>
    <row spans="1:5" r="65">
      <c t="s" s="4" r="A65">
        <v>857</v>
      </c>
    </row>
    <row spans="1:5" r="66">
      <c t="s" s="3" r="A66">
        <v>832</v>
      </c>
    </row>
    <row spans="1:5" r="67">
      <c t="s" s="4" r="A67">
        <v>834</v>
      </c>
      <c t="n" s="7" r="B67">
        <v>6352</v>
      </c>
    </row>
    <row spans="1:5" r="68">
      <c t="s" s="4" r="A68">
        <v>836</v>
      </c>
      <c t="n" s="6" r="B68">
        <v>64525</v>
      </c>
    </row>
    <row spans="1:5" r="69">
      <c t="s" s="4" r="A69">
        <v>837</v>
      </c>
      <c t="n" s="6" r="B69">
        <v>6779</v>
      </c>
    </row>
    <row spans="1:5" r="70">
      <c t="s" s="4" r="A70">
        <v>838</v>
      </c>
      <c t="n" s="6" r="B70">
        <v>64098</v>
      </c>
    </row>
    <row spans="1:5" r="71">
      <c t="s" s="4" r="A71">
        <v>839</v>
      </c>
      <c t="n" s="6" r="B71">
        <v>70877</v>
      </c>
    </row>
    <row spans="1:5" r="72">
      <c t="s" s="4" r="A72">
        <v>840</v>
      </c>
      <c t="n" s="7" r="B72">
        <v>36969</v>
      </c>
    </row>
    <row spans="1:5" r="73">
      <c t="s" s="4" r="A73">
        <v>849</v>
      </c>
      <c t="s" s="4" r="B73">
        <v>858</v>
      </c>
    </row>
    <row spans="1:5" r="74">
      <c t="s" s="4" r="A74">
        <v>859</v>
      </c>
    </row>
    <row spans="1:5" r="75">
      <c t="s" s="3" r="A75">
        <v>832</v>
      </c>
    </row>
    <row spans="1:5" r="76">
      <c t="s" s="4" r="A76">
        <v>843</v>
      </c>
      <c t="s" s="4" r="B76">
        <v>858</v>
      </c>
    </row>
    <row spans="1:5" r="77">
      <c t="s" s="4" r="A77">
        <v>860</v>
      </c>
    </row>
    <row spans="1:5" r="78">
      <c t="s" s="3" r="A78">
        <v>832</v>
      </c>
    </row>
    <row spans="1:5" r="79">
      <c t="s" s="4" r="A79">
        <v>843</v>
      </c>
      <c t="s" s="4" r="B79">
        <v>861</v>
      </c>
    </row>
    <row spans="1:5" r="80">
      <c t="s" s="4" r="A80">
        <v>862</v>
      </c>
    </row>
    <row spans="1:5" r="81">
      <c t="s" s="3" r="A81">
        <v>832</v>
      </c>
    </row>
    <row spans="1:5" r="82">
      <c t="s" s="4" r="A82">
        <v>833</v>
      </c>
      <c t="n" s="7" r="B82">
        <v>25267</v>
      </c>
    </row>
    <row spans="1:5" r="83">
      <c t="s" s="4" r="A83">
        <v>834</v>
      </c>
      <c t="n" s="6" r="B83">
        <v>3951</v>
      </c>
    </row>
    <row spans="1:5" r="84">
      <c t="s" s="4" r="A84">
        <v>836</v>
      </c>
      <c t="n" s="6" r="B84">
        <v>24901</v>
      </c>
    </row>
    <row spans="1:5" r="85">
      <c t="s" s="4" r="A85">
        <v>837</v>
      </c>
      <c t="n" s="6" r="B85">
        <v>3951</v>
      </c>
    </row>
    <row spans="1:5" r="86">
      <c t="s" s="4" r="A86">
        <v>838</v>
      </c>
      <c t="n" s="6" r="B86">
        <v>24901</v>
      </c>
    </row>
    <row spans="1:5" r="87">
      <c t="s" s="4" r="A87">
        <v>839</v>
      </c>
      <c t="n" s="6" r="B87">
        <v>28852</v>
      </c>
    </row>
    <row spans="1:5" r="88">
      <c t="s" s="4" r="A88">
        <v>840</v>
      </c>
      <c t="n" s="7" r="B88">
        <v>14349</v>
      </c>
    </row>
    <row spans="1:5" r="89">
      <c t="s" s="4" r="A89">
        <v>849</v>
      </c>
      <c t="s" s="4" r="B89">
        <v>863</v>
      </c>
    </row>
    <row spans="1:5" r="90">
      <c t="s" s="4" r="A90">
        <v>864</v>
      </c>
    </row>
    <row spans="1:5" r="91">
      <c t="s" s="3" r="A91">
        <v>832</v>
      </c>
    </row>
    <row spans="1:5" r="92">
      <c t="s" s="4" r="A92">
        <v>843</v>
      </c>
      <c t="s" s="4" r="B92">
        <v>865</v>
      </c>
    </row>
    <row spans="1:5" r="93">
      <c t="s" s="4" r="A93">
        <v>866</v>
      </c>
    </row>
    <row spans="1:5" r="94">
      <c t="s" s="3" r="A94">
        <v>832</v>
      </c>
    </row>
    <row spans="1:5" r="95">
      <c t="s" s="4" r="A95">
        <v>843</v>
      </c>
      <c t="s" s="4" r="B95">
        <v>867</v>
      </c>
    </row>
    <row spans="1:5" r="96">
      <c t="s" s="4" r="A96">
        <v>868</v>
      </c>
    </row>
    <row spans="1:5" r="97">
      <c t="s" s="3" r="A97">
        <v>832</v>
      </c>
    </row>
    <row spans="1:5" r="98">
      <c t="s" s="4" r="A98">
        <v>834</v>
      </c>
      <c t="n" s="7" r="B98">
        <v>5859</v>
      </c>
    </row>
    <row spans="1:5" r="99">
      <c t="s" s="4" r="A99">
        <v>836</v>
      </c>
      <c t="n" s="6" r="B99">
        <v>39135</v>
      </c>
    </row>
    <row spans="1:5" r="100">
      <c t="s" s="4" r="A100">
        <v>837</v>
      </c>
      <c t="n" s="6" r="B100">
        <v>5931</v>
      </c>
    </row>
    <row spans="1:5" r="101">
      <c t="s" s="4" r="A101">
        <v>838</v>
      </c>
      <c t="n" s="6" r="B101">
        <v>39063</v>
      </c>
    </row>
    <row spans="1:5" r="102">
      <c t="s" s="4" r="A102">
        <v>839</v>
      </c>
      <c t="n" s="6" r="B102">
        <v>44994</v>
      </c>
    </row>
    <row spans="1:5" r="103">
      <c t="s" s="4" r="A103">
        <v>840</v>
      </c>
      <c t="n" s="7" r="B103">
        <v>22014</v>
      </c>
    </row>
    <row spans="1:5" r="104">
      <c t="s" s="4" r="A104">
        <v>843</v>
      </c>
      <c t="s" s="4" r="B104">
        <v>869</v>
      </c>
    </row>
    <row spans="1:5" r="105">
      <c t="s" s="4" r="A105">
        <v>849</v>
      </c>
      <c t="s" s="4" r="B105">
        <v>870</v>
      </c>
    </row>
    <row spans="1:5" r="106">
      <c t="s" s="4" r="A106">
        <v>871</v>
      </c>
    </row>
    <row spans="1:5" r="107">
      <c t="s" s="3" r="A107">
        <v>832</v>
      </c>
    </row>
    <row spans="1:5" r="108">
      <c t="s" s="4" r="A108">
        <v>833</v>
      </c>
      <c t="n" s="7" r="B108">
        <v>26251</v>
      </c>
    </row>
    <row spans="1:5" r="109">
      <c t="s" s="4" r="A109">
        <v>834</v>
      </c>
      <c t="n" s="6" r="B109">
        <v>5591</v>
      </c>
    </row>
    <row spans="1:5" r="110">
      <c t="s" s="4" r="A110">
        <v>836</v>
      </c>
      <c t="n" s="6" r="B110">
        <v>25741</v>
      </c>
    </row>
    <row spans="1:5" r="111">
      <c t="s" s="4" r="A111">
        <v>837</v>
      </c>
      <c t="n" s="6" r="B111">
        <v>5784</v>
      </c>
    </row>
    <row spans="1:5" r="112">
      <c t="s" s="4" r="A112">
        <v>838</v>
      </c>
      <c t="n" s="6" r="B112">
        <v>25548</v>
      </c>
    </row>
    <row spans="1:5" r="113">
      <c t="s" s="4" r="A113">
        <v>839</v>
      </c>
      <c t="n" s="6" r="B113">
        <v>31332</v>
      </c>
    </row>
    <row spans="1:5" r="114">
      <c t="s" s="4" r="A114">
        <v>840</v>
      </c>
      <c t="n" s="7" r="B114">
        <v>14414</v>
      </c>
    </row>
    <row spans="1:5" r="115">
      <c t="s" s="4" r="A115">
        <v>843</v>
      </c>
      <c t="s" s="4" r="B115">
        <v>869</v>
      </c>
    </row>
    <row spans="1:5" r="116">
      <c t="s" s="4" r="A116">
        <v>849</v>
      </c>
      <c t="s" s="4" r="B116">
        <v>870</v>
      </c>
    </row>
    <row spans="1:5" r="117">
      <c t="s" s="4" r="A117">
        <v>872</v>
      </c>
    </row>
    <row spans="1:5" r="118">
      <c t="s" s="3" r="A118">
        <v>832</v>
      </c>
    </row>
    <row spans="1:5" r="119">
      <c t="s" s="4" r="A119">
        <v>834</v>
      </c>
      <c t="n" s="7" r="B119">
        <v>3402</v>
      </c>
    </row>
    <row spans="1:5" r="120">
      <c t="s" s="4" r="A120">
        <v>836</v>
      </c>
      <c t="n" s="6" r="B120">
        <v>22547</v>
      </c>
    </row>
    <row spans="1:5" r="121">
      <c t="s" s="4" r="A121">
        <v>837</v>
      </c>
      <c t="n" s="6" r="B121">
        <v>3465</v>
      </c>
    </row>
    <row spans="1:5" r="122">
      <c t="s" s="4" r="A122">
        <v>838</v>
      </c>
      <c t="n" s="6" r="B122">
        <v>22484</v>
      </c>
    </row>
    <row spans="1:5" r="123">
      <c t="s" s="4" r="A123">
        <v>839</v>
      </c>
      <c t="n" s="6" r="B123">
        <v>25949</v>
      </c>
    </row>
    <row spans="1:5" r="124">
      <c t="s" s="4" r="A124">
        <v>840</v>
      </c>
      <c t="n" s="7" r="B124">
        <v>10746</v>
      </c>
    </row>
    <row spans="1:5" r="125">
      <c t="s" s="4" r="A125">
        <v>843</v>
      </c>
      <c t="s" s="4" r="B125">
        <v>873</v>
      </c>
    </row>
    <row spans="1:5" r="126">
      <c t="s" s="4" r="A126">
        <v>849</v>
      </c>
      <c t="s" s="4" r="B126">
        <v>874</v>
      </c>
    </row>
    <row spans="1:5" r="127">
      <c t="s" s="4" r="A127">
        <v>875</v>
      </c>
    </row>
    <row spans="1:5" r="128">
      <c t="s" s="3" r="A128">
        <v>832</v>
      </c>
    </row>
    <row spans="1:5" r="129">
      <c t="s" s="4" r="A129">
        <v>834</v>
      </c>
      <c t="n" s="7" r="B129">
        <v>4215</v>
      </c>
    </row>
    <row spans="1:5" r="130">
      <c t="s" s="4" r="A130">
        <v>836</v>
      </c>
      <c t="n" s="6" r="B130">
        <v>28229</v>
      </c>
    </row>
    <row spans="1:5" r="131">
      <c t="s" s="4" r="A131">
        <v>837</v>
      </c>
      <c t="n" s="6" r="B131">
        <v>4857</v>
      </c>
    </row>
    <row spans="1:5" r="132">
      <c t="s" s="4" r="A132">
        <v>838</v>
      </c>
      <c t="n" s="6" r="B132">
        <v>27587</v>
      </c>
    </row>
    <row spans="1:5" r="133">
      <c t="s" s="4" r="A133">
        <v>839</v>
      </c>
      <c t="n" s="6" r="B133">
        <v>32444</v>
      </c>
    </row>
    <row spans="1:5" r="134">
      <c t="s" s="4" r="A134">
        <v>840</v>
      </c>
      <c t="n" s="7" r="B134">
        <v>12946</v>
      </c>
    </row>
    <row spans="1:5" r="135">
      <c t="s" s="4" r="A135">
        <v>876</v>
      </c>
    </row>
    <row spans="1:5" r="136">
      <c t="s" s="3" r="A136">
        <v>832</v>
      </c>
    </row>
    <row spans="1:5" r="137">
      <c t="s" s="4" r="A137">
        <v>843</v>
      </c>
      <c t="s" s="4" r="B137">
        <v>877</v>
      </c>
    </row>
    <row spans="1:5" r="138">
      <c t="s" s="4" r="A138">
        <v>849</v>
      </c>
      <c t="s" s="4" r="B138">
        <v>877</v>
      </c>
    </row>
    <row spans="1:5" r="139">
      <c t="s" s="4" r="A139">
        <v>878</v>
      </c>
    </row>
    <row spans="1:5" r="140">
      <c t="s" s="3" r="A140">
        <v>832</v>
      </c>
    </row>
    <row spans="1:5" r="141">
      <c t="s" s="4" r="A141">
        <v>843</v>
      </c>
      <c t="s" s="4" r="B141">
        <v>879</v>
      </c>
    </row>
    <row spans="1:5" r="142">
      <c t="s" s="4" r="A142">
        <v>849</v>
      </c>
      <c t="s" s="4" r="B142">
        <v>880</v>
      </c>
    </row>
    <row spans="1:5" r="143">
      <c t="s" s="4" r="A143">
        <v>881</v>
      </c>
    </row>
    <row spans="1:5" r="144">
      <c t="s" s="3" r="A144">
        <v>832</v>
      </c>
    </row>
    <row spans="1:5" r="145">
      <c t="s" s="4" r="A145">
        <v>834</v>
      </c>
      <c t="n" s="7" r="B145">
        <v>11130</v>
      </c>
    </row>
    <row spans="1:5" r="146">
      <c t="s" s="4" r="A146">
        <v>836</v>
      </c>
      <c t="n" s="6" r="B146">
        <v>126740</v>
      </c>
    </row>
    <row spans="1:5" r="147">
      <c t="s" s="4" r="A147">
        <v>837</v>
      </c>
      <c t="n" s="6" r="B147">
        <v>12457</v>
      </c>
    </row>
    <row spans="1:5" r="148">
      <c t="s" s="4" r="A148">
        <v>838</v>
      </c>
      <c t="n" s="6" r="B148">
        <v>125413</v>
      </c>
    </row>
    <row spans="1:5" r="149">
      <c t="s" s="4" r="A149">
        <v>839</v>
      </c>
      <c t="n" s="6" r="B149">
        <v>137870</v>
      </c>
    </row>
    <row spans="1:5" r="150">
      <c t="s" s="4" r="A150">
        <v>840</v>
      </c>
      <c t="n" s="7" r="B150">
        <v>67375</v>
      </c>
    </row>
    <row spans="1:5" r="151">
      <c t="s" s="4" r="A151">
        <v>843</v>
      </c>
      <c t="s" s="4" r="B151">
        <v>869</v>
      </c>
    </row>
    <row spans="1:5" r="152">
      <c t="s" s="4" r="A152">
        <v>849</v>
      </c>
      <c t="s" s="4" r="B152">
        <v>882</v>
      </c>
    </row>
    <row spans="1:5" r="153">
      <c t="s" s="4" r="A153">
        <v>883</v>
      </c>
    </row>
    <row spans="1:5" r="154">
      <c t="s" s="3" r="A154">
        <v>832</v>
      </c>
    </row>
    <row spans="1:5" r="155">
      <c t="s" s="4" r="A155">
        <v>834</v>
      </c>
      <c t="n" s="7" r="B155">
        <v>2105</v>
      </c>
    </row>
    <row spans="1:5" r="156">
      <c t="s" s="4" r="A156">
        <v>836</v>
      </c>
      <c t="n" s="6" r="B156">
        <v>42641</v>
      </c>
    </row>
    <row spans="1:5" r="157">
      <c t="s" s="4" r="A157">
        <v>837</v>
      </c>
      <c t="n" s="6" r="B157">
        <v>2105</v>
      </c>
    </row>
    <row spans="1:5" r="158">
      <c t="s" s="4" r="A158">
        <v>838</v>
      </c>
      <c t="n" s="6" r="B158">
        <v>42641</v>
      </c>
    </row>
    <row spans="1:5" r="159">
      <c t="s" s="4" r="A159">
        <v>839</v>
      </c>
      <c t="n" s="6" r="B159">
        <v>44746</v>
      </c>
    </row>
    <row spans="1:5" r="160">
      <c t="s" s="4" r="A160">
        <v>840</v>
      </c>
      <c t="n" s="7" r="B160">
        <v>21033</v>
      </c>
    </row>
    <row spans="1:5" r="161">
      <c t="s" s="4" r="A161">
        <v>843</v>
      </c>
      <c t="s" s="4" r="B161">
        <v>884</v>
      </c>
    </row>
    <row spans="1:5" r="162">
      <c t="s" s="4" r="A162">
        <v>849</v>
      </c>
      <c t="s" s="4" r="B162">
        <v>884</v>
      </c>
    </row>
    <row spans="1:5" r="163">
      <c t="s" s="4" r="A163">
        <v>885</v>
      </c>
    </row>
    <row spans="1:5" r="164">
      <c t="s" s="3" r="A164">
        <v>832</v>
      </c>
    </row>
    <row spans="1:5" r="165">
      <c t="s" s="4" r="A165">
        <v>834</v>
      </c>
      <c t="n" s="7" r="B165">
        <v>328</v>
      </c>
    </row>
    <row spans="1:5" r="166">
      <c t="s" s="4" r="A166">
        <v>836</v>
      </c>
      <c t="n" s="6" r="B166">
        <v>29918</v>
      </c>
    </row>
    <row spans="1:5" r="167">
      <c t="s" s="4" r="A167">
        <v>837</v>
      </c>
      <c t="n" s="6" r="B167">
        <v>620</v>
      </c>
    </row>
    <row spans="1:5" r="168">
      <c t="s" s="4" r="A168">
        <v>838</v>
      </c>
      <c t="n" s="6" r="B168">
        <v>29626</v>
      </c>
    </row>
    <row spans="1:5" r="169">
      <c t="s" s="4" r="A169">
        <v>839</v>
      </c>
      <c t="n" s="6" r="B169">
        <v>30246</v>
      </c>
    </row>
    <row spans="1:5" r="170">
      <c t="s" s="4" r="A170">
        <v>840</v>
      </c>
      <c t="n" s="7" r="B170">
        <v>14530</v>
      </c>
    </row>
    <row spans="1:5" r="171">
      <c t="s" s="4" r="A171">
        <v>843</v>
      </c>
      <c t="s" s="4" r="B171">
        <v>886</v>
      </c>
    </row>
    <row spans="1:5" r="172">
      <c t="s" s="4" r="A172">
        <v>849</v>
      </c>
      <c t="s" s="4" r="B172">
        <v>887</v>
      </c>
    </row>
    <row spans="1:5" r="173">
      <c t="s" s="4" r="A173">
        <v>888</v>
      </c>
    </row>
    <row spans="1:5" r="174">
      <c t="s" s="3" r="A174">
        <v>832</v>
      </c>
    </row>
    <row spans="1:5" r="175">
      <c t="s" s="4" r="A175">
        <v>834</v>
      </c>
      <c t="n" s="7" r="B175">
        <v>5920</v>
      </c>
    </row>
    <row spans="1:5" r="176">
      <c t="s" s="4" r="A176">
        <v>836</v>
      </c>
      <c t="n" s="6" r="B176">
        <v>136995</v>
      </c>
    </row>
    <row spans="1:5" r="177">
      <c t="s" s="4" r="A177">
        <v>837</v>
      </c>
      <c t="n" s="6" r="B177">
        <v>8474</v>
      </c>
    </row>
    <row spans="1:5" r="178">
      <c t="s" s="4" r="A178">
        <v>838</v>
      </c>
      <c t="n" s="6" r="B178">
        <v>134441</v>
      </c>
    </row>
    <row spans="1:5" r="179">
      <c t="s" s="4" r="A179">
        <v>839</v>
      </c>
      <c t="n" s="6" r="B179">
        <v>142915</v>
      </c>
    </row>
    <row spans="1:5" r="180">
      <c t="s" s="4" r="A180">
        <v>840</v>
      </c>
      <c t="n" s="7" r="B180">
        <v>24367</v>
      </c>
    </row>
    <row spans="1:5" r="181">
      <c t="s" s="4" r="A181">
        <v>889</v>
      </c>
    </row>
    <row spans="1:5" r="182">
      <c t="s" s="3" r="A182">
        <v>832</v>
      </c>
    </row>
    <row spans="1:5" r="183">
      <c t="s" s="4" r="A183">
        <v>843</v>
      </c>
      <c t="s" s="4" r="B183">
        <v>890</v>
      </c>
    </row>
    <row spans="1:5" r="184">
      <c t="s" s="4" r="A184">
        <v>891</v>
      </c>
    </row>
    <row spans="1:5" r="185">
      <c t="s" s="3" r="A185">
        <v>832</v>
      </c>
    </row>
    <row spans="1:5" r="186">
      <c t="s" s="4" r="A186">
        <v>843</v>
      </c>
      <c t="s" s="4" r="B186">
        <v>892</v>
      </c>
    </row>
    <row spans="1:5" r="187">
      <c t="s" s="4" r="A187">
        <v>893</v>
      </c>
    </row>
    <row spans="1:5" r="188">
      <c t="s" s="3" r="A188">
        <v>832</v>
      </c>
    </row>
    <row spans="1:5" r="189">
      <c t="s" s="4" r="A189">
        <v>833</v>
      </c>
      <c t="n" s="7" r="B189">
        <v>38230</v>
      </c>
    </row>
    <row spans="1:5" r="190">
      <c t="s" s="4" r="A190">
        <v>834</v>
      </c>
      <c t="n" s="6" r="B190">
        <v>4404</v>
      </c>
    </row>
    <row spans="1:5" r="191">
      <c t="s" s="4" r="A191">
        <v>836</v>
      </c>
      <c t="n" s="6" r="B191">
        <v>28390</v>
      </c>
    </row>
    <row spans="1:5" r="192">
      <c t="s" s="4" r="A192">
        <v>837</v>
      </c>
      <c t="n" s="6" r="B192">
        <v>4493</v>
      </c>
    </row>
    <row spans="1:5" r="193">
      <c t="s" s="4" r="A193">
        <v>838</v>
      </c>
      <c t="n" s="6" r="B193">
        <v>28301</v>
      </c>
    </row>
    <row spans="1:5" r="194">
      <c t="s" s="4" r="A194">
        <v>839</v>
      </c>
      <c t="n" s="6" r="B194">
        <v>32794</v>
      </c>
    </row>
    <row spans="1:5" r="195">
      <c t="s" s="4" r="A195">
        <v>840</v>
      </c>
      <c t="n" s="7" r="B195">
        <v>15953</v>
      </c>
    </row>
    <row spans="1:5" r="196">
      <c t="s" s="4" r="A196">
        <v>843</v>
      </c>
      <c t="s" s="4" r="B196">
        <v>894</v>
      </c>
    </row>
    <row spans="1:5" r="197">
      <c t="s" s="4" r="A197">
        <v>849</v>
      </c>
      <c t="s" s="4" r="B197">
        <v>894</v>
      </c>
    </row>
    <row spans="1:5" r="198">
      <c t="s" s="4" r="A198">
        <v>895</v>
      </c>
    </row>
    <row spans="1:5" r="199">
      <c t="s" s="3" r="A199">
        <v>832</v>
      </c>
    </row>
    <row spans="1:5" r="200">
      <c t="s" s="4" r="A200">
        <v>834</v>
      </c>
      <c t="n" s="7" r="B200">
        <v>2359</v>
      </c>
    </row>
    <row spans="1:5" r="201">
      <c t="s" s="4" r="A201">
        <v>835</v>
      </c>
      <c t="n" s="6" r="B201">
        <v>7659</v>
      </c>
    </row>
    <row spans="1:5" r="202">
      <c t="s" s="4" r="A202">
        <v>836</v>
      </c>
      <c t="n" s="6" r="B202">
        <v>92004</v>
      </c>
    </row>
    <row spans="1:5" r="203">
      <c t="s" s="4" r="A203">
        <v>837</v>
      </c>
      <c t="n" s="6" r="B203">
        <v>3470</v>
      </c>
    </row>
    <row spans="1:5" r="204">
      <c t="s" s="4" r="A204">
        <v>838</v>
      </c>
      <c t="n" s="6" r="B204">
        <v>98552</v>
      </c>
    </row>
    <row spans="1:5" r="205">
      <c t="s" s="4" r="A205">
        <v>839</v>
      </c>
      <c t="n" s="6" r="B205">
        <v>102022</v>
      </c>
    </row>
    <row spans="1:5" r="206">
      <c t="s" s="4" r="A206">
        <v>840</v>
      </c>
      <c t="n" s="7" r="B206">
        <v>38508</v>
      </c>
    </row>
    <row spans="1:5" r="207">
      <c t="s" s="4" r="A207">
        <v>843</v>
      </c>
      <c t="s" s="4" r="B207">
        <v>896</v>
      </c>
    </row>
    <row spans="1:5" r="208">
      <c t="s" s="4" r="A208">
        <v>849</v>
      </c>
      <c t="s" s="4" r="B208">
        <v>873</v>
      </c>
    </row>
    <row spans="1:5" r="209">
      <c t="s" s="4" r="A209">
        <v>897</v>
      </c>
    </row>
    <row spans="1:5" r="210">
      <c t="s" s="3" r="A210">
        <v>832</v>
      </c>
    </row>
    <row spans="1:5" r="211">
      <c t="s" s="4" r="A211">
        <v>834</v>
      </c>
      <c t="n" s="7" r="B211">
        <v>20000</v>
      </c>
    </row>
    <row spans="1:5" r="212">
      <c t="s" s="4" r="A212">
        <v>835</v>
      </c>
      <c t="n" s="6" r="B212">
        <v>65478</v>
      </c>
    </row>
    <row spans="1:5" r="213">
      <c t="s" s="4" r="A213">
        <v>836</v>
      </c>
      <c t="n" s="6" r="B213">
        <v>13151</v>
      </c>
    </row>
    <row spans="1:5" r="214">
      <c t="s" s="4" r="A214">
        <v>837</v>
      </c>
      <c t="n" s="6" r="B214">
        <v>20000</v>
      </c>
    </row>
    <row spans="1:5" r="215">
      <c t="s" s="4" r="A215">
        <v>838</v>
      </c>
      <c t="n" s="6" r="B215">
        <v>78629</v>
      </c>
    </row>
    <row spans="1:5" r="216">
      <c t="s" s="4" r="A216">
        <v>839</v>
      </c>
      <c t="n" s="6" r="B216">
        <v>98629</v>
      </c>
    </row>
    <row spans="1:5" r="217">
      <c t="s" s="4" r="A217">
        <v>840</v>
      </c>
      <c t="n" s="7" r="B217">
        <v>25272</v>
      </c>
    </row>
    <row spans="1:5" r="218">
      <c t="s" s="4" r="A218">
        <v>849</v>
      </c>
      <c t="s" s="4" r="B218">
        <v>898</v>
      </c>
    </row>
    <row spans="1:5" r="219">
      <c t="s" s="4" r="A219">
        <v>899</v>
      </c>
    </row>
    <row spans="1:5" r="220">
      <c t="s" s="3" r="A220">
        <v>832</v>
      </c>
    </row>
    <row spans="1:5" r="221">
      <c t="s" s="4" r="A221">
        <v>834</v>
      </c>
      <c t="n" s="7" r="B221">
        <v>14801</v>
      </c>
    </row>
    <row spans="1:5" r="222">
      <c t="s" s="4" r="A222">
        <v>835</v>
      </c>
      <c t="n" s="6" r="B222">
        <v>69179</v>
      </c>
    </row>
    <row spans="1:5" r="223">
      <c t="s" s="4" r="A223">
        <v>836</v>
      </c>
      <c t="n" s="6" r="B223">
        <v>7545</v>
      </c>
    </row>
    <row spans="1:5" r="224">
      <c t="s" s="4" r="A224">
        <v>837</v>
      </c>
      <c t="n" s="6" r="B224">
        <v>14801</v>
      </c>
    </row>
    <row spans="1:5" r="225">
      <c t="s" s="4" r="A225">
        <v>838</v>
      </c>
      <c t="n" s="6" r="B225">
        <v>76724</v>
      </c>
    </row>
    <row spans="1:5" r="226">
      <c t="s" s="4" r="A226">
        <v>839</v>
      </c>
      <c t="n" s="6" r="B226">
        <v>91525</v>
      </c>
    </row>
    <row spans="1:5" r="227">
      <c t="s" s="4" r="A227">
        <v>840</v>
      </c>
      <c t="n" s="7" r="B227">
        <v>20267</v>
      </c>
    </row>
    <row spans="1:5" r="228">
      <c t="s" s="4" r="A228">
        <v>849</v>
      </c>
      <c t="s" s="4" r="B228">
        <v>900</v>
      </c>
    </row>
    <row spans="1:5" r="229">
      <c t="s" s="4" r="A229">
        <v>901</v>
      </c>
    </row>
    <row spans="1:5" r="230">
      <c t="s" s="3" r="A230">
        <v>832</v>
      </c>
    </row>
    <row spans="1:5" r="231">
      <c t="s" s="4" r="A231">
        <v>834</v>
      </c>
      <c t="n" s="7" r="B231">
        <v>8555</v>
      </c>
    </row>
    <row spans="1:5" r="232">
      <c t="s" s="4" r="A232">
        <v>836</v>
      </c>
      <c t="n" s="6" r="B232">
        <v>76178</v>
      </c>
    </row>
    <row spans="1:5" r="233">
      <c t="s" s="4" r="A233">
        <v>837</v>
      </c>
      <c t="n" s="6" r="B233">
        <v>8555</v>
      </c>
    </row>
    <row spans="1:5" r="234">
      <c t="s" s="4" r="A234">
        <v>838</v>
      </c>
      <c t="n" s="6" r="B234">
        <v>76178</v>
      </c>
    </row>
    <row spans="1:5" r="235">
      <c t="s" s="4" r="A235">
        <v>839</v>
      </c>
      <c t="n" s="6" r="B235">
        <v>84733</v>
      </c>
    </row>
    <row spans="1:5" r="236">
      <c t="s" s="4" r="A236">
        <v>840</v>
      </c>
      <c t="n" s="7" r="B236">
        <v>20319</v>
      </c>
    </row>
    <row spans="1:5" r="237">
      <c t="s" s="4" r="A237">
        <v>843</v>
      </c>
      <c t="s" s="4" r="B237">
        <v>902</v>
      </c>
    </row>
    <row spans="1:5" r="238">
      <c t="s" s="4" r="A238">
        <v>903</v>
      </c>
    </row>
    <row spans="1:5" r="239">
      <c t="s" s="3" r="A239">
        <v>832</v>
      </c>
    </row>
    <row spans="1:5" r="240">
      <c t="s" s="4" r="A240">
        <v>834</v>
      </c>
      <c t="n" s="7" r="B240">
        <v>575</v>
      </c>
    </row>
    <row spans="1:5" r="241">
      <c t="s" s="4" r="A241">
        <v>835</v>
      </c>
      <c t="n" s="6" r="B241">
        <v>6276</v>
      </c>
    </row>
    <row spans="1:5" r="242">
      <c t="s" s="4" r="A242">
        <v>836</v>
      </c>
      <c t="n" s="6" r="B242">
        <v>3220</v>
      </c>
    </row>
    <row spans="1:5" r="243">
      <c t="s" s="4" r="A243">
        <v>837</v>
      </c>
      <c t="n" s="6" r="B243">
        <v>575</v>
      </c>
    </row>
    <row spans="1:5" r="244">
      <c t="s" s="4" r="A244">
        <v>838</v>
      </c>
      <c t="n" s="6" r="B244">
        <v>9496</v>
      </c>
    </row>
    <row spans="1:5" r="245">
      <c t="s" s="4" r="A245">
        <v>839</v>
      </c>
      <c t="n" s="6" r="B245">
        <v>10071</v>
      </c>
    </row>
    <row spans="1:5" r="246">
      <c t="s" s="4" r="A246">
        <v>840</v>
      </c>
      <c t="n" s="7" r="B246">
        <v>4163</v>
      </c>
    </row>
    <row spans="1:5" r="247">
      <c t="s" s="4" r="A247">
        <v>849</v>
      </c>
      <c t="s" s="4" r="B247">
        <v>904</v>
      </c>
    </row>
    <row spans="1:5" r="248">
      <c t="s" s="4" r="A248">
        <v>905</v>
      </c>
    </row>
    <row spans="1:5" r="249">
      <c t="s" s="3" r="A249">
        <v>832</v>
      </c>
    </row>
    <row spans="1:5" r="250">
      <c t="s" s="4" r="A250">
        <v>834</v>
      </c>
      <c t="n" s="7" r="B250">
        <v>2885</v>
      </c>
    </row>
    <row spans="1:5" r="251">
      <c t="s" s="4" r="A251">
        <v>835</v>
      </c>
      <c t="n" s="6" r="B251">
        <v>41482</v>
      </c>
    </row>
    <row spans="1:5" r="252">
      <c t="s" s="4" r="A252">
        <v>836</v>
      </c>
      <c t="n" s="6" r="B252">
        <v>142490</v>
      </c>
    </row>
    <row spans="1:5" r="253">
      <c t="s" s="4" r="A253">
        <v>837</v>
      </c>
      <c t="n" s="6" r="B253">
        <v>8382</v>
      </c>
    </row>
    <row spans="1:5" r="254">
      <c t="s" s="4" r="A254">
        <v>838</v>
      </c>
      <c t="n" s="6" r="B254">
        <v>178475</v>
      </c>
    </row>
    <row spans="1:5" r="255">
      <c t="s" s="4" r="A255">
        <v>839</v>
      </c>
      <c t="n" s="6" r="B255">
        <v>186857</v>
      </c>
    </row>
    <row spans="1:5" r="256">
      <c t="s" s="4" r="A256">
        <v>840</v>
      </c>
      <c t="n" s="7" r="B256">
        <v>90567</v>
      </c>
    </row>
    <row spans="1:5" r="257">
      <c t="s" s="4" r="A257">
        <v>843</v>
      </c>
      <c t="s" s="4" r="B257">
        <v>904</v>
      </c>
    </row>
    <row spans="1:5" r="258">
      <c t="s" s="4" r="A258">
        <v>849</v>
      </c>
      <c t="s" s="4" r="B258">
        <v>904</v>
      </c>
    </row>
    <row spans="1:5" r="259">
      <c t="s" s="4" r="A259">
        <v>906</v>
      </c>
    </row>
    <row spans="1:5" r="260">
      <c t="s" s="3" r="A260">
        <v>832</v>
      </c>
    </row>
    <row spans="1:5" r="261">
      <c t="s" s="4" r="A261">
        <v>834</v>
      </c>
      <c t="n" s="7" r="B261">
        <v>1920</v>
      </c>
    </row>
    <row spans="1:5" r="262">
      <c t="s" s="4" r="A262">
        <v>835</v>
      </c>
      <c t="n" s="6" r="B262">
        <v>24482</v>
      </c>
    </row>
    <row spans="1:5" r="263">
      <c t="s" s="4" r="A263">
        <v>836</v>
      </c>
      <c t="n" s="6" r="B263">
        <v>5931</v>
      </c>
    </row>
    <row spans="1:5" r="264">
      <c t="s" s="4" r="A264">
        <v>837</v>
      </c>
      <c t="n" s="6" r="B264">
        <v>1920</v>
      </c>
    </row>
    <row spans="1:5" r="265">
      <c t="s" s="4" r="A265">
        <v>838</v>
      </c>
      <c t="n" s="6" r="B265">
        <v>30413</v>
      </c>
    </row>
    <row spans="1:5" r="266">
      <c t="s" s="4" r="A266">
        <v>839</v>
      </c>
      <c t="n" s="6" r="B266">
        <v>32333</v>
      </c>
    </row>
    <row spans="1:5" r="267">
      <c t="s" s="4" r="A267">
        <v>840</v>
      </c>
      <c t="n" s="7" r="B267">
        <v>8309</v>
      </c>
    </row>
    <row spans="1:5" r="268">
      <c t="s" s="4" r="A268">
        <v>849</v>
      </c>
      <c t="s" s="4" r="B268">
        <v>907</v>
      </c>
    </row>
    <row spans="1:5" r="269">
      <c t="s" s="4" r="A269">
        <v>908</v>
      </c>
    </row>
    <row spans="1:5" r="270">
      <c t="s" s="3" r="A270">
        <v>832</v>
      </c>
    </row>
    <row spans="1:5" r="271">
      <c t="s" s="4" r="A271">
        <v>834</v>
      </c>
      <c t="n" s="7" r="B271">
        <v>1886</v>
      </c>
    </row>
    <row spans="1:5" r="272">
      <c t="s" s="4" r="A272">
        <v>835</v>
      </c>
      <c t="n" s="6" r="B272">
        <v>18006</v>
      </c>
    </row>
    <row spans="1:5" r="273">
      <c t="s" s="4" r="A273">
        <v>836</v>
      </c>
      <c t="n" s="6" r="B273">
        <v>4920</v>
      </c>
    </row>
    <row spans="1:5" r="274">
      <c t="s" s="4" r="A274">
        <v>837</v>
      </c>
      <c t="n" s="6" r="B274">
        <v>2086</v>
      </c>
    </row>
    <row spans="1:5" r="275">
      <c t="s" s="4" r="A275">
        <v>838</v>
      </c>
      <c t="n" s="6" r="B275">
        <v>22726</v>
      </c>
    </row>
    <row spans="1:5" r="276">
      <c t="s" s="4" r="A276">
        <v>839</v>
      </c>
      <c t="n" s="6" r="B276">
        <v>24812</v>
      </c>
    </row>
    <row spans="1:5" r="277">
      <c t="s" s="4" r="A277">
        <v>840</v>
      </c>
      <c t="n" s="7" r="B277">
        <v>12223</v>
      </c>
    </row>
    <row spans="1:5" r="278">
      <c t="s" s="4" r="A278">
        <v>849</v>
      </c>
      <c t="s" s="4" r="B278">
        <v>904</v>
      </c>
    </row>
    <row spans="1:5" r="279">
      <c t="s" s="4" r="A279">
        <v>909</v>
      </c>
    </row>
    <row spans="1:5" r="280">
      <c t="s" s="3" r="A280">
        <v>832</v>
      </c>
    </row>
    <row spans="1:5" r="281">
      <c t="s" s="4" r="A281">
        <v>834</v>
      </c>
      <c t="n" s="7" r="B281">
        <v>5735</v>
      </c>
    </row>
    <row spans="1:5" r="282">
      <c t="s" s="4" r="A282">
        <v>836</v>
      </c>
      <c t="n" s="6" r="B282">
        <v>55388</v>
      </c>
    </row>
    <row spans="1:5" r="283">
      <c t="s" s="4" r="A283">
        <v>837</v>
      </c>
      <c t="n" s="6" r="B283">
        <v>5735</v>
      </c>
    </row>
    <row spans="1:5" r="284">
      <c t="s" s="4" r="A284">
        <v>838</v>
      </c>
      <c t="n" s="6" r="B284">
        <v>55388</v>
      </c>
    </row>
    <row spans="1:5" r="285">
      <c t="s" s="4" r="A285">
        <v>839</v>
      </c>
      <c t="n" s="6" r="B285">
        <v>61123</v>
      </c>
    </row>
    <row spans="1:5" r="286">
      <c t="s" s="4" r="A286">
        <v>840</v>
      </c>
      <c t="n" s="7" r="B286">
        <v>16001</v>
      </c>
    </row>
    <row spans="1:5" r="287">
      <c t="s" s="4" r="A287">
        <v>843</v>
      </c>
      <c t="s" s="4" r="B287">
        <v>910</v>
      </c>
    </row>
    <row spans="1:5" r="288">
      <c t="s" s="4" r="A288">
        <v>911</v>
      </c>
    </row>
    <row spans="1:5" r="289">
      <c t="s" s="3" r="A289">
        <v>832</v>
      </c>
    </row>
    <row spans="1:5" r="290">
      <c t="s" s="4" r="A290">
        <v>834</v>
      </c>
      <c t="n" s="7" r="B290">
        <v>4420</v>
      </c>
    </row>
    <row spans="1:5" r="291">
      <c t="s" s="4" r="A291">
        <v>836</v>
      </c>
      <c t="n" s="6" r="B291">
        <v>30061</v>
      </c>
    </row>
    <row spans="1:5" r="292">
      <c t="s" s="4" r="A292">
        <v>837</v>
      </c>
      <c t="n" s="6" r="B292">
        <v>4420</v>
      </c>
    </row>
    <row spans="1:5" r="293">
      <c t="s" s="4" r="A293">
        <v>838</v>
      </c>
      <c t="n" s="6" r="B293">
        <v>30061</v>
      </c>
    </row>
    <row spans="1:5" r="294">
      <c t="s" s="4" r="A294">
        <v>839</v>
      </c>
      <c t="n" s="6" r="B294">
        <v>34481</v>
      </c>
    </row>
    <row spans="1:5" r="295">
      <c t="s" s="4" r="A295">
        <v>840</v>
      </c>
      <c t="n" s="7" r="B295">
        <v>2593</v>
      </c>
    </row>
    <row spans="1:5" r="296">
      <c t="s" s="4" r="A296">
        <v>843</v>
      </c>
      <c t="s" s="4" r="B296">
        <v>912</v>
      </c>
    </row>
    <row spans="1:5" r="297">
      <c t="s" s="4" r="A297">
        <v>913</v>
      </c>
    </row>
    <row spans="1:5" r="298">
      <c t="s" s="3" r="A298">
        <v>832</v>
      </c>
    </row>
    <row spans="1:5" r="299">
      <c t="s" s="4" r="A299">
        <v>834</v>
      </c>
      <c t="n" s="7" r="B299">
        <v>5455</v>
      </c>
    </row>
    <row spans="1:5" r="300">
      <c t="s" s="4" r="A300">
        <v>835</v>
      </c>
      <c t="n" s="6" r="B300">
        <v>15559</v>
      </c>
    </row>
    <row spans="1:5" r="301">
      <c t="s" s="4" r="A301">
        <v>836</v>
      </c>
      <c t="n" s="6" r="B301">
        <v>45758</v>
      </c>
    </row>
    <row spans="1:5" r="302">
      <c t="s" s="4" r="A302">
        <v>837</v>
      </c>
      <c t="n" s="6" r="B302">
        <v>5812</v>
      </c>
    </row>
    <row spans="1:5" r="303">
      <c t="s" s="4" r="A303">
        <v>838</v>
      </c>
      <c t="n" s="6" r="B303">
        <v>60960</v>
      </c>
    </row>
    <row spans="1:5" r="304">
      <c t="s" s="4" r="A304">
        <v>839</v>
      </c>
      <c t="n" s="6" r="B304">
        <v>66772</v>
      </c>
    </row>
    <row spans="1:5" r="305">
      <c t="s" s="4" r="A305">
        <v>840</v>
      </c>
      <c t="n" s="7" r="B305">
        <v>28397</v>
      </c>
    </row>
    <row spans="1:5" r="306">
      <c t="s" s="4" r="A306">
        <v>843</v>
      </c>
      <c t="s" s="4" r="B306">
        <v>904</v>
      </c>
    </row>
    <row spans="1:5" r="307">
      <c t="s" s="4" r="A307">
        <v>849</v>
      </c>
      <c t="s" s="4" r="B307">
        <v>904</v>
      </c>
    </row>
    <row spans="1:5" r="308">
      <c t="s" s="4" r="A308">
        <v>914</v>
      </c>
    </row>
    <row spans="1:5" r="309">
      <c t="s" s="3" r="A309">
        <v>832</v>
      </c>
    </row>
    <row spans="1:5" r="310">
      <c t="s" s="4" r="A310">
        <v>834</v>
      </c>
      <c t="n" s="7" r="B310">
        <v>7324</v>
      </c>
    </row>
    <row spans="1:5" r="311">
      <c t="s" s="4" r="A311">
        <v>835</v>
      </c>
      <c t="n" s="6" r="B311">
        <v>40355</v>
      </c>
    </row>
    <row spans="1:5" r="312">
      <c t="s" s="4" r="A312">
        <v>836</v>
      </c>
      <c t="n" s="6" r="B312">
        <v>1173</v>
      </c>
    </row>
    <row spans="1:5" r="313">
      <c t="s" s="4" r="A313">
        <v>837</v>
      </c>
      <c t="n" s="6" r="B313">
        <v>7324</v>
      </c>
    </row>
    <row spans="1:5" r="314">
      <c t="s" s="4" r="A314">
        <v>838</v>
      </c>
      <c t="n" s="6" r="B314">
        <v>41528</v>
      </c>
    </row>
    <row spans="1:5" r="315">
      <c t="s" s="4" r="A315">
        <v>839</v>
      </c>
      <c t="n" s="6" r="B315">
        <v>48852</v>
      </c>
    </row>
    <row spans="1:5" r="316">
      <c t="s" s="4" r="A316">
        <v>840</v>
      </c>
      <c t="n" s="7" r="B316">
        <v>5011</v>
      </c>
    </row>
    <row spans="1:5" r="317">
      <c t="s" s="4" r="A317">
        <v>849</v>
      </c>
      <c t="s" s="4" r="B317">
        <v>915</v>
      </c>
    </row>
    <row spans="1:5" r="318">
      <c t="s" s="4" r="A318">
        <v>916</v>
      </c>
    </row>
    <row spans="1:5" r="319">
      <c t="s" s="3" r="A319">
        <v>832</v>
      </c>
    </row>
    <row spans="1:5" r="320">
      <c t="s" s="4" r="A320">
        <v>834</v>
      </c>
      <c t="n" s="7" r="B320">
        <v>684</v>
      </c>
    </row>
    <row spans="1:5" r="321">
      <c t="s" s="4" r="A321">
        <v>836</v>
      </c>
      <c t="n" s="6" r="B321">
        <v>39311</v>
      </c>
    </row>
    <row spans="1:5" r="322">
      <c t="s" s="4" r="A322">
        <v>837</v>
      </c>
      <c t="n" s="6" r="B322">
        <v>811</v>
      </c>
    </row>
    <row spans="1:5" r="323">
      <c t="s" s="4" r="A323">
        <v>838</v>
      </c>
      <c t="n" s="6" r="B323">
        <v>39184</v>
      </c>
    </row>
    <row spans="1:5" r="324">
      <c t="s" s="4" r="A324">
        <v>839</v>
      </c>
      <c t="n" s="6" r="B324">
        <v>39995</v>
      </c>
    </row>
    <row spans="1:5" r="325">
      <c t="s" s="4" r="A325">
        <v>840</v>
      </c>
      <c t="n" s="7" r="B325">
        <v>17092</v>
      </c>
    </row>
    <row spans="1:5" r="326">
      <c t="s" s="4" r="A326">
        <v>843</v>
      </c>
      <c t="s" s="4" r="B326">
        <v>917</v>
      </c>
    </row>
    <row spans="1:5" r="327">
      <c t="s" s="4" r="A327">
        <v>849</v>
      </c>
      <c t="s" s="4" r="B327">
        <v>917</v>
      </c>
    </row>
    <row spans="1:5" r="328">
      <c t="s" s="4" r="A328">
        <v>918</v>
      </c>
    </row>
    <row spans="1:5" r="329">
      <c t="s" s="3" r="A329">
        <v>832</v>
      </c>
    </row>
    <row spans="1:5" r="330">
      <c t="s" s="4" r="A330">
        <v>834</v>
      </c>
      <c t="n" s="7" r="B330">
        <v>1535</v>
      </c>
    </row>
    <row spans="1:5" r="331">
      <c t="s" s="4" r="A331">
        <v>835</v>
      </c>
      <c t="n" s="6" r="B331">
        <v>11605</v>
      </c>
    </row>
    <row spans="1:5" r="332">
      <c t="s" s="4" r="A332">
        <v>836</v>
      </c>
      <c t="n" s="6" r="B332">
        <v>6281</v>
      </c>
    </row>
    <row spans="1:5" r="333">
      <c t="s" s="4" r="A333">
        <v>837</v>
      </c>
      <c t="n" s="6" r="B333">
        <v>1535</v>
      </c>
    </row>
    <row spans="1:5" r="334">
      <c t="s" s="4" r="A334">
        <v>838</v>
      </c>
      <c t="n" s="6" r="B334">
        <v>17886</v>
      </c>
    </row>
    <row spans="1:5" r="335">
      <c t="s" s="4" r="A335">
        <v>839</v>
      </c>
      <c t="n" s="6" r="B335">
        <v>19421</v>
      </c>
    </row>
    <row spans="1:5" r="336">
      <c t="s" s="4" r="A336">
        <v>840</v>
      </c>
      <c t="n" s="7" r="B336">
        <v>8074</v>
      </c>
    </row>
    <row spans="1:5" r="337">
      <c t="s" s="4" r="A337">
        <v>849</v>
      </c>
      <c t="s" s="4" r="B337">
        <v>904</v>
      </c>
    </row>
    <row spans="1:5" r="338">
      <c t="s" s="4" r="A338">
        <v>919</v>
      </c>
    </row>
    <row spans="1:5" r="339">
      <c t="s" s="3" r="A339">
        <v>832</v>
      </c>
    </row>
    <row spans="1:5" r="340">
      <c t="s" s="4" r="A340">
        <v>834</v>
      </c>
      <c t="n" s="7" r="B340">
        <v>6370</v>
      </c>
    </row>
    <row spans="1:5" r="341">
      <c t="s" s="4" r="A341">
        <v>835</v>
      </c>
      <c t="n" s="6" r="B341">
        <v>1412</v>
      </c>
    </row>
    <row spans="1:5" r="342">
      <c t="s" s="4" r="A342">
        <v>836</v>
      </c>
      <c t="n" s="6" r="B342">
        <v>79350</v>
      </c>
    </row>
    <row spans="1:5" r="343">
      <c t="s" s="4" r="A343">
        <v>837</v>
      </c>
      <c t="n" s="6" r="B343">
        <v>5399</v>
      </c>
    </row>
    <row spans="1:5" r="344">
      <c t="s" s="4" r="A344">
        <v>838</v>
      </c>
      <c t="n" s="6" r="B344">
        <v>81733</v>
      </c>
    </row>
    <row spans="1:5" r="345">
      <c t="s" s="4" r="A345">
        <v>839</v>
      </c>
      <c t="n" s="6" r="B345">
        <v>87132</v>
      </c>
    </row>
    <row spans="1:5" r="346">
      <c t="s" s="4" r="A346">
        <v>840</v>
      </c>
      <c t="n" s="7" r="B346">
        <v>30027</v>
      </c>
    </row>
    <row spans="1:5" r="347">
      <c t="s" s="4" r="A347">
        <v>849</v>
      </c>
      <c t="s" s="4" r="B347">
        <v>904</v>
      </c>
    </row>
    <row spans="1:5" r="348">
      <c t="s" s="4" r="A348">
        <v>920</v>
      </c>
    </row>
    <row spans="1:5" r="349">
      <c t="s" s="3" r="A349">
        <v>832</v>
      </c>
    </row>
    <row spans="1:5" r="350">
      <c t="s" s="4" r="A350">
        <v>843</v>
      </c>
      <c t="s" s="4" r="B350">
        <v>904</v>
      </c>
    </row>
    <row spans="1:5" r="351">
      <c t="s" s="4" r="A351">
        <v>921</v>
      </c>
    </row>
    <row spans="1:5" r="352">
      <c t="s" s="3" r="A352">
        <v>832</v>
      </c>
    </row>
    <row spans="1:5" r="353">
      <c t="s" s="4" r="A353">
        <v>843</v>
      </c>
      <c t="s" s="4" r="B353">
        <v>922</v>
      </c>
    </row>
    <row spans="1:5" r="354">
      <c t="s" s="4" r="A354">
        <v>923</v>
      </c>
    </row>
    <row spans="1:5" r="355">
      <c t="s" s="3" r="A355">
        <v>832</v>
      </c>
    </row>
    <row spans="1:5" r="356">
      <c t="s" s="4" r="A356">
        <v>834</v>
      </c>
      <c t="n" s="7" r="B356">
        <v>1480</v>
      </c>
    </row>
    <row spans="1:5" r="357">
      <c t="s" s="4" r="A357">
        <v>835</v>
      </c>
      <c t="n" s="6" r="B357">
        <v>17861</v>
      </c>
    </row>
    <row spans="1:5" r="358">
      <c t="s" s="4" r="A358">
        <v>836</v>
      </c>
      <c t="n" s="6" r="B358">
        <v>3164</v>
      </c>
    </row>
    <row spans="1:5" r="359">
      <c t="s" s="4" r="A359">
        <v>837</v>
      </c>
      <c t="n" s="6" r="B359">
        <v>1480</v>
      </c>
    </row>
    <row spans="1:5" r="360">
      <c t="s" s="4" r="A360">
        <v>838</v>
      </c>
      <c t="n" s="6" r="B360">
        <v>21025</v>
      </c>
    </row>
    <row spans="1:5" r="361">
      <c t="s" s="4" r="A361">
        <v>839</v>
      </c>
      <c t="n" s="6" r="B361">
        <v>22505</v>
      </c>
    </row>
    <row spans="1:5" r="362">
      <c t="s" s="4" r="A362">
        <v>840</v>
      </c>
      <c t="n" s="7" r="B362">
        <v>5898</v>
      </c>
    </row>
    <row spans="1:5" r="363">
      <c t="s" s="4" r="A363">
        <v>849</v>
      </c>
      <c t="s" s="4" r="B363">
        <v>907</v>
      </c>
    </row>
    <row spans="1:5" r="364">
      <c t="s" s="4" r="A364">
        <v>924</v>
      </c>
    </row>
    <row spans="1:5" r="365">
      <c t="s" s="3" r="A365">
        <v>832</v>
      </c>
    </row>
    <row spans="1:5" r="366">
      <c t="s" s="4" r="A366">
        <v>834</v>
      </c>
      <c t="n" s="7" r="B366">
        <v>3581</v>
      </c>
    </row>
    <row spans="1:5" r="367">
      <c t="s" s="4" r="A367">
        <v>836</v>
      </c>
      <c t="n" s="6" r="B367">
        <v>40333</v>
      </c>
    </row>
    <row spans="1:5" r="368">
      <c t="s" s="4" r="A368">
        <v>837</v>
      </c>
      <c t="n" s="6" r="B368">
        <v>3581</v>
      </c>
    </row>
    <row spans="1:5" r="369">
      <c t="s" s="4" r="A369">
        <v>838</v>
      </c>
      <c t="n" s="6" r="B369">
        <v>40333</v>
      </c>
    </row>
    <row spans="1:5" r="370">
      <c t="s" s="4" r="A370">
        <v>839</v>
      </c>
      <c t="n" s="6" r="B370">
        <v>43914</v>
      </c>
    </row>
    <row spans="1:5" r="371">
      <c t="s" s="4" r="A371">
        <v>840</v>
      </c>
      <c t="n" s="7" r="B371">
        <v>10755</v>
      </c>
    </row>
    <row spans="1:5" r="372">
      <c t="s" s="4" r="A372">
        <v>843</v>
      </c>
      <c t="s" s="4" r="B372">
        <v>925</v>
      </c>
    </row>
    <row spans="1:5" r="373">
      <c t="s" s="4" r="A373">
        <v>926</v>
      </c>
    </row>
    <row spans="1:5" r="374">
      <c t="s" s="3" r="A374">
        <v>832</v>
      </c>
    </row>
    <row spans="1:5" r="375">
      <c t="s" s="4" r="A375">
        <v>834</v>
      </c>
      <c t="n" s="7" r="B375">
        <v>4942</v>
      </c>
    </row>
    <row spans="1:5" r="376">
      <c t="s" s="4" r="A376">
        <v>836</v>
      </c>
      <c t="n" s="6" r="B376">
        <v>35358</v>
      </c>
    </row>
    <row spans="1:5" r="377">
      <c t="s" s="4" r="A377">
        <v>837</v>
      </c>
      <c t="n" s="6" r="B377">
        <v>4942</v>
      </c>
    </row>
    <row spans="1:5" r="378">
      <c t="s" s="4" r="A378">
        <v>838</v>
      </c>
      <c t="n" s="6" r="B378">
        <v>35358</v>
      </c>
    </row>
    <row spans="1:5" r="379">
      <c t="s" s="4" r="A379">
        <v>839</v>
      </c>
      <c t="n" s="6" r="B379">
        <v>40300</v>
      </c>
    </row>
    <row spans="1:5" r="380">
      <c t="s" s="4" r="A380">
        <v>840</v>
      </c>
      <c t="n" s="7" r="B380">
        <v>5574</v>
      </c>
    </row>
    <row spans="1:5" r="381">
      <c t="s" s="4" r="A381">
        <v>843</v>
      </c>
      <c t="s" s="4" r="B381">
        <v>927</v>
      </c>
    </row>
    <row spans="1:5" r="382">
      <c t="s" s="4" r="A382">
        <v>928</v>
      </c>
    </row>
    <row spans="1:5" r="383">
      <c t="s" s="3" r="A383">
        <v>832</v>
      </c>
    </row>
    <row spans="1:5" r="384">
      <c t="s" s="4" r="A384">
        <v>834</v>
      </c>
      <c t="n" s="7" r="B384">
        <v>4565</v>
      </c>
    </row>
    <row spans="1:5" r="385">
      <c t="s" s="4" r="A385">
        <v>835</v>
      </c>
      <c t="n" s="6" r="B385">
        <v>24595</v>
      </c>
    </row>
    <row spans="1:5" r="386">
      <c t="s" s="4" r="A386">
        <v>836</v>
      </c>
      <c t="n" s="6" r="B386">
        <v>6399</v>
      </c>
    </row>
    <row spans="1:5" r="387">
      <c t="s" s="4" r="A387">
        <v>837</v>
      </c>
      <c t="n" s="6" r="B387">
        <v>4565</v>
      </c>
    </row>
    <row spans="1:5" r="388">
      <c t="s" s="4" r="A388">
        <v>838</v>
      </c>
      <c t="n" s="6" r="B388">
        <v>30994</v>
      </c>
    </row>
    <row spans="1:5" r="389">
      <c t="s" s="4" r="A389">
        <v>839</v>
      </c>
      <c t="n" s="6" r="B389">
        <v>35559</v>
      </c>
    </row>
    <row spans="1:5" r="390">
      <c t="s" s="4" r="A390">
        <v>840</v>
      </c>
      <c t="n" s="7" r="B390">
        <v>13793</v>
      </c>
    </row>
    <row spans="1:5" r="391">
      <c t="s" s="4" r="A391">
        <v>849</v>
      </c>
      <c t="s" s="4" r="B391">
        <v>904</v>
      </c>
    </row>
    <row spans="1:5" r="392">
      <c t="s" s="4" r="A392">
        <v>929</v>
      </c>
    </row>
    <row spans="1:5" r="393">
      <c t="s" s="3" r="A393">
        <v>832</v>
      </c>
    </row>
    <row spans="1:5" r="394">
      <c t="s" s="4" r="A394">
        <v>834</v>
      </c>
      <c t="n" s="7" r="B394">
        <v>3955</v>
      </c>
    </row>
    <row spans="1:5" r="395">
      <c t="s" s="4" r="A395">
        <v>835</v>
      </c>
      <c t="n" s="6" r="B395">
        <v>22120</v>
      </c>
    </row>
    <row spans="1:5" r="396">
      <c t="s" s="4" r="A396">
        <v>836</v>
      </c>
      <c t="n" s="6" r="B396">
        <v>22954</v>
      </c>
    </row>
    <row spans="1:5" r="397">
      <c t="s" s="4" r="A397">
        <v>837</v>
      </c>
      <c t="n" s="6" r="B397">
        <v>6195</v>
      </c>
    </row>
    <row spans="1:5" r="398">
      <c t="s" s="4" r="A398">
        <v>838</v>
      </c>
      <c t="n" s="6" r="B398">
        <v>42834</v>
      </c>
    </row>
    <row spans="1:5" r="399">
      <c t="s" s="4" r="A399">
        <v>839</v>
      </c>
      <c t="n" s="6" r="B399">
        <v>49029</v>
      </c>
    </row>
    <row spans="1:5" r="400">
      <c t="s" s="4" r="A400">
        <v>840</v>
      </c>
      <c t="n" s="7" r="B400">
        <v>20346</v>
      </c>
    </row>
    <row spans="1:5" r="401">
      <c t="s" s="4" r="A401">
        <v>849</v>
      </c>
      <c t="s" s="4" r="B401">
        <v>904</v>
      </c>
    </row>
    <row spans="1:5" r="402">
      <c t="s" s="4" r="A402">
        <v>930</v>
      </c>
    </row>
    <row spans="1:5" r="403">
      <c t="s" s="3" r="A403">
        <v>832</v>
      </c>
    </row>
    <row spans="1:5" r="404">
      <c t="s" s="4" r="A404">
        <v>834</v>
      </c>
      <c t="n" s="7" r="B404">
        <v>1133</v>
      </c>
    </row>
    <row spans="1:5" r="405">
      <c t="s" s="4" r="A405">
        <v>835</v>
      </c>
      <c t="n" s="6" r="B405">
        <v>8560</v>
      </c>
    </row>
    <row spans="1:5" r="406">
      <c t="s" s="4" r="A406">
        <v>836</v>
      </c>
      <c t="n" s="6" r="B406">
        <v>1979</v>
      </c>
    </row>
    <row spans="1:5" r="407">
      <c t="s" s="4" r="A407">
        <v>837</v>
      </c>
      <c t="n" s="6" r="B407">
        <v>1133</v>
      </c>
    </row>
    <row spans="1:5" r="408">
      <c t="s" s="4" r="A408">
        <v>838</v>
      </c>
      <c t="n" s="6" r="B408">
        <v>10539</v>
      </c>
    </row>
    <row spans="1:5" r="409">
      <c t="s" s="4" r="A409">
        <v>839</v>
      </c>
      <c t="n" s="6" r="B409">
        <v>11672</v>
      </c>
    </row>
    <row spans="1:5" r="410">
      <c t="s" s="4" r="A410">
        <v>840</v>
      </c>
      <c t="n" s="7" r="B410">
        <v>4806</v>
      </c>
    </row>
    <row spans="1:5" r="411">
      <c t="s" s="4" r="A411">
        <v>849</v>
      </c>
      <c t="s" s="4" r="B411">
        <v>904</v>
      </c>
    </row>
    <row spans="1:5" r="412">
      <c t="s" s="4" r="A412">
        <v>931</v>
      </c>
    </row>
    <row spans="1:5" r="413">
      <c t="s" s="3" r="A413">
        <v>832</v>
      </c>
    </row>
    <row spans="1:5" r="414">
      <c t="s" s="4" r="A414">
        <v>834</v>
      </c>
      <c t="n" s="7" r="B414">
        <v>2614</v>
      </c>
    </row>
    <row spans="1:5" r="415">
      <c t="s" s="4" r="A415">
        <v>835</v>
      </c>
      <c t="n" s="6" r="B415">
        <v>12188</v>
      </c>
    </row>
    <row spans="1:5" r="416">
      <c t="s" s="4" r="A416">
        <v>836</v>
      </c>
      <c t="n" s="6" r="B416">
        <v>2769</v>
      </c>
    </row>
    <row spans="1:5" r="417">
      <c t="s" s="4" r="A417">
        <v>837</v>
      </c>
      <c t="n" s="6" r="B417">
        <v>2614</v>
      </c>
    </row>
    <row spans="1:5" r="418">
      <c t="s" s="4" r="A418">
        <v>838</v>
      </c>
      <c t="n" s="6" r="B418">
        <v>14957</v>
      </c>
    </row>
    <row spans="1:5" r="419">
      <c t="s" s="4" r="A419">
        <v>839</v>
      </c>
      <c t="n" s="6" r="B419">
        <v>17571</v>
      </c>
    </row>
    <row spans="1:5" r="420">
      <c t="s" s="4" r="A420">
        <v>840</v>
      </c>
      <c t="n" s="7" r="B420">
        <v>7544</v>
      </c>
    </row>
    <row spans="1:5" r="421">
      <c t="s" s="4" r="A421">
        <v>849</v>
      </c>
      <c t="s" s="4" r="B421">
        <v>904</v>
      </c>
    </row>
    <row spans="1:5" r="422">
      <c t="s" s="4" r="A422">
        <v>932</v>
      </c>
    </row>
    <row spans="1:5" r="423">
      <c t="s" s="3" r="A423">
        <v>832</v>
      </c>
    </row>
    <row spans="1:5" r="424">
      <c t="s" s="4" r="A424">
        <v>834</v>
      </c>
      <c t="n" s="7" r="B424">
        <v>10865</v>
      </c>
    </row>
    <row spans="1:5" r="425">
      <c t="s" s="4" r="A425">
        <v>836</v>
      </c>
      <c t="n" s="6" r="B425">
        <v>40750</v>
      </c>
    </row>
    <row spans="1:5" r="426">
      <c t="s" s="4" r="A426">
        <v>837</v>
      </c>
      <c t="n" s="6" r="B426">
        <v>10865</v>
      </c>
    </row>
    <row spans="1:5" r="427">
      <c t="s" s="4" r="A427">
        <v>838</v>
      </c>
      <c t="n" s="6" r="B427">
        <v>40750</v>
      </c>
    </row>
    <row spans="1:5" r="428">
      <c t="s" s="4" r="A428">
        <v>839</v>
      </c>
      <c t="n" s="6" r="B428">
        <v>51615</v>
      </c>
    </row>
    <row spans="1:5" r="429">
      <c t="s" s="4" r="A429">
        <v>840</v>
      </c>
      <c t="n" s="7" r="B429">
        <v>12297</v>
      </c>
    </row>
    <row spans="1:5" r="430">
      <c t="s" s="4" r="A430">
        <v>843</v>
      </c>
      <c t="s" s="4" r="B430">
        <v>933</v>
      </c>
    </row>
    <row spans="1:5" r="431">
      <c t="s" s="4" r="A431">
        <v>934</v>
      </c>
    </row>
    <row spans="1:5" r="432">
      <c t="s" s="3" r="A432">
        <v>832</v>
      </c>
    </row>
    <row spans="1:5" r="433">
      <c t="s" s="4" r="A433">
        <v>834</v>
      </c>
      <c t="n" s="7" r="B433">
        <v>3744</v>
      </c>
    </row>
    <row spans="1:5" r="434">
      <c t="s" s="4" r="A434">
        <v>835</v>
      </c>
      <c t="n" s="6" r="B434">
        <v>34700</v>
      </c>
    </row>
    <row spans="1:5" r="435">
      <c t="s" s="4" r="A435">
        <v>836</v>
      </c>
      <c t="n" s="6" r="B435">
        <v>20476</v>
      </c>
    </row>
    <row spans="1:5" r="436">
      <c t="s" s="4" r="A436">
        <v>837</v>
      </c>
      <c t="n" s="6" r="B436">
        <v>3744</v>
      </c>
    </row>
    <row spans="1:5" r="437">
      <c t="s" s="4" r="A437">
        <v>838</v>
      </c>
      <c t="n" s="6" r="B437">
        <v>55176</v>
      </c>
    </row>
    <row spans="1:5" r="438">
      <c t="s" s="4" r="A438">
        <v>839</v>
      </c>
      <c t="n" s="6" r="B438">
        <v>58920</v>
      </c>
    </row>
    <row spans="1:5" r="439">
      <c t="s" s="4" r="A439">
        <v>840</v>
      </c>
      <c t="n" s="7" r="B439">
        <v>24535</v>
      </c>
    </row>
    <row spans="1:5" r="440">
      <c t="s" s="4" r="A440">
        <v>849</v>
      </c>
      <c t="s" s="4" r="B440">
        <v>904</v>
      </c>
    </row>
    <row spans="1:5" r="441">
      <c t="s" s="4" r="A441">
        <v>935</v>
      </c>
    </row>
    <row spans="1:5" r="442">
      <c t="s" s="3" r="A442">
        <v>832</v>
      </c>
    </row>
    <row spans="1:5" r="443">
      <c t="s" s="4" r="A443">
        <v>834</v>
      </c>
      <c t="n" s="7" r="B443">
        <v>2493</v>
      </c>
    </row>
    <row spans="1:5" r="444">
      <c t="s" s="4" r="A444">
        <v>836</v>
      </c>
      <c t="n" s="6" r="B444">
        <v>40443</v>
      </c>
    </row>
    <row spans="1:5" r="445">
      <c t="s" s="4" r="A445">
        <v>837</v>
      </c>
      <c t="n" s="6" r="B445">
        <v>2493</v>
      </c>
    </row>
    <row spans="1:5" r="446">
      <c t="s" s="4" r="A446">
        <v>838</v>
      </c>
      <c t="n" s="6" r="B446">
        <v>40443</v>
      </c>
    </row>
    <row spans="1:5" r="447">
      <c t="s" s="4" r="A447">
        <v>839</v>
      </c>
      <c t="n" s="6" r="B447">
        <v>42936</v>
      </c>
    </row>
    <row spans="1:5" r="448">
      <c t="s" s="4" r="A448">
        <v>840</v>
      </c>
      <c t="n" s="7" r="B448">
        <v>17957</v>
      </c>
    </row>
    <row spans="1:5" r="449">
      <c t="s" s="4" r="A449">
        <v>843</v>
      </c>
      <c t="s" s="4" r="B449">
        <v>917</v>
      </c>
    </row>
    <row spans="1:5" r="450">
      <c t="s" s="4" r="A450">
        <v>849</v>
      </c>
      <c t="s" s="4" r="B450">
        <v>917</v>
      </c>
    </row>
    <row spans="1:5" r="451">
      <c t="s" s="4" r="A451">
        <v>936</v>
      </c>
    </row>
    <row spans="1:5" r="452">
      <c t="s" s="3" r="A452">
        <v>832</v>
      </c>
    </row>
    <row spans="1:5" r="453">
      <c t="s" s="4" r="A453">
        <v>834</v>
      </c>
      <c t="n" s="7" r="B453">
        <v>528</v>
      </c>
    </row>
    <row spans="1:5" r="454">
      <c t="s" s="4" r="A454">
        <v>835</v>
      </c>
      <c t="n" s="6" r="B454">
        <v>5081</v>
      </c>
    </row>
    <row spans="1:5" r="455">
      <c t="s" s="4" r="A455">
        <v>836</v>
      </c>
      <c t="n" s="6" r="B455">
        <v>22220</v>
      </c>
    </row>
    <row spans="1:5" r="456">
      <c t="s" s="4" r="A456">
        <v>837</v>
      </c>
      <c t="n" s="6" r="B456">
        <v>2400</v>
      </c>
    </row>
    <row spans="1:5" r="457">
      <c t="s" s="4" r="A457">
        <v>838</v>
      </c>
      <c t="n" s="6" r="B457">
        <v>25429</v>
      </c>
    </row>
    <row spans="1:5" r="458">
      <c t="s" s="4" r="A458">
        <v>839</v>
      </c>
      <c t="n" s="6" r="B458">
        <v>27829</v>
      </c>
    </row>
    <row spans="1:5" r="459">
      <c t="s" s="4" r="A459">
        <v>840</v>
      </c>
      <c t="n" s="7" r="B459">
        <v>6623</v>
      </c>
    </row>
    <row spans="1:5" r="460">
      <c t="s" s="4" r="A460">
        <v>849</v>
      </c>
      <c t="s" s="4" r="B460">
        <v>910</v>
      </c>
    </row>
    <row spans="1:5" r="461">
      <c t="s" s="4" r="A461">
        <v>937</v>
      </c>
    </row>
    <row spans="1:5" r="462">
      <c t="s" s="3" r="A462">
        <v>832</v>
      </c>
    </row>
    <row spans="1:5" r="463">
      <c t="s" s="4" r="A463">
        <v>834</v>
      </c>
      <c t="n" s="7" r="B463">
        <v>3854</v>
      </c>
    </row>
    <row spans="1:5" r="464">
      <c t="s" s="4" r="A464">
        <v>836</v>
      </c>
      <c t="n" s="6" r="B464">
        <v>73840</v>
      </c>
    </row>
    <row spans="1:5" r="465">
      <c t="s" s="4" r="A465">
        <v>837</v>
      </c>
      <c t="n" s="6" r="B465">
        <v>8312</v>
      </c>
    </row>
    <row spans="1:5" r="466">
      <c t="s" s="4" r="A466">
        <v>838</v>
      </c>
      <c t="n" s="6" r="B466">
        <v>69382</v>
      </c>
    </row>
    <row spans="1:5" r="467">
      <c t="s" s="4" r="A467">
        <v>839</v>
      </c>
      <c t="n" s="6" r="B467">
        <v>77694</v>
      </c>
    </row>
    <row spans="1:5" r="468">
      <c t="s" s="4" r="A468">
        <v>840</v>
      </c>
      <c t="n" s="7" r="B468">
        <v>34840</v>
      </c>
    </row>
    <row spans="1:5" r="469">
      <c t="s" s="4" r="A469">
        <v>843</v>
      </c>
      <c t="s" s="4" r="B469">
        <v>938</v>
      </c>
    </row>
    <row spans="1:5" r="470">
      <c t="s" s="4" r="A470">
        <v>849</v>
      </c>
      <c t="s" s="4" r="B470">
        <v>939</v>
      </c>
    </row>
    <row spans="1:5" r="471">
      <c t="s" s="4" r="A471">
        <v>940</v>
      </c>
    </row>
    <row spans="1:5" r="472">
      <c t="s" s="3" r="A472">
        <v>832</v>
      </c>
    </row>
    <row spans="1:5" r="473">
      <c t="s" s="4" r="A473">
        <v>833</v>
      </c>
      <c t="n" s="7" r="B473">
        <v>43513</v>
      </c>
    </row>
    <row spans="1:5" r="474">
      <c t="s" s="4" r="A474">
        <v>834</v>
      </c>
      <c t="n" s="6" r="B474">
        <v>3498</v>
      </c>
    </row>
    <row spans="1:5" r="475">
      <c t="s" s="4" r="A475">
        <v>836</v>
      </c>
      <c t="n" s="6" r="B475">
        <v>49160</v>
      </c>
    </row>
    <row spans="1:5" r="476">
      <c t="s" s="4" r="A476">
        <v>837</v>
      </c>
      <c t="n" s="6" r="B476">
        <v>9680</v>
      </c>
    </row>
    <row spans="1:5" r="477">
      <c t="s" s="4" r="A477">
        <v>838</v>
      </c>
      <c t="n" s="6" r="B477">
        <v>42978</v>
      </c>
    </row>
    <row spans="1:5" r="478">
      <c t="s" s="4" r="A478">
        <v>839</v>
      </c>
      <c t="n" s="6" r="B478">
        <v>52658</v>
      </c>
    </row>
    <row spans="1:5" r="479">
      <c t="s" s="4" r="A479">
        <v>840</v>
      </c>
      <c t="n" s="7" r="B479">
        <v>19872</v>
      </c>
    </row>
    <row spans="1:5" r="480">
      <c t="s" s="4" r="A480">
        <v>849</v>
      </c>
      <c t="s" s="4" r="B480">
        <v>941</v>
      </c>
    </row>
    <row spans="1:5" r="481">
      <c t="s" s="4" r="A481">
        <v>942</v>
      </c>
    </row>
    <row spans="1:5" r="482">
      <c t="s" s="3" r="A482">
        <v>832</v>
      </c>
    </row>
    <row spans="1:5" r="483">
      <c t="s" s="4" r="A483">
        <v>843</v>
      </c>
      <c t="s" s="4" r="B483">
        <v>879</v>
      </c>
    </row>
    <row spans="1:5" r="484">
      <c t="s" s="4" r="A484">
        <v>943</v>
      </c>
    </row>
    <row spans="1:5" r="485">
      <c t="s" s="3" r="A485">
        <v>832</v>
      </c>
    </row>
    <row spans="1:5" r="486">
      <c t="s" s="4" r="A486">
        <v>843</v>
      </c>
      <c t="s" s="4" r="B486">
        <v>910</v>
      </c>
    </row>
    <row spans="1:5" r="487">
      <c t="s" s="4" r="A487">
        <v>944</v>
      </c>
    </row>
    <row spans="1:5" r="488">
      <c t="s" s="3" r="A488">
        <v>832</v>
      </c>
    </row>
    <row spans="1:5" r="489">
      <c t="s" s="4" r="A489">
        <v>834</v>
      </c>
      <c t="n" s="7" r="B489">
        <v>27341</v>
      </c>
    </row>
    <row spans="1:5" r="490">
      <c t="s" s="4" r="A490">
        <v>835</v>
      </c>
      <c t="n" s="6" r="B490">
        <v>56702</v>
      </c>
    </row>
    <row spans="1:5" r="491">
      <c t="s" s="4" r="A491">
        <v>836</v>
      </c>
      <c t="n" s="6" r="B491">
        <v>48666</v>
      </c>
    </row>
    <row spans="1:5" r="492">
      <c t="s" s="4" r="A492">
        <v>837</v>
      </c>
      <c t="n" s="6" r="B492">
        <v>27341</v>
      </c>
    </row>
    <row spans="1:5" r="493">
      <c t="s" s="4" r="A493">
        <v>838</v>
      </c>
      <c t="n" s="6" r="B493">
        <v>105368</v>
      </c>
    </row>
    <row spans="1:5" r="494">
      <c t="s" s="4" r="A494">
        <v>839</v>
      </c>
      <c t="n" s="6" r="B494">
        <v>132709</v>
      </c>
    </row>
    <row spans="1:5" r="495">
      <c t="s" s="4" r="A495">
        <v>840</v>
      </c>
      <c t="n" s="7" r="B495">
        <v>19539</v>
      </c>
    </row>
    <row spans="1:5" r="496">
      <c t="s" s="4" r="A496">
        <v>843</v>
      </c>
      <c t="s" s="4" r="B496">
        <v>945</v>
      </c>
    </row>
    <row spans="1:5" r="497">
      <c t="s" s="4" r="A497">
        <v>849</v>
      </c>
      <c t="s" s="4" r="B497">
        <v>946</v>
      </c>
    </row>
    <row spans="1:5" r="498">
      <c t="s" s="4" r="A498">
        <v>947</v>
      </c>
    </row>
    <row spans="1:5" r="499">
      <c t="s" s="3" r="A499">
        <v>832</v>
      </c>
    </row>
    <row spans="1:5" r="500">
      <c t="s" s="4" r="A500">
        <v>834</v>
      </c>
      <c t="n" s="7" r="B500">
        <v>4377</v>
      </c>
    </row>
    <row spans="1:5" r="501">
      <c t="s" s="4" r="A501">
        <v>835</v>
      </c>
      <c t="n" s="6" r="B501">
        <v>43724</v>
      </c>
    </row>
    <row spans="1:5" r="502">
      <c t="s" s="4" r="A502">
        <v>836</v>
      </c>
      <c t="n" s="6" r="B502">
        <v>264</v>
      </c>
    </row>
    <row spans="1:5" r="503">
      <c t="s" s="4" r="A503">
        <v>837</v>
      </c>
      <c t="n" s="6" r="B503">
        <v>4377</v>
      </c>
    </row>
    <row spans="1:5" r="504">
      <c t="s" s="4" r="A504">
        <v>838</v>
      </c>
      <c t="n" s="6" r="B504">
        <v>43988</v>
      </c>
    </row>
    <row spans="1:5" r="505">
      <c t="s" s="4" r="A505">
        <v>839</v>
      </c>
      <c t="n" s="6" r="B505">
        <v>48365</v>
      </c>
    </row>
    <row spans="1:5" r="506">
      <c t="s" s="4" r="A506">
        <v>840</v>
      </c>
      <c t="n" s="7" r="B506">
        <v>3541</v>
      </c>
    </row>
    <row spans="1:5" r="507">
      <c t="s" s="4" r="A507">
        <v>849</v>
      </c>
      <c t="s" s="4" r="B507">
        <v>846</v>
      </c>
    </row>
    <row spans="1:5" r="508">
      <c t="s" s="4" r="A508">
        <v>948</v>
      </c>
    </row>
    <row spans="1:5" r="509">
      <c t="s" s="3" r="A509">
        <v>832</v>
      </c>
    </row>
    <row spans="1:5" r="510">
      <c t="s" s="4" r="A510">
        <v>834</v>
      </c>
      <c t="n" s="7" r="B510">
        <v>10510</v>
      </c>
    </row>
    <row spans="1:5" r="511">
      <c t="s" s="4" r="A511">
        <v>836</v>
      </c>
      <c t="n" s="6" r="B511">
        <v>79984</v>
      </c>
    </row>
    <row spans="1:5" r="512">
      <c t="s" s="4" r="A512">
        <v>837</v>
      </c>
      <c t="n" s="6" r="B512">
        <v>10567</v>
      </c>
    </row>
    <row spans="1:5" r="513">
      <c t="s" s="4" r="A513">
        <v>838</v>
      </c>
      <c t="n" s="6" r="B513">
        <v>79927</v>
      </c>
    </row>
    <row spans="1:5" r="514">
      <c t="s" s="4" r="A514">
        <v>839</v>
      </c>
      <c t="n" s="6" r="B514">
        <v>90494</v>
      </c>
    </row>
    <row spans="1:5" r="515">
      <c t="s" s="4" r="A515">
        <v>840</v>
      </c>
      <c t="n" s="7" r="B515">
        <v>40920</v>
      </c>
    </row>
    <row spans="1:5" r="516">
      <c t="s" s="4" r="A516">
        <v>949</v>
      </c>
    </row>
    <row spans="1:5" r="517">
      <c t="s" s="3" r="A517">
        <v>832</v>
      </c>
    </row>
    <row spans="1:5" r="518">
      <c t="s" s="4" r="A518">
        <v>843</v>
      </c>
      <c t="s" s="4" r="B518">
        <v>865</v>
      </c>
    </row>
    <row spans="1:5" r="519">
      <c t="s" s="4" r="A519">
        <v>849</v>
      </c>
      <c t="s" s="4" r="B519">
        <v>950</v>
      </c>
    </row>
    <row spans="1:5" r="520">
      <c t="s" s="4" r="A520">
        <v>951</v>
      </c>
    </row>
    <row spans="1:5" r="521">
      <c t="s" s="3" r="A521">
        <v>832</v>
      </c>
    </row>
    <row spans="1:5" r="522">
      <c t="s" s="4" r="A522">
        <v>843</v>
      </c>
      <c t="s" s="4" r="B522">
        <v>952</v>
      </c>
    </row>
    <row spans="1:5" r="523">
      <c t="s" s="4" r="A523">
        <v>849</v>
      </c>
      <c t="s" s="4" r="B523">
        <v>850</v>
      </c>
    </row>
    <row spans="1:5" r="524">
      <c t="s" s="4" r="A524">
        <v>953</v>
      </c>
    </row>
    <row spans="1:5" r="525">
      <c t="s" s="3" r="A525">
        <v>832</v>
      </c>
    </row>
    <row spans="1:5" r="526">
      <c t="s" s="4" r="A526">
        <v>834</v>
      </c>
      <c t="n" s="7" r="B526">
        <v>5168</v>
      </c>
    </row>
    <row spans="1:5" r="527">
      <c t="s" s="4" r="A527">
        <v>836</v>
      </c>
      <c t="n" s="6" r="B527">
        <v>33630</v>
      </c>
    </row>
    <row spans="1:5" r="528">
      <c t="s" s="4" r="A528">
        <v>837</v>
      </c>
      <c t="n" s="6" r="B528">
        <v>5168</v>
      </c>
    </row>
    <row spans="1:5" r="529">
      <c t="s" s="4" r="A529">
        <v>838</v>
      </c>
      <c t="n" s="6" r="B529">
        <v>33630</v>
      </c>
    </row>
    <row spans="1:5" r="530">
      <c t="s" s="4" r="A530">
        <v>839</v>
      </c>
      <c t="n" s="6" r="B530">
        <v>38798</v>
      </c>
    </row>
    <row spans="1:5" r="531">
      <c t="s" s="4" r="A531">
        <v>840</v>
      </c>
      <c t="n" s="7" r="B531">
        <v>1949</v>
      </c>
    </row>
    <row spans="1:5" r="532">
      <c t="s" s="4" r="A532">
        <v>843</v>
      </c>
      <c t="s" s="4" r="B532">
        <v>954</v>
      </c>
    </row>
    <row spans="1:5" r="533">
      <c t="s" s="4" r="A533">
        <v>955</v>
      </c>
    </row>
    <row spans="1:5" r="534">
      <c t="s" s="3" r="A534">
        <v>832</v>
      </c>
    </row>
    <row spans="1:5" r="535">
      <c t="s" s="4" r="A535">
        <v>834</v>
      </c>
      <c t="n" s="7" r="B535">
        <v>3970</v>
      </c>
    </row>
    <row spans="1:5" r="536">
      <c t="s" s="4" r="A536">
        <v>836</v>
      </c>
      <c t="n" s="6" r="B536">
        <v>49026</v>
      </c>
    </row>
    <row spans="1:5" r="537">
      <c t="s" s="4" r="A537">
        <v>837</v>
      </c>
      <c t="n" s="6" r="B537">
        <v>3970</v>
      </c>
    </row>
    <row spans="1:5" r="538">
      <c t="s" s="4" r="A538">
        <v>838</v>
      </c>
      <c t="n" s="6" r="B538">
        <v>49026</v>
      </c>
    </row>
    <row spans="1:5" r="539">
      <c t="s" s="4" r="A539">
        <v>839</v>
      </c>
      <c t="n" s="6" r="B539">
        <v>52996</v>
      </c>
    </row>
    <row spans="1:5" r="540">
      <c t="s" s="4" r="A540">
        <v>840</v>
      </c>
      <c t="n" s="7" r="B540">
        <v>5521</v>
      </c>
    </row>
    <row spans="1:5" r="541">
      <c t="s" s="4" r="A541">
        <v>843</v>
      </c>
      <c t="s" s="4" r="B541">
        <v>945</v>
      </c>
    </row>
    <row spans="1:5" r="542">
      <c t="s" s="4" r="A542">
        <v>956</v>
      </c>
    </row>
    <row spans="1:5" r="543">
      <c t="s" s="3" r="A543">
        <v>832</v>
      </c>
    </row>
    <row spans="1:5" r="544">
      <c t="s" s="4" r="A544">
        <v>834</v>
      </c>
      <c t="n" s="7" r="B544">
        <v>6400</v>
      </c>
    </row>
    <row spans="1:5" r="545">
      <c t="s" s="4" r="A545">
        <v>835</v>
      </c>
      <c t="n" s="6" r="B545">
        <v>30850</v>
      </c>
    </row>
    <row spans="1:5" r="546">
      <c t="s" s="4" r="A546">
        <v>836</v>
      </c>
      <c t="n" s="6" r="B546">
        <v>4192</v>
      </c>
    </row>
    <row spans="1:5" r="547">
      <c t="s" s="4" r="A547">
        <v>837</v>
      </c>
      <c t="n" s="6" r="B547">
        <v>6400</v>
      </c>
    </row>
    <row spans="1:5" r="548">
      <c t="s" s="4" r="A548">
        <v>838</v>
      </c>
      <c t="n" s="6" r="B548">
        <v>35042</v>
      </c>
    </row>
    <row spans="1:5" r="549">
      <c t="s" s="4" r="A549">
        <v>839</v>
      </c>
      <c t="n" s="6" r="B549">
        <v>41442</v>
      </c>
    </row>
    <row spans="1:5" r="550">
      <c t="s" s="4" r="A550">
        <v>840</v>
      </c>
      <c t="n" s="7" r="B550">
        <v>11800</v>
      </c>
    </row>
    <row spans="1:5" r="551">
      <c t="s" s="4" r="A551">
        <v>843</v>
      </c>
      <c t="s" s="4" r="B551">
        <v>957</v>
      </c>
    </row>
    <row spans="1:5" r="552">
      <c t="s" s="4" r="A552">
        <v>849</v>
      </c>
      <c t="s" s="4" r="B552">
        <v>958</v>
      </c>
    </row>
    <row spans="1:5" r="553">
      <c t="s" s="4" r="A553">
        <v>959</v>
      </c>
    </row>
    <row spans="1:5" r="554">
      <c t="s" s="3" r="A554">
        <v>832</v>
      </c>
    </row>
    <row spans="1:5" r="555">
      <c t="s" s="4" r="A555">
        <v>834</v>
      </c>
      <c t="n" s="7" r="B555">
        <v>2424</v>
      </c>
    </row>
    <row spans="1:5" r="556">
      <c t="s" s="4" r="A556">
        <v>836</v>
      </c>
      <c t="n" s="6" r="B556">
        <v>65105</v>
      </c>
    </row>
    <row spans="1:5" r="557">
      <c t="s" s="4" r="A557">
        <v>837</v>
      </c>
      <c t="n" s="6" r="B557">
        <v>3481</v>
      </c>
    </row>
    <row spans="1:5" r="558">
      <c t="s" s="4" r="A558">
        <v>838</v>
      </c>
      <c t="n" s="6" r="B558">
        <v>64048</v>
      </c>
    </row>
    <row spans="1:5" r="559">
      <c t="s" s="4" r="A559">
        <v>839</v>
      </c>
      <c t="n" s="6" r="B559">
        <v>67529</v>
      </c>
    </row>
    <row spans="1:5" r="560">
      <c t="s" s="4" r="A560">
        <v>840</v>
      </c>
      <c t="n" s="7" r="B560">
        <v>27889</v>
      </c>
    </row>
    <row spans="1:5" r="561">
      <c t="s" s="4" r="A561">
        <v>843</v>
      </c>
      <c t="s" s="4" r="B561">
        <v>960</v>
      </c>
    </row>
    <row spans="1:5" r="562">
      <c t="s" s="4" r="A562">
        <v>849</v>
      </c>
      <c t="s" s="4" r="B562">
        <v>961</v>
      </c>
    </row>
    <row spans="1:5" r="563">
      <c t="s" s="4" r="A563">
        <v>962</v>
      </c>
    </row>
    <row spans="1:5" r="564">
      <c t="s" s="3" r="A564">
        <v>832</v>
      </c>
    </row>
    <row spans="1:5" r="565">
      <c t="s" s="4" r="A565">
        <v>834</v>
      </c>
      <c t="n" s="7" r="B565">
        <v>4305</v>
      </c>
    </row>
    <row spans="1:5" r="566">
      <c t="s" s="4" r="A566">
        <v>836</v>
      </c>
      <c t="n" s="6" r="B566">
        <v>43063</v>
      </c>
    </row>
    <row spans="1:5" r="567">
      <c t="s" s="4" r="A567">
        <v>837</v>
      </c>
      <c t="n" s="6" r="B567">
        <v>4307</v>
      </c>
    </row>
    <row spans="1:5" r="568">
      <c t="s" s="4" r="A568">
        <v>838</v>
      </c>
      <c t="n" s="6" r="B568">
        <v>43061</v>
      </c>
    </row>
    <row spans="1:5" r="569">
      <c t="s" s="4" r="A569">
        <v>839</v>
      </c>
      <c t="n" s="6" r="B569">
        <v>47368</v>
      </c>
    </row>
    <row spans="1:5" r="570">
      <c t="s" s="4" r="A570">
        <v>840</v>
      </c>
      <c t="n" s="7" r="B570">
        <v>23611</v>
      </c>
    </row>
    <row spans="1:5" r="571">
      <c t="s" s="4" r="A571">
        <v>843</v>
      </c>
      <c t="s" s="4" r="B571">
        <v>882</v>
      </c>
    </row>
    <row spans="1:5" r="572">
      <c t="s" s="4" r="A572">
        <v>849</v>
      </c>
      <c t="s" s="4" r="B572">
        <v>963</v>
      </c>
    </row>
    <row spans="1:5" r="573">
      <c t="s" s="4" r="A573">
        <v>964</v>
      </c>
    </row>
    <row spans="1:5" r="574">
      <c t="s" s="3" r="A574">
        <v>832</v>
      </c>
    </row>
    <row spans="1:5" r="575">
      <c t="s" s="4" r="A575">
        <v>834</v>
      </c>
      <c t="n" s="7" r="B575">
        <v>7732</v>
      </c>
    </row>
    <row spans="1:5" r="576">
      <c t="s" s="4" r="A576">
        <v>835</v>
      </c>
      <c t="n" s="6" r="B576">
        <v>65803</v>
      </c>
    </row>
    <row spans="1:5" r="577">
      <c t="s" s="4" r="A577">
        <v>836</v>
      </c>
      <c t="n" s="6" r="B577">
        <v>1613</v>
      </c>
    </row>
    <row spans="1:5" r="578">
      <c t="s" s="4" r="A578">
        <v>837</v>
      </c>
      <c t="n" s="6" r="B578">
        <v>7732</v>
      </c>
    </row>
    <row spans="1:5" r="579">
      <c t="s" s="4" r="A579">
        <v>838</v>
      </c>
      <c t="n" s="6" r="B579">
        <v>67416</v>
      </c>
    </row>
    <row spans="1:5" r="580">
      <c t="s" s="4" r="A580">
        <v>839</v>
      </c>
      <c t="n" s="6" r="B580">
        <v>75148</v>
      </c>
    </row>
    <row spans="1:5" r="581">
      <c t="s" s="4" r="A581">
        <v>840</v>
      </c>
      <c t="n" s="7" r="B581">
        <v>7025</v>
      </c>
    </row>
    <row spans="1:5" r="582">
      <c t="s" s="4" r="A582">
        <v>849</v>
      </c>
      <c t="s" s="4" r="B582">
        <v>965</v>
      </c>
    </row>
    <row spans="1:5" r="583">
      <c t="s" s="4" r="A583">
        <v>966</v>
      </c>
    </row>
    <row spans="1:5" r="584">
      <c t="s" s="3" r="A584">
        <v>832</v>
      </c>
    </row>
    <row spans="1:5" r="585">
      <c t="s" s="4" r="A585">
        <v>834</v>
      </c>
      <c t="n" s="7" r="B585">
        <v>2336</v>
      </c>
    </row>
    <row spans="1:5" r="586">
      <c t="s" s="4" r="A586">
        <v>836</v>
      </c>
      <c t="n" s="6" r="B586">
        <v>32209</v>
      </c>
    </row>
    <row spans="1:5" r="587">
      <c t="s" s="4" r="A587">
        <v>837</v>
      </c>
      <c t="n" s="6" r="B587">
        <v>2363</v>
      </c>
    </row>
    <row spans="1:5" r="588">
      <c t="s" s="4" r="A588">
        <v>838</v>
      </c>
      <c t="n" s="6" r="B588">
        <v>32182</v>
      </c>
    </row>
    <row spans="1:5" r="589">
      <c t="s" s="4" r="A589">
        <v>839</v>
      </c>
      <c t="n" s="6" r="B589">
        <v>34545</v>
      </c>
    </row>
    <row spans="1:5" r="590">
      <c t="s" s="4" r="A590">
        <v>840</v>
      </c>
      <c t="n" s="7" r="B590">
        <v>13753</v>
      </c>
    </row>
    <row spans="1:5" r="591">
      <c t="s" s="4" r="A591">
        <v>843</v>
      </c>
      <c t="s" s="4" r="B591">
        <v>967</v>
      </c>
    </row>
    <row spans="1:5" r="592">
      <c t="s" s="4" r="A592">
        <v>849</v>
      </c>
      <c t="s" s="4" r="B592">
        <v>96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968</v>
      </c>
      <c t="s" s="2" r="B1">
        <v>1</v>
      </c>
    </row>
    <row spans="1:2" r="2">
      <c t="s" s="2" r="B2">
        <v>569</v>
      </c>
    </row>
    <row spans="1:2" r="3">
      <c t="s" s="3" r="A3">
        <v>832</v>
      </c>
    </row>
    <row spans="1:2" r="4">
      <c t="s" s="4" r="A4">
        <v>969</v>
      </c>
      <c t="n" s="7" r="B4">
        <v>2972000</v>
      </c>
    </row>
    <row spans="1:2" r="5">
      <c t="s" s="4" r="A5">
        <v>970</v>
      </c>
    </row>
    <row spans="1:2" r="6">
      <c t="s" s="3" r="A6">
        <v>832</v>
      </c>
    </row>
    <row spans="1:2" r="7">
      <c t="s" s="4" r="A7">
        <v>971</v>
      </c>
      <c t="s" s="4" r="B7">
        <v>374</v>
      </c>
    </row>
    <row spans="1:2" r="8">
      <c t="s" s="4" r="A8">
        <v>375</v>
      </c>
    </row>
    <row spans="1:2" r="9">
      <c t="s" s="3" r="A9">
        <v>832</v>
      </c>
    </row>
    <row spans="1:2" r="10">
      <c t="s" s="4" r="A10">
        <v>971</v>
      </c>
      <c t="s" s="4" r="B10">
        <v>376</v>
      </c>
    </row>
    <row spans="1:2" r="11">
      <c t="s" s="4" r="A11">
        <v>377</v>
      </c>
    </row>
    <row spans="1:2" r="12">
      <c t="s" s="3" r="A12">
        <v>832</v>
      </c>
    </row>
    <row spans="1:2" r="13">
      <c t="s" s="4" r="A13">
        <v>971</v>
      </c>
      <c t="s" s="4" r="B13">
        <v>378</v>
      </c>
    </row>
    <row spans="1:2" r="14">
      <c t="s" s="4" r="A14">
        <v>379</v>
      </c>
    </row>
    <row spans="1:2" r="15">
      <c t="s" s="3" r="A15">
        <v>832</v>
      </c>
    </row>
    <row spans="1:2" r="16">
      <c t="s" s="4" r="A16">
        <v>971</v>
      </c>
      <c t="s" s="4" r="B16">
        <v>38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2</v>
      </c>
      <c t="s" s="2" r="B1">
        <v>1</v>
      </c>
    </row>
    <row spans="1:4" r="2">
      <c t="s" s="2" r="B2">
        <v>2</v>
      </c>
      <c t="s" s="2" r="C2">
        <v>36</v>
      </c>
      <c t="s" s="2" r="D2">
        <v>94</v>
      </c>
    </row>
    <row spans="1:4" r="3">
      <c t="s" s="3" r="A3">
        <v>272</v>
      </c>
    </row>
    <row spans="1:4" r="4">
      <c t="s" s="4" r="A4">
        <v>973</v>
      </c>
      <c t="n" s="7" r="B4">
        <v>3065405</v>
      </c>
      <c t="n" s="7" r="C4">
        <v>3163035</v>
      </c>
      <c t="n" s="7" r="D4">
        <v>3011352</v>
      </c>
    </row>
    <row spans="1:4" r="5">
      <c t="s" s="4" r="A5">
        <v>974</v>
      </c>
      <c t="n" s="6" r="B5">
        <v>161671</v>
      </c>
      <c t="n" s="6" r="C5">
        <v>105508</v>
      </c>
      <c t="n" s="6" r="D5">
        <v>136935</v>
      </c>
    </row>
    <row spans="1:4" r="6">
      <c t="s" s="4" r="A6">
        <v>975</v>
      </c>
      <c t="n" s="6" r="D6">
        <v>48101</v>
      </c>
    </row>
    <row spans="1:4" r="7">
      <c t="s" s="4" r="A7">
        <v>976</v>
      </c>
      <c t="n" s="6" r="C7">
        <v>-450</v>
      </c>
      <c t="n" s="6" r="D7">
        <v>-400</v>
      </c>
    </row>
    <row spans="1:4" r="8">
      <c t="s" s="4" r="A8">
        <v>977</v>
      </c>
      <c t="n" s="6" r="B8">
        <v>-231</v>
      </c>
      <c t="n" s="6" r="C8">
        <v>-202688</v>
      </c>
      <c t="n" s="6" r="D8">
        <v>-32953</v>
      </c>
    </row>
    <row spans="1:4" r="9">
      <c t="s" s="4" r="A9">
        <v>978</v>
      </c>
      <c t="n" s="6" r="B9">
        <v>3226845</v>
      </c>
      <c t="n" s="6" r="C9">
        <v>3065405</v>
      </c>
      <c t="n" s="6" r="D9">
        <v>3163035</v>
      </c>
    </row>
    <row spans="1:4" r="10">
      <c t="s" s="4" r="A10">
        <v>979</v>
      </c>
      <c t="n" s="6" r="B10">
        <v>937310</v>
      </c>
      <c t="n" s="6" r="C10">
        <v>913018</v>
      </c>
      <c t="n" s="6" r="D10">
        <v>842925</v>
      </c>
    </row>
    <row spans="1:4" r="11">
      <c t="s" s="4" r="A11">
        <v>102</v>
      </c>
      <c t="n" s="6" r="B11">
        <v>86506</v>
      </c>
      <c t="n" s="6" r="C11">
        <v>84110</v>
      </c>
      <c t="n" s="6" r="D11">
        <v>84617</v>
      </c>
    </row>
    <row spans="1:4" r="12">
      <c t="s" s="4" r="A12">
        <v>980</v>
      </c>
      <c t="n" s="6" r="B12">
        <v>-164</v>
      </c>
      <c t="n" s="6" r="C12">
        <v>-59818</v>
      </c>
      <c t="n" s="6" r="D12">
        <v>-14524</v>
      </c>
    </row>
    <row spans="1:4" r="13">
      <c t="s" s="4" r="A13">
        <v>981</v>
      </c>
      <c t="n" s="7" r="B13">
        <v>1023652</v>
      </c>
      <c t="n" s="7" r="C13">
        <v>937310</v>
      </c>
      <c t="n" s="7" r="D13">
        <v>91301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Organization and Summary of  Si</vt:lpstr>
      <vt:lpstr>Real Estate Activities</vt:lpstr>
      <vt:lpstr>Investments in Unconsolidated R</vt:lpstr>
      <vt:lpstr>Indebtedness</vt:lpstr>
      <vt:lpstr>Equity and Noncontrolling Inter</vt:lpstr>
      <vt:lpstr>Earnings Per Share</vt:lpstr>
      <vt:lpstr>Severence, Impairment and Other</vt:lpstr>
      <vt:lpstr>Income Taxes</vt:lpstr>
      <vt:lpstr>Stock-Based Compensation Plans</vt:lpstr>
      <vt:lpstr>Employee Benefit Plan</vt:lpstr>
      <vt:lpstr>Commitments and Contingencies</vt:lpstr>
      <vt:lpstr>Related Party Transactions</vt:lpstr>
      <vt:lpstr>Fair Value Measures and Financi</vt:lpstr>
      <vt:lpstr>Segment Information</vt:lpstr>
      <vt:lpstr>Other Income (Expense)</vt:lpstr>
      <vt:lpstr>Quarterly Financial Information</vt:lpstr>
      <vt:lpstr>Schedule III - REAL ESTATE INVE</vt:lpstr>
      <vt:lpstr>Organization and Summary of Sig</vt:lpstr>
      <vt:lpstr>Organization and Summary of S27</vt:lpstr>
      <vt:lpstr>Real Estate Activities (Tables)</vt:lpstr>
      <vt:lpstr>Investments in Unconsolidated29</vt:lpstr>
      <vt:lpstr>Indebtedness (Tables)</vt:lpstr>
      <vt:lpstr>Equity and Noncontrolling Int31</vt:lpstr>
      <vt:lpstr>Earnings Per Share (Tables)</vt:lpstr>
      <vt:lpstr>Income Taxes (Tables)</vt:lpstr>
      <vt:lpstr>Stock-Based Compensation Plans </vt:lpstr>
      <vt:lpstr>Commitments and Contingencies (</vt:lpstr>
      <vt:lpstr>Fair Value Measures and Finan36</vt:lpstr>
      <vt:lpstr>Segment Information (Tables)</vt:lpstr>
      <vt:lpstr>Quarterly Financial Informati38</vt:lpstr>
      <vt:lpstr>Organization and Summary of S39</vt:lpstr>
      <vt:lpstr>Organization and Summary of S40</vt:lpstr>
      <vt:lpstr>Real Estate Activities (Disposi</vt:lpstr>
      <vt:lpstr>Real Estate Activities - Net In</vt:lpstr>
      <vt:lpstr>Real Estate Activities - Summar</vt:lpstr>
      <vt:lpstr>Real Estate Activities (Condomi</vt:lpstr>
      <vt:lpstr>Real Estate Activities (Consoli</vt:lpstr>
      <vt:lpstr>Investments in Unconsolidated46</vt:lpstr>
      <vt:lpstr>Investments in Unconsolidated47</vt:lpstr>
      <vt:lpstr>Investments in Unconsolidated48</vt:lpstr>
      <vt:lpstr>Investments in Unconsolidated49</vt:lpstr>
      <vt:lpstr>Indebtedness - Schedule of Inde</vt:lpstr>
      <vt:lpstr>Indebtedness - Schedule of In51</vt:lpstr>
      <vt:lpstr>Indebtedness - Schedule of Aggr</vt:lpstr>
      <vt:lpstr>Indebtedness (Unsecured lines o</vt:lpstr>
      <vt:lpstr>Indebtedness (Unsecured term lo</vt:lpstr>
      <vt:lpstr>Indebtedness (Debt issuances, r</vt:lpstr>
      <vt:lpstr>Indebtedness (Debt compliance a</vt:lpstr>
      <vt:lpstr>Equity and Noncontrolling Int57</vt:lpstr>
      <vt:lpstr>Equity and Noncontrolling Int58</vt:lpstr>
      <vt:lpstr>Equity and Noncontrolling Int59</vt:lpstr>
      <vt:lpstr>Equity and Noncontrolling Int60</vt:lpstr>
      <vt:lpstr>Company Earnings Per Share - Sc</vt:lpstr>
      <vt:lpstr>Company Earnings Per Share - Ad</vt:lpstr>
      <vt:lpstr>Operating Partnership Earnings </vt:lpstr>
      <vt:lpstr>Operating Partnership Earning64</vt:lpstr>
      <vt:lpstr>Severance, Impairment and Other</vt:lpstr>
      <vt:lpstr>Income Taxes - Reconciliation o</vt:lpstr>
      <vt:lpstr>Income Taxes - Income Tax Chara</vt:lpstr>
      <vt:lpstr>Income Taxes - Additional Infor</vt:lpstr>
      <vt:lpstr>Stock-Based Compensation Plan69</vt:lpstr>
      <vt:lpstr>Stock-Based Compensation Plan70</vt:lpstr>
      <vt:lpstr>Stock-Based Compensation Plan71</vt:lpstr>
      <vt:lpstr>Stock-Based Compensation Plan72</vt:lpstr>
      <vt:lpstr>Stock-Based Compensation Plan73</vt:lpstr>
      <vt:lpstr>Stock-Based Compensation Plan74</vt:lpstr>
      <vt:lpstr>Stock-Based Compensation Plan75</vt:lpstr>
      <vt:lpstr>Stock-Based Compensation Plan76</vt:lpstr>
      <vt:lpstr>Stock-Based Compensation Plan77</vt:lpstr>
      <vt:lpstr>Stock-Based Compensation Plan78</vt:lpstr>
      <vt:lpstr>Employee Benefit Plan - Additio</vt:lpstr>
      <vt:lpstr>Commitments and Contingencies -</vt:lpstr>
      <vt:lpstr>Commitments and Contingencies81</vt:lpstr>
      <vt:lpstr>Related Party Transactions - Ad</vt:lpstr>
      <vt:lpstr>Fair Value Measures and Finan83</vt:lpstr>
      <vt:lpstr>Fair Value Measures and Finan84</vt:lpstr>
      <vt:lpstr>Fair Value Measures and Finan85</vt:lpstr>
      <vt:lpstr>Fair Value Measures and Finan86</vt:lpstr>
      <vt:lpstr>Segment Information - Additiona</vt:lpstr>
      <vt:lpstr>Segment Information - Schedule </vt:lpstr>
      <vt:lpstr>Other Income (Expense) - Additi</vt:lpstr>
      <vt:lpstr>Company Quarterly Financial Inf</vt:lpstr>
      <vt:lpstr>Operating Partnership Quarterly</vt:lpstr>
      <vt:lpstr>Real Estate Investments and Acc</vt:lpstr>
      <vt:lpstr>Real Estate Investments and A93</vt:lpstr>
      <vt:lpstr>Real Estate Investments and A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4:55:52Z</dcterms:created>
  <dcterms:modified xmlns:dcterms="http://purl.org/dc/terms/" xmlns:xsi="http://www.w3.org/2001/XMLSchema-instance" xsi:type="dcterms:W3CDTF">2016-02-26T14:55:52Z</dcterms:modified>
  <dc:title xmlns:dc="http://purl.org/dc/elements/1.1/">Untitled</dc:title>
  <dc:description xmlns:dc="http://purl.org/dc/elements/1.1/"/>
  <dc:subject xmlns:dc="http://purl.org/dc/elements/1.1/"/>
  <cp:keywords/>
  <cp:category/>
</cp:coreProperties>
</file>